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han" sheetId="6" r:id="rId6"/>
    <s:sheet name="Consolidated Statements of Cha7" sheetId="7" r:id="rId7"/>
    <s:sheet name="Consolidated Statements of Cash" sheetId="8" r:id="rId8"/>
    <s:sheet name="Significant Accounting Policies" sheetId="9" r:id="rId9"/>
    <s:sheet name="Acquisitions and Divestitures" sheetId="10" r:id="rId10"/>
    <s:sheet name="Inventories" sheetId="11" r:id="rId11"/>
    <s:sheet name="Property, Plant and Equipment" sheetId="12" r:id="rId12"/>
    <s:sheet name="Franchise Rights and Goodwill" sheetId="13" r:id="rId13"/>
    <s:sheet name="Other Identifiable Intangible A" sheetId="14" r:id="rId14"/>
    <s:sheet name="Other Accrued Liabilities" sheetId="15" r:id="rId15"/>
    <s:sheet name="Debt" sheetId="16" r:id="rId16"/>
    <s:sheet name="Derivative Financial Instrument" sheetId="17" r:id="rId17"/>
    <s:sheet name="Fair Value of Financial Instrum" sheetId="18" r:id="rId18"/>
    <s:sheet name="Other Liabilities" sheetId="19" r:id="rId19"/>
    <s:sheet name="Commitments and Contingencies" sheetId="20" r:id="rId20"/>
    <s:sheet name="Income Taxes" sheetId="21" r:id="rId21"/>
    <s:sheet name="Accumulated Other Comprehensive" sheetId="22" r:id="rId22"/>
    <s:sheet name="Capital Transactions" sheetId="23" r:id="rId23"/>
    <s:sheet name="Benefit Plans" sheetId="24" r:id="rId24"/>
    <s:sheet name="Related Party Transactions" sheetId="25" r:id="rId25"/>
    <s:sheet name="Net Income Per Share" sheetId="26" r:id="rId26"/>
    <s:sheet name="Supplemental Disclosures of Cas" sheetId="27" r:id="rId27"/>
    <s:sheet name="Segments" sheetId="28" r:id="rId28"/>
    <s:sheet name="Subsequent Event" sheetId="29" r:id="rId29"/>
    <s:sheet name="Significant Accounting Polici30" sheetId="30" r:id="rId30"/>
    <s:sheet name="Acquisitions and Divestitures (" sheetId="31" r:id="rId31"/>
    <s:sheet name="Inventories (Tables)" sheetId="32" r:id="rId32"/>
    <s:sheet name="Property, Plant and Equipment (" sheetId="33" r:id="rId33"/>
    <s:sheet name="Franchise Rights and Goodwill (" sheetId="34" r:id="rId34"/>
    <s:sheet name="Other Identifiable Intangible35" sheetId="35" r:id="rId35"/>
    <s:sheet name="Other Accrued Liabilities (Tabl" sheetId="36" r:id="rId36"/>
    <s:sheet name="Debt (Tables)" sheetId="37" r:id="rId37"/>
    <s:sheet name="Derivative Financial Instrume38" sheetId="38" r:id="rId38"/>
    <s:sheet name="Fair Value of Financial Instr39" sheetId="39" r:id="rId39"/>
    <s:sheet name="Other Liabilities (Tables)" sheetId="40" r:id="rId40"/>
    <s:sheet name="Commitments and Contingencies (" sheetId="41" r:id="rId41"/>
    <s:sheet name="Accumulated Other Comprehensi42" sheetId="42" r:id="rId42"/>
    <s:sheet name="Benefit Plans (Tables)" sheetId="43" r:id="rId43"/>
    <s:sheet name="Related Party Transactions (Tab" sheetId="44" r:id="rId44"/>
    <s:sheet name="Net Income Per Share (Tables)" sheetId="45" r:id="rId45"/>
    <s:sheet name="Supplemental Disclosures of C46" sheetId="46" r:id="rId46"/>
    <s:sheet name="Segments (Tables)" sheetId="47" r:id="rId47"/>
    <s:sheet name="Significant Accounting Polici48" sheetId="48" r:id="rId48"/>
    <s:sheet name="Acquisitions and Divestitures -" sheetId="49" r:id="rId49"/>
    <s:sheet name="Acquisitions and Divestitures50" sheetId="50" r:id="rId50"/>
    <s:sheet name="Acquisitions and Divestitures51" sheetId="51" r:id="rId51"/>
    <s:sheet name="Acquisitions and Divestitures52" sheetId="52" r:id="rId52"/>
    <s:sheet name="Acquisitions and Divestitures53" sheetId="53" r:id="rId53"/>
    <s:sheet name="Inventories - Summary of Invent" sheetId="54" r:id="rId54"/>
    <s:sheet name="Property, Plant and Equipment -" sheetId="55" r:id="rId55"/>
    <s:sheet name="Property, Plant and Equipment56" sheetId="56" r:id="rId56"/>
    <s:sheet name="Franchise Rights and Goodwill -" sheetId="57" r:id="rId57"/>
    <s:sheet name="Franchise Rights and Goodwill58" sheetId="58" r:id="rId58"/>
    <s:sheet name="Franchise Rights and Goodwill59" sheetId="59" r:id="rId59"/>
    <s:sheet name="Other Identifiable Intangible60" sheetId="60" r:id="rId60"/>
    <s:sheet name="Other Identifiable Intangible61" sheetId="61" r:id="rId61"/>
    <s:sheet name="Other Accrued Liabilities - Sum" sheetId="62" r:id="rId62"/>
    <s:sheet name="Debt - Summary of Debt (Detail)" sheetId="63" r:id="rId63"/>
    <s:sheet name="Debt - Additional Information (" sheetId="64" r:id="rId64"/>
    <s:sheet name="Derivative Financial Instrume65" sheetId="65" r:id="rId65"/>
    <s:sheet name="Derivative Financial Instrume66" sheetId="66" r:id="rId66"/>
    <s:sheet name="Derivative Financial Instrume67" sheetId="67" r:id="rId67"/>
    <s:sheet name="Derivative Financial Instrume68" sheetId="68" r:id="rId68"/>
    <s:sheet name="Fair Value of Financial Instr69" sheetId="69" r:id="rId69"/>
    <s:sheet name="Fair Value of Financial Instr70" sheetId="70" r:id="rId70"/>
    <s:sheet name="Fair Value of Financial Instr71" sheetId="71" r:id="rId71"/>
    <s:sheet name="Other Liabilities - Summary of " sheetId="72" r:id="rId72"/>
    <s:sheet name="Commitments and Contingencies -" sheetId="73" r:id="rId73"/>
    <s:sheet name="Commitments and Contingencies74" sheetId="74" r:id="rId74"/>
    <s:sheet name="Commitments and Contingencies75" sheetId="75" r:id="rId75"/>
    <s:sheet name="Commitments and Contingencies76" sheetId="76" r:id="rId76"/>
    <s:sheet name="Income Taxes - Additional Infor" sheetId="77" r:id="rId77"/>
    <s:sheet name="Accumulated Other Comprehensi78" sheetId="78" r:id="rId78"/>
    <s:sheet name="Accumulated Other Comprehensi79" sheetId="79" r:id="rId79"/>
    <s:sheet name="Capital Transactions - Addition" sheetId="80" r:id="rId80"/>
    <s:sheet name="Benefit Plans - Components of N" sheetId="81" r:id="rId81"/>
    <s:sheet name="Benefit Plans - Additional Info" sheetId="82" r:id="rId82"/>
    <s:sheet name="Benefit Plans - Components of83" sheetId="83" r:id="rId83"/>
    <s:sheet name="Related Party Transactions - Ad" sheetId="84" r:id="rId84"/>
    <s:sheet name="Related Party Transactions - Su" sheetId="85" r:id="rId85"/>
    <s:sheet name="Related Party Transactions - 86" sheetId="86" r:id="rId86"/>
    <s:sheet name="Related Party Transactions - Sc" sheetId="87" r:id="rId87"/>
    <s:sheet name="Net Income Per Share - Computat" sheetId="88" r:id="rId88"/>
    <s:sheet name="Net Income Per Share - Comput89" sheetId="89" r:id="rId89"/>
    <s:sheet name="Supplemental Disclosures of C90" sheetId="90" r:id="rId90"/>
    <s:sheet name="Segments - Additional Informati" sheetId="91" r:id="rId91"/>
    <s:sheet name="Segments - Summary of Financial" sheetId="92" r:id="rId92"/>
    <s:sheet name="Segments - Net Sales by Product" sheetId="93" r:id="rId93"/>
  </s:sheets>
  <s:definedNames/>
  <s:calcPr calcId="124519" calcMode="auto" fullCalcOnLoad="1"/>
</s:workbook>
</file>

<file path=xl/sharedStrings.xml><?xml version="1.0" encoding="utf-8"?>
<sst xmlns="http://schemas.openxmlformats.org/spreadsheetml/2006/main" uniqueCount="848">
  <si>
    <t>Document and Entity Information - shares</t>
  </si>
  <si>
    <t>9 Months Ended</t>
  </si>
  <si>
    <t>Oct. 02, 2016</t>
  </si>
  <si>
    <t>Nov. 04, 2016</t>
  </si>
  <si>
    <t>Document Information [Line Items]</t>
  </si>
  <si>
    <t>Document Type</t>
  </si>
  <si>
    <t>10-Q</t>
  </si>
  <si>
    <t>Amendment Flag</t>
  </si>
  <si>
    <t>false</t>
  </si>
  <si>
    <t>Document Period End Date</t>
  </si>
  <si>
    <t>Oct. 2,
		2016</t>
  </si>
  <si>
    <t>Document Fiscal Year Focus</t>
  </si>
  <si>
    <t>Document Fiscal Period Focus</t>
  </si>
  <si>
    <t>Q3</t>
  </si>
  <si>
    <t>Trading Symbol</t>
  </si>
  <si>
    <t>COKE</t>
  </si>
  <si>
    <t>Entity Registrant Name</t>
  </si>
  <si>
    <t>COCA COLA BOTTLING CO CONSOLIDATED /DE/</t>
  </si>
  <si>
    <t>Entity Central Index Key</t>
  </si>
  <si>
    <t>Current Fiscal Year End Date</t>
  </si>
  <si>
    <t>--01-01</t>
  </si>
  <si>
    <t>Entity Filer Category</t>
  </si>
  <si>
    <t>Accelerated Filer</t>
  </si>
  <si>
    <t>Common Stock [Member]</t>
  </si>
  <si>
    <t>Entity Common Stock, Shares Outstanding</t>
  </si>
  <si>
    <t>Class B Common Stock [Member]</t>
  </si>
  <si>
    <t>Consolidated Statements of Operations (Unaudited) - USD ($) shares in Thousands, $ in Thousands</t>
  </si>
  <si>
    <t>3 Months Ended</t>
  </si>
  <si>
    <t>Sep. 27, 2015</t>
  </si>
  <si>
    <t>Net sales</t>
  </si>
  <si>
    <t>Cost of sales</t>
  </si>
  <si>
    <t>Gross profit</t>
  </si>
  <si>
    <t>Selling, delivery and administrative expenses</t>
  </si>
  <si>
    <t>Income from operations</t>
  </si>
  <si>
    <t>Interest expense, net</t>
  </si>
  <si>
    <t>Other income (expense), net</t>
  </si>
  <si>
    <t>Gain (loss) on exchange of franchise territory</t>
  </si>
  <si>
    <t>Gain on sale of business</t>
  </si>
  <si>
    <t>Income before income taxes</t>
  </si>
  <si>
    <t>Income tax expense</t>
  </si>
  <si>
    <t>Net income</t>
  </si>
  <si>
    <t>Less: Net income attributable to noncontrolling interest</t>
  </si>
  <si>
    <t>Net income attributable to Coca-Cola Bottling Co. Consolidated</t>
  </si>
  <si>
    <t>Basic net income per share based on net income attributable to Coca-Cola Bottling Co. Consolidated:</t>
  </si>
  <si>
    <t>Common Stock</t>
  </si>
  <si>
    <t>Weighted average number of Common Stock shares outstanding</t>
  </si>
  <si>
    <t>Diluted net income per share based on net income attributable to Coca-Cola Bottling Co. Consolidated:</t>
  </si>
  <si>
    <t>Weighted average number of Common Stock shares outstanding – assuming dilution</t>
  </si>
  <si>
    <t>Cash dividends per share:</t>
  </si>
  <si>
    <t>Cash dividend per share</t>
  </si>
  <si>
    <t>Consolidated Statements of Comprehensive Income (Loss) (Unaudited) - USD ($) $ in Thousands</t>
  </si>
  <si>
    <t>Statement Of Income And Comprehensive Income [Abstract]</t>
  </si>
  <si>
    <t>Defined benefit plans reclassification including pension costs:</t>
  </si>
  <si>
    <t>Actuarial gains</t>
  </si>
  <si>
    <t>Prior service benefits</t>
  </si>
  <si>
    <t>Postretirement benefits reclassification included in benefits costs:</t>
  </si>
  <si>
    <t>Prior service costs</t>
  </si>
  <si>
    <t>Foreign currency translation adjustment</t>
  </si>
  <si>
    <t>Other comprehensive income, net of tax</t>
  </si>
  <si>
    <t>Comprehensive income</t>
  </si>
  <si>
    <t>Less: Comprehensive income attributable to noncontrolling interest</t>
  </si>
  <si>
    <t>Comprehensive income attributable to Coca-Cola Bottling Co. Consolidated</t>
  </si>
  <si>
    <t>Consolidated Balance Sheets (Unaudited) - USD ($) $ in Thousands</t>
  </si>
  <si>
    <t>Jan. 03, 2016</t>
  </si>
  <si>
    <t>Current Assets:</t>
  </si>
  <si>
    <t>Cash and cash equivalents</t>
  </si>
  <si>
    <t>Accounts receivable, trade</t>
  </si>
  <si>
    <t>Allowance for doubtful accounts</t>
  </si>
  <si>
    <t>Accounts receivable from The Coca-Cola Company</t>
  </si>
  <si>
    <t>Accounts receivable, other</t>
  </si>
  <si>
    <t>Inventories (Note 3)</t>
  </si>
  <si>
    <t>Prepaid expenses and other current assets</t>
  </si>
  <si>
    <t>Total current assets</t>
  </si>
  <si>
    <t>Property, plant and equipment, net (Note 4)</t>
  </si>
  <si>
    <t>Leased property under capital leases, net</t>
  </si>
  <si>
    <t>Other assets</t>
  </si>
  <si>
    <t>Franchise rights (Note 5)</t>
  </si>
  <si>
    <t>Goodwill (Note 5)</t>
  </si>
  <si>
    <t>Other identifiable intangible assets, net (Note 6)</t>
  </si>
  <si>
    <t>Total assets</t>
  </si>
  <si>
    <t>Current Liabilities:</t>
  </si>
  <si>
    <t>Current portion of debt (Note 8)</t>
  </si>
  <si>
    <t>Current portion of obligations under capital leases</t>
  </si>
  <si>
    <t>Accounts payable, trade</t>
  </si>
  <si>
    <t>Accounts payable to The Coca-Cola Company</t>
  </si>
  <si>
    <t>Other accrued liabilities (Note 7)</t>
  </si>
  <si>
    <t>Accrued compensation</t>
  </si>
  <si>
    <t>Accrued interest payable</t>
  </si>
  <si>
    <t>Total current liabilities</t>
  </si>
  <si>
    <t>Deferred income taxes</t>
  </si>
  <si>
    <t>Pension and postretirement benefit obligations</t>
  </si>
  <si>
    <t>Other liabilities (Note 11)</t>
  </si>
  <si>
    <t>Obligations under capital leases</t>
  </si>
  <si>
    <t>Long-term debt (Note 8)</t>
  </si>
  <si>
    <t>Total liabilities</t>
  </si>
  <si>
    <t>Commitments and Contingencies (Note 12)</t>
  </si>
  <si>
    <t xml:space="preserve"> </t>
  </si>
  <si>
    <t>Equity:</t>
  </si>
  <si>
    <t>Capital in excess of par value</t>
  </si>
  <si>
    <t>Retained earnings</t>
  </si>
  <si>
    <t>Accumulated other comprehensive loss (Note 14)</t>
  </si>
  <si>
    <t>Treasury stock, at cost:</t>
  </si>
  <si>
    <t>Total equity of Coca-Cola Bottling Co. Consolidated</t>
  </si>
  <si>
    <t>Noncontrolling interest</t>
  </si>
  <si>
    <t>Total equity</t>
  </si>
  <si>
    <t>Total liabilities and equity</t>
  </si>
  <si>
    <t>Treasury stock</t>
  </si>
  <si>
    <t>Consolidated Balance Sheets (Unaudited) (Parenthetical) - $ / shares</t>
  </si>
  <si>
    <t>Common stock, par value</t>
  </si>
  <si>
    <t>Common stock, shares authorized</t>
  </si>
  <si>
    <t>Common stock, shares issued</t>
  </si>
  <si>
    <t>Treasury stock, shares</t>
  </si>
  <si>
    <t>Consolidated Statements of Changes in Equity (Unaudited) - USD ($) $ in Thousands</t>
  </si>
  <si>
    <t>Total</t>
  </si>
  <si>
    <t>Capital in Excess of Par Value [Member]</t>
  </si>
  <si>
    <t>Retained Earnings [Member]</t>
  </si>
  <si>
    <t>Accumulated Other Comprehensive Loss [Member]</t>
  </si>
  <si>
    <t>Treasury Stock - Common Stock [Member]</t>
  </si>
  <si>
    <t>Total Equity of Coca-Cola Bottling Co. Consolidated [Member]</t>
  </si>
  <si>
    <t>Non-controlling Interest [Member]</t>
  </si>
  <si>
    <t>Class B Common Stock [Member]Common Stock [Member]</t>
  </si>
  <si>
    <t>Class B Common Stock [Member]Retained Earnings [Member]</t>
  </si>
  <si>
    <t>Class B Common Stock [Member]Treasury Stock - Common Stock [Member]</t>
  </si>
  <si>
    <t>Class B Common Stock [Member]Total Equity of Coca-Cola Bottling Co. Consolidated [Member]</t>
  </si>
  <si>
    <t>Beginning Balance at Dec. 28, 2014</t>
  </si>
  <si>
    <t>Cash dividends paid Common ($0.75 per share)</t>
  </si>
  <si>
    <t>Issuance of shares of Class B Common Stock</t>
  </si>
  <si>
    <t>Ending Balance at Sep. 27, 2015</t>
  </si>
  <si>
    <t>Beginning Balance at Jan. 03, 2016</t>
  </si>
  <si>
    <t>Ending Balance at Oct. 02, 2016</t>
  </si>
  <si>
    <t>Consolidated Statements of Changes in Equity (Unaudited) (Parenthetical) - $ / shares</t>
  </si>
  <si>
    <t>Class B common stock shares issued</t>
  </si>
  <si>
    <t>Class B Common Stock [Member] | Retained Earnings [Member]</t>
  </si>
  <si>
    <t>Class B Common Stock [Member] | Total Equity of Coca-Cola Bottling Co. Consolidated [Member]</t>
  </si>
  <si>
    <t>Consolidated Statements of Cash Flows (Unaudited) - USD ($) $ in Thousands</t>
  </si>
  <si>
    <t>Cash Flows from Operating Activities:</t>
  </si>
  <si>
    <t>Adjustments to reconcile net income to net cash provided by (used in) operating activities:</t>
  </si>
  <si>
    <t>Depreciation expense</t>
  </si>
  <si>
    <t>Amortization of intangibles</t>
  </si>
  <si>
    <t>Loss on sale of property, plant and equipment</t>
  </si>
  <si>
    <t>Impairment of property, plant and equipment</t>
  </si>
  <si>
    <t>(Gain) loss on exchange of franchise territory</t>
  </si>
  <si>
    <t>Amortization of debt costs</t>
  </si>
  <si>
    <t>Stock compensation expense</t>
  </si>
  <si>
    <t>Fair value adjustment of acquisition related contingent consideration</t>
  </si>
  <si>
    <t>Change in current assets less current liabilities (exclusive of acquisition)</t>
  </si>
  <si>
    <t>Change in other noncurrent assets (exclusive of acquisition)</t>
  </si>
  <si>
    <t>Change in other noncurrent liabilities (exclusive of acquisition)</t>
  </si>
  <si>
    <t>Other</t>
  </si>
  <si>
    <t>Total adjustments</t>
  </si>
  <si>
    <t>Net cash provided by operating activities</t>
  </si>
  <si>
    <t>Cash Flows from Investing Activities:</t>
  </si>
  <si>
    <t>Additions to property, plant and equipment (exclusive of acquisition)</t>
  </si>
  <si>
    <t>Proceeds from the sale of property, plant and equipment</t>
  </si>
  <si>
    <t>Proceeds from the sale of BYB Brands, Inc.</t>
  </si>
  <si>
    <t>Investment in CONA Services LLC</t>
  </si>
  <si>
    <t>Acquisition of Expansion Territories, net of cash acquired</t>
  </si>
  <si>
    <t>Net cash used in investing activities</t>
  </si>
  <si>
    <t>Cash Flows from Financing Activities:</t>
  </si>
  <si>
    <t>Borrowings under Term Loan Facility</t>
  </si>
  <si>
    <t>Borrowings under Revolving Credit Facility</t>
  </si>
  <si>
    <t>Payment of Revolving Credit Facility</t>
  </si>
  <si>
    <t>Payment of Senior Notes</t>
  </si>
  <si>
    <t>Cash dividends paid</t>
  </si>
  <si>
    <t>Payment of acquisition related contingent consideration</t>
  </si>
  <si>
    <t>Principal payments on capital lease obligations</t>
  </si>
  <si>
    <t>Net cash provided by financing activities</t>
  </si>
  <si>
    <t>Net increase (decrease) in cash</t>
  </si>
  <si>
    <t>Cash at beginning of period</t>
  </si>
  <si>
    <t>Cash at end of period</t>
  </si>
  <si>
    <t>Significant noncash investing and financing activities:</t>
  </si>
  <si>
    <t>Capital lease obligations incurred</t>
  </si>
  <si>
    <t>Additions to property, plant and equipment accrued and recorded in accounts payable, trade</t>
  </si>
  <si>
    <t>Issuance of Class B Common Stock in connection with stock award</t>
  </si>
  <si>
    <t>Significant Accounting Policies and New Accounting Pronouncements</t>
  </si>
  <si>
    <t>Accounting Policies [Abstract]</t>
  </si>
  <si>
    <t xml:space="preserve">COCA‑COLA BOTTLING CO. CONSOLIDATED NOTES TO CONSOLIDATED FINANCIAL STATEMENTS (Unaudited) 1. The consolidated financial statements include the accounts of Coca‑Cola Bottling Co. Consolidated and its majority-owned subsidiaries (the “Company” and “we”). All significant intercompany accounts and transactions have been eliminated. The consolidated financial statements reflect all adjustments, including normal, recurring accruals, which, in the opinion of management, are necessary for a fair statement of the results for the interim periods presented:
•
The financial position as of October 2, 2016, January 3, 2016 and September 27, 2015.
•
The results of operations for the 13 and 39 weeks ended October 2, 2016 (“third quarter” and “first three quarters” of fiscal 2016, respectively), and the 13 and 39 weeks ended September 27, 2015 (“third quarter” and “first three quarters” of fiscal 2015, respectively).
•
Comprehensive income for the third quarter and first three quarters of fiscal 2016 and the third quarter and first three quarters of fiscal 2015.
•
Changes in equity for the first three quarters of fiscal 2016 and the first three quarters of fiscal 2015.
•
The cash flows for the first three quarters of fiscal 2016 and the first three quarters of fiscal 2015. The consolidated financial statements have been prepared in accordance with U.S. generally accepted accounting principles (“GAAP”) for interim financial reporting and the instructions to Form 10-Q and Article 10 of Regulation S-X. The accounting policies followed in the presentation of interim financial results are consistent with those followed on an annual basis. These policies are presented in Note 1 to the consolidated financial statements included in the Company's Annual Report on Form 10‑K for the fiscal year ended January 3, 2016 filed with the U.S. Securities and Exchange Commission.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Accounting Policies In the ordinary course of business, the Company has made a number of estimates and assumptions relating to the reporting of results of operations and financial position in the preparation of its consolidated financial statements in conformity with GAAP. Actual results could differ significantly from those estimates under different assumptions and conditions. The Company included in its Annual Report on Form 10‑K for the year ended January 3, 2016 under the caption “Discussion of Critical Accounting Policies, Estimates and New Accounting Pronouncements” in “Management’s Discussion and Analysis of Financial Condition and Results of Operations,” set forth in Part II, Item 7, a discussion of the Company’s most significant accounting policies, which are those most important to the portrayal of the Company’s financial condition and results of operations and require management’s most difficult, subjective and complex judgments, often as a result of the need to make estimates about the effect of matters that are inherently uncertain. The Company did not make changes in any significant accounting policies during the first three quarters of 2016. Any changes in significant accounting policies and estimates are discussed with the Audit Committee of the Board of Directors of the Company during the quarter in which a change is made. Recently Adopted Pronouncements In August 2016, the FASB issued ASU 2016-15 “Classification of Certain Cash Receipts and Cash Payments,” which addresses presentation and classification of certain cash receipts and payments in the statement of cash flows, with the objective to reduce diversity in practice. The amendment applicable to the Company addresses contingent consideration payments made after a business combination and states (i) cash payments made soon after an acquisition’s consummation date should be classified as cash outflows for investing activities; (ii) cash payments made thereafter should be classified as cash outflows for financing activities up to the amount of the original contingent consideration; and (iii) cash payments made in excess of the original contingent consideration liability should be classified as cash outflows for operating activities. The new guidance is effective for fiscal years beginning after December 15, 2017, and interim periods within those fiscal years. Early adoption is permitted, including adoption in an interim period, however if an entity elects to early adopt one amendment, it must adopt all amendments included in the guidance. The Company adopted the new pronouncements in the third quarter of 2016 and there was no material impact on the consolidated financial statements. In April 2015, the Financial Accounting Standards Board (“FASB”) issued Accounting Standards Update (“ASU”) 2015-03 “Simplifying the Presentation of Debt Issuance Costs” (“ASU 2015-03”). ASU 2015-03 requires all cost incurred to issue debt be presented in the balance sheet as a direct reduction from the carrying value of the debt. In August 2015, the FASB issued ASU 2015‑15 “Presentation And Subsequent Measurement Of Debt Issuance Costs Associated With Line-Of-Credit Arrangements, Amendments To SEC Paragraphs Pursuant To Staff Announcement At June 18, 2015 EITF Meeting.” ASU 2015-15 clarified that an entity can present debt issuance costs of a line-of-credit arrangement as an asset regardless of whether there are any outstanding borrowings on the line-of-credit arrangement. The new guidance was effective for annual and interim periods beginning after December 15, 2015. The standard was retrospectively adopted by the Company on January 4, 2016, and did not have a material impact on the Company’s consolidated financial statements. At January 3, 2016, $3.1 million and $1.1 million of debt issuance costs were reclassified to long-term debt from other assets and prepaid expenses and other current assets, respectively. At September 27, 2015, $0.4 million and $1.0 million of debt issuance costs were reclassified to long-term debt from other assets and prepaid expenses and other current assets, respectively. Recently Issued Pronouncements In March 2016, the FASB issued ASU 2016-09 “Improvements to Employees Share Based Payment Accounting,” which simplifies several aspects of the accounting for employee-share based transactions including the accounting for income taxes, forfeitures and statutory tax withholding requirements, as well as classification in the statement of cash flows. The new guidance is effective for annual and interim reporting periods beginning after December 15, 2016. The Company is in the process of evaluating the impact of the new guidance on the Company’s consolidated financial statements. In February 2016, the FASB issued ASU 2016-02 “Leases.” The new guidance requires lessees to recognize a right-to-use asset and a lease liability for virtually all leases (other than leases meeting the definition of a short-term lease). The new guidance is effective for fiscal years beginning after December 15, 2019 and interim periods beginning the following year. The Company is in the process of evaluating the impact of the new guidance on the Company’s consolidated financial statements. In January 2016, the FASB issued ASU 2016-01 “Recognition and Measurement of Financial Assets and Financial Liabilities.” The new guidance revises the classification and measurement of investments in equity securities and the presentation of certain fair value changes in financial liabilities measured at fair value. The new guidance is effective for annual and interim reporting periods beginning after December 31, 2017. The Company is in the process of evaluating the impact of the new guidance on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 In August 2014, the FASB issued ASU 2014-15 “Disclosure of Uncertainties about an Entity’s Ability to Continue as a Going Concern,” which specifies the responsibility an entity’s management has to evaluate whether there is substantial doubt about the entity’s ability to continue as a going concern. The new guidance is effective for annual and interim periods beginning after December 15, 2016. The Company does not expect the new guidance to have a material impact on the Company’s consolidated financial statements. In May 2014, the FASB issued ASU 2014‑09 “Revenue from Contracts with Customers.” The new guidance was to be effective for annual and interim periods beginning after December 15, 2016. In July 2015, the FASB issued ASU 2015-14 “Revenue from Contracts with Customers, Deferral of the Effective Date”, which deferred the effective date to annual and interim periods beginning after December 15, 2017. In March 2016, April 2016 and May 2016, the FASB issued ASU 2016-08 “Principal Versus Agent Considerations (Reporting Revenue Gross Versus Net”), ASU 2016-11 “Rescission of SEC Guidance Because of Accounting Standards Updates 2014-09 and 2014-16, Pursuant to Staff Announcements at the March 3, 2016 EITF Meeting” and ASU 2016-12 “Revenue From Contracts With Customers (Topic 606): Narrow-Scope Improvements and Practical Expedients,” respectively. The new guidance that amends certain aspects of the May 2014 new guidance. The Company is in the process of evaluating the impact of the new guidance on the Company’s consolidated financial statements. </t>
  </si>
  <si>
    <t>Acquisitions and Divestitures</t>
  </si>
  <si>
    <t>Business Combinations [Abstract]</t>
  </si>
  <si>
    <t>2. Since April 2013, as a part of The Coca‑Cola Company’s plans to refranchise its North American bottling territories, the Company has engaged in a series of transactions with The Coca‑Cola Company and Coca‑Cola Refreshments USA, Inc. (“CCR”), a wholly-owned subsidiary of The Coca‑Cola Company, to expand the Company’s distribution operations significantly through the acquisition of rights to serve additional distribution territories previously served by CCR (the “Expansion Territories”) and of related distribution assets (the “Distribution Territory Expansion Transactions”). During 2015, the Company completed the remaining Distribution Territory Expansion Transactions announced as part of the April 2013 letter of intent signed with The Coca‑Cola Company. These completed acquisitions include Expansion Territories in parts of Tennessee, Kentucky and Indiana. On May 12, 2015, the Company and The Coca‑Cola Company entered into a non-binding letter of intent (the “May 2015 LOI”) pursuant to which CCR would in two phases (i) grant the Company certain exclusive rights for the distribution, promotion, marketing and sale of The Coca‑Cola Company-owned and -licensed products in additional territories served by CCR and (ii) sell the Company certain assets that included rights to distribute those cross‑licensed brands distributed in the territories by CCR as well as the assets used by CCR in the distribution of the cross‑licensed brands and The Coca‑Cola Company brands. The major markets that would be served by the Company as part of the expansion contemplated by the May 2015 LOI include: Baltimore, Maryland; Alexandria, Norfolk and Richmond, Virginia; the District of Columbia; Cincinnati, Columbus and Dayton, Ohio; and Indianapolis, Indiana. On September 23, 2015, the Company and CCR entered into an asset purchase agreement (the “September 2015 APA”) for the first phase of the additional distribution territory contemplated by the May 2015 LOI including: (i) eastern and northern Virginia, (ii) the entire state of Maryland, (iii) the District of Columbia, and (iv) parts of Delaware, North Carolina, Pennsylvania and West Virginia. Following is a summary of key closing dates for the transactions covered by the September 2015 APA:
•
October 30, 2015 – The first closing under the September 2015 APA occurred for territories served by distribution facilities in Norfolk, Fredericksburg and Staunton, Virginia and Elizabeth City, North Carolina.
•
January 29, 2016 – The second closing under the September 2015 APA occurred for territories served by distribution facilities in Easton and Salisbury, Maryland and Richmond and Yorktown, Virginia.
•
April 1, 2016 – The third closing under the September 2015 APA occurred for territories served by distribution facilities in Alexandria, Virginia and Capitol Heights and La Plata, Maryland.
•
April 29, 2016 – The final closing under the September 2015 APA occurred for territories served by distribution facilities in Baltimore, Hagerstown and Cumberland, Maryland. At the closings of each of the Distribution Territory Expansion Transactions (excluding the exchange for the Lexington Expansion Territory, as described below), the Company signed a Comprehensive Beverage Agreement (“CBA”) with The Coca‑Cola Company and CCR for each of the applicable Expansion Territories which has a term of ten years and is automatically renewed for successive additional terms of ten years unless the Company gives notice to terminate at least one year prior to the expiration of a ten-year term or unless earlier terminated as provided therein. Under the CBAs, the Company makes a quarterly sub-bottling payment to CCR on a continuing basis for the grant of exclusive rights to distribute, promote, market and sell specified covered beverages and related products, as defined in the agreements. The quarterly sub-bottling payment, which is accounted for as contingent consideration, is based on sales of certain beverages and beverage products that are sold under the same trademarks that identify a covered beverage, related product or certain cross-licensed brands (as defined in the CBAs). The CBAs impose certain obligations on the Company with respect to serving the Expansion Territories and failure to meet these obligations could result in termination of a CBA if the Company fails to take corrective measures within a specified time frame. The May 2015 LOI contemplated that The Coca‑Cola Company would work collaboratively with the Company and certain other expanding participating bottlers in the U.S. to implement a national product supply system. As a result of subsequent discussions with The Coca‑Cola Company, on September 23, 2015, the Company and The Coca‑Cola Company entered into a non-binding letter of intent (the “September 2015 LOI”) pursuant to which CCR would sell six manufacturing facilities (“Regional Manufacturing Facilities”) and related manufacturing assets (collectively, “Manufacturing Assets”) to the Company as the Company becomes a regional producing bottler (“Regional Producing Bottler”) in the national product supply system (the “Manufacturing Facility Expansion Transactions” and, together with the Distribution Territory Expansion Transactions, the “Expansion Transactions”). Similar to, and as an integral part of, the Distribution Territory Expansion Transactions described in the May 2015 LOI, the September 2015 LOI contemplated that the sale of the Manufacturing Assets by CCR to the Company would be accomplished in two phases: (i) the first phase would include three Regional Manufacturing Facilities located in Sandston, Virginia; Silver Spring, Maryland; and Baltimore, Maryland that serve certain of the distribution territories to be acquired by the Company under the September 2015 APA and (ii) the second phase would include three Regional Manufacturing Facilities located in Indianapolis, Indiana; Portland, Indiana; and Cincinnati, Ohio that serve the distribution territories in central and southern Ohio, northern Kentucky and parts of Indiana and Illinois. On October 30, 2015, the Company and CCR entered into an asset purchase agreement (the “October 2015 APA”) for the first phase of the Manufacturing Facility Expansion Transactions contemplated by the September 2015 LOI, including Regional Manufacturing Facilities located in Sandston, Virginia; Silver Spring, Maryland; and Baltimore, Maryland. Following is a summary of key closing dates for the transactions covered by the October 2015 APA:
•
January 29, 2016 – The first closing under the October 2015 APA occurred for the Sandston, Virginia facility.
•
April 29, 2016 – The interim and final closings under the October 2015 APA occurred for the Silver Spring, Maryland facility and the Baltimore, Maryland facility. On February 8, 2016, the Company and The Coca‑Cola Company entered into a non-binding letter of intent (the “February 2016 LOI”) pursuant to which CCR would (i) grant the Company exclusive rights for the distribution, promotion, marketing and sale of The Coca‑Cola Company-owned and -licensed products in additional territories served by CCR in northern Ohio and northern West Virginia, (ii) sell the Company certain assets that included rights to distribute those cross-licensed brands distributed in the territories by CCR as well as the assets used by CCR in the distribution of the cross-licensed brands and The Coca‑Cola Company brands, and (iii) sell to the Company an additional Regional Manufacturing Facility currently owned by CCR located in Twinsburg, Ohio and related Manufacturing Assets. The transactions proposed in the February 2016 LOI would provide exclusive distribution rights for the Company in the following major markets: Akron, Elyria, Toledo, Willoughby, and Youngstown County in Ohio. On June 14, 2016, the Company and The Coca‑Cola Company entered into a non-binding letter of intent (the “CCR June 2016 LOI”) pursuant to which CCR would (i) grant the Company exclusive rights for the distribution, promotion, marketing and sale of The Coca‑Cola Company-owned and –licensed products in additional territories in northeastern Kentucky and southwestern West Virginia served by CCR’s distribution center in Louisa, Kentucky, (ii) sell the Company certain assets that included rights to distribute those cross-licensed brands distributed in the territories by CCR as well as the assets used by CCR in the distribution of the cross-licensed brands and The Coca‑Cola Company brands and (iii) exchange exclusive rights and associated distribution assets and working capital of CCR relating to the distribution, promotion, marketing and sale of The Coca‑Cola Company-owned and –licensed products and certain cross-licensed brands in territory in parts of Arkansas, southwestern Tennessee and northwestern Mississippi served by CCR and two additional Regional Manufacturing Facilities currently owned by CCR located in Memphis, Tennessee and West Memphis, Arkansas and related Manufacturing Assets for exclusive rights and associated distribution assets and working capital of the Company relating to the distribution, promotion, marketing and sale of The Coca‑Cola Company-owned and –licensed products and certain cross-licensed brands in territory in southern Alabama, southern Mississippi and southern Georgia currently served by the Company and a Regional Manufacturing Facility currently owned by the Company in Mobile, Alabama and related Manufacturing Assets. The transactions proposed by the CCR June 2016 LOI would provide exclusive distribution rights for the Company in the following major markets: Little Rock, West Memphis and southern Arkansas; Memphis, Tennessee; and Louisa, Kentucky. On June 14, 2016, the Company and Coca-Cola Bottling Company United, Inc. (“United”), which is an independent bottler and unrelated to the Company, entered into a non-binding letter of intent pursuant to which the Company would exchange exclusive rights and associated distribution assets and working capital relating to the distribution, promotion, marketing and sale of The Coca‑Cola Company-owned and –licensed products and certain cross-licensed brands in certain territory in south-central Tennessee, northwest Alabama and northwest Florida currently served by the Company’s distribution centers located in Florence, Alabama and Panama City, Florida, for certain of United’s exclusive rights and associated distribution assets and working capital relating to the distribution, promotion, marketing and sale of The Coca‑Cola Company-owned and –licensed products and certain cross-licensed brands in certain territory in and around Spartanburg and Bluffton, South Carolina currently served by United’s distribution centers located in Spartanburg, South Carolina and Savannah, Georgia. On September 1, 2016, the Company and CCR entered into an asset purchase agreement (the “September 2016 Distribution APA”) for the second phase of the additional distribution territory contemplated by the May 2015 LOI and for a portion of the additional distribution territory contemplated by the CCR June 2016 LOI, territories located in (i) central and southern Ohio, (ii) northern Kentucky, (iii) large portions of Indiana and (iv) parts of Illinois and West Virginia that are currently served by CCR On September 1, 2016, the Company and CCR also entered into an asset purchase agreement (the “September 2016 Manufacturing APA”) for the second phase of the Regional Manufacturing Facility acquisitions contemplated by the September 2015 LOI, including Regional Manufacturing Facilities located in Indianapolis, Indiana; Portland, Indiana; and Cincinnati, Ohio that serve the distribution territories in central and southern Ohio, northern Kentucky and parts of Indiana and Illinois to be acquired by the Company under the September 2016 Distribution APA. 2014 Expansion Territories On May 23, 2014, the Company acquired distribution rights and related assets for the Johnson City and Morristown, Tennessee territory, and on October 24, 2014, the Company acquired distribution rights and related assets for the Knoxville, Tennessee territory (collectively the “2014 Expansion Territories”) from CCR. 2015 Expansion Territories During 2015, the Company acquired distribution rights and related assets for the following territories: Cleveland and Cookeville, Tennessee; Louisville, Kentucky and Evansville, Indiana; Paducah and Pikeville, Kentucky; Norfolk, Fredericksburg and Staunton, Virginia; and Elizabeth City, North Carolina (the “2015 Expansion Territories”). The Company also acquired a make-ready center in Annapolis, Maryland in 2015. During the fourth quarter of 2015, the Company made certain measurement period adjustments as a result of purchase price changes to reflect the revised opening balance sheets for the Cleveland and Cookeville, Tennessee and Louisville, Kentucky and Evansville, Indiana territories. Cleveland and Cookeville, Tennessee Territory Acquisitions On December 5, 2014, the Company and CCR entered into an asset purchase agreement related to the territory served by CCR through CCR’s facilities and equipment located in Cleveland and Cookeville, Tennessee (the “January 2015 Expansion Territory”). The closing of this transaction occurred on January 30, 2015, for a cash purchase price of $13.2 million, which includes all post-closing adjustments. Louisville, Kentucky and Evansville, Indiana Territory Acquisitions On December 17, 2014, the Company and CCR entered into an asset purchase agreement related to the territory served by CCR through CCR’s facilities and equipment located in Louisville, Kentucky and Evansville, Indiana (the “February 2015 Expansion Territory”). The closing of this transaction occurred on February 27, 2015, for a cash purchase price of $18.0 million, which includes all post-closing adjustments. Paducah and Pikeville, Kentucky Territory Acquisitions On February 13, 2015, the Company and CCR entered into an asset purchase agreement (the “February 2015 APA”) related to the territory served by CCR through CCR’s facilities and equipment located in Paducah and Pikeville, Kentucky (the “May 2015 Expansion Territory”). The closing of this transaction occurred on May 1, 2015, for a cash purchase price of $7.5 million, which will remain subject to adjustment in accordance with the terms and conditions of the February 2015 APA. Norfolk, Fredericksburg and Staunton, Virginia; and Elizabeth City, North Carolina Territory Acquisitions On September 23, 2015, the Company and CCR entered into the September 2015 APA related to the territory served by CCR through CCR’s facilities and equipment located in Norfolk, Fredericksburg and Staunton, Virginia, and Elizabeth City, North Carolina (the “October 2015 Expansion Territory”). The closing of this transaction occurred on October 30, 2015, for a cash purchase price of $26.1 million, which will remain subject to adjustment in accordance with the terms and conditions of the September 2015 APA. Annapolis, Maryland Make-Ready Center Acquisition As a part of the Expansion Transactions, on October 30, 2015, the Company acquired from CCR a “make-ready center” in Annapolis, Maryland (the “Annapolis MRC”) for a cash purchase price of $5.4 million, which includes all post-closing adjustments. The Company recorded a bargain purchase gain of approximately $2.0 million on this transaction after applying a deferred tax liability of approximately $1.3 million. The Company uses the make-ready center to deploy and refurbish vending and other sales equipment for use in the marketplace. The fair value of acquired assets and assumed liabilities, which for the May 2015 Expansion Territory and the October 2015 Expansion Territory remain subject to adjustment in accordance with the terms and conditions of each respective transaction’s asset purchase agreement, of the 2015 Expansion Territories and the Annapolis MRC as of the acquisition dates is summarized as follows:
(in thousands)
January 2015 Expansion Territory
February 2015 Expansion Territory
May 2015 Expansion Territory
October 2015 Expansion Territory
Annapolis MRC
Total 2015 Expansion Territories
Cash
$
59
$
105
$
45
$
160
$
-
$
369
Inventories
1,238
1,268
1,045
2,563
109
6,223
Prepaid expenses and other current assets
714
1,108
224
1,306
-
3,352
Accounts receivable from The Coca-Cola Company
322
740
294
-
-
1,356
Property, plant and equipment
6,291
15,656
6,210
24,832
8,492
61,481
Other assets (including deferred taxes)
336
1,354
510
4,272
-
6,472
Goodwill
1,388
1,517
1,011
7,668
-
11,584
Other identifiable intangible assets
12,950
20,350
1,700
49,100
-
84,100
Total acquired assets
$
23,298
$
42,098
$
11,039
$
89,901
$
8,601
$
174,937
Current liabilities (acquisition related contingent consideration)
$
843
$
1,659
$
281
$
547
$
-
$
3,330
Other current liabilities
125
974
494
4,222
-
5,815
Other liabilities
-
823
10
-
1,265
2,098
Other liabilities (acquisition related contingent consideration)
9,131
20,625
2,748
58,925
-
91,429
Total assumed liabilities
$
10,099
$
24,081
$
3,533
$
63,694
$
1,265
$
102,672
The fair value of the acquired identifiable intangible assets of the 2015 Expansion Territories as of the acquisition dates is as follows:
(in thousands)
January 2015 Expansion Territory
February 2015 Expansion Territory
May 2015 Expansion Territory
October 2015 Expansion Territory
Total 2015 Expansion Territories
Estimated Useful Lives
Distribution agreements
$
12,400
$
19,200
$
1,500
$
47,900
$
81,000
40 years
Customer lists
550
1,150
200
1,200
3,100
12 years
Total acquired identifiable intangible assets
$
12,950
$
20,350
$
1,700
$
49,100
$
84,100
The goodwill of $1.4 million, $1.5 million, $1.0 million and $7.7 million for the January 2015 Expansion Territory, February 2015 Expansion Territory, May 2015 Expansion Territory and October 2015 Expansion Territory, respectively, is primarily attributed to the workforce acquired. Goodwill of $1.1 million, $0.2 million and $1.1 million is expected to be deductible for tax purposes for the January 2015 Expansion Territory, May 2015 Expansion Territory and October 2015 Expansion Territory, respectively. No goodwill is expected to be deductible for tax purposes for the February 2015 Expansion Territory. YTD 2016 Expansion Transactions During the quarter ended April 3, 2016 (“Q1 2016”), the Company acquired distribution rights and related assets in Easton and Salisbury, Maryland and Richmond and Yorktown, Virginia on January 29, 2016, and Alexandria, Virginia and Capitol Heights and La Plata, Maryland on April 1, 2016, and acquired the Sandston, Virginia Regional Manufacturing Facility and related Manufacturing Assets on January 29, 2016 (the “Q1 2016 Expansion Transactions”). During the quarter ended July 3, 2016 (“Q2 2016”), the Company acquired distribution rights and related assets in Baltimore, Hagerstown and Cumberland, Maryland on April 29, 2016, and also acquired the Silver Spring, Maryland and Baltimore, Maryland Regional Manufacturing Facilities and related Manufacturing Assets on April 29, 2016 (the “Q2 2016 Expansion Transactions” and, together with the Q1 2016 Expansion Transactions, the “YTD 2016 Expansion Transactions”). Easton and Salisbury, Maryland and Richmond and Yorktown, Virginia Territory Acquisitions and Sandston, Virginia Regional Manufacturing Facility Acquisition The September 2015 APA contemplated the Company’s acquisition of distribution rights and related assets in the territory served by CCR through CCR’s facilities and equipment located in Easton and Salisbury, Maryland and Richmond and Yorktown, Virginia and the October 2015 APA contemplated the Company’s acquisition of the Regional Manufacturing Facility and related Manufacturing Assets in Sandston, Virginia (the “January 2016 Expansion Transactions”). The closing of the January 2016 Expansion Transactions occurred on January 29, 2016, for a cash purchase price of $65.7 million, which will remain subject to adjustment in accordance with the terms and conditions of the September 2015 APA and October 2015 APA. Alexandria, Virginia and Capitol Heights and La Plata, Maryland Territory Acquisitions The September 2015 APA also contemplated the Company’s acquisition of distribution rights and related assets in the territory served by CCR through CCR’s facilities and equipment located in Alexandria, Virginia and Capitol Heights and La Plata, Maryland (the “April 1, 2016 Expansion Transaction”). The closing of the April 1, 2016 Expansion Transaction occurred on April 1, 2016, for a cash purchase price of $35.6 million, which will remain subject to adjustment in accordance with the terms and conditions of the September 2015 APA. Baltimore, Hagerstown and Cumberland, Maryland Territory Acquisitions and Silver Spring and Baltimore, Maryland Regional Manufacturing Facilities Acquisitions On April 29, 2016, the Company completed the remaining transactions contemplated by (i) the September 2015 APA by acquiring distribution rights and related assets in Expansion Territories served by CCR through CCR’s facilities and equipment located in Baltimore, Hagerstown and Cumberland, Maryland and (ii) the October 2015 APA by acquiring the Regional Manufacturing Facilities and related Manufacturing Assets in Silver Spring and Baltimore, Maryland (the “April 29, 2016 Expansion Transactions”). The closing of the April 29, 2016 Expansion Transactions occurred for a cash purchase price of $69.0 million, which will remain subject to adjustment in accordance with the terms and conditions of the September 2015 APA and October 2015 APA. The fair value of acquired assets and assumed liabilities of the YTD 2016 Expansion Transactions as of the acquisition dates is summarized as follows:
(in thousands)
January 2016 Expansion Transactions
April 1, 2016 Expansion Transaction
April 29, 2016 Expansion Transactions
Total YTD 2016 Expansion Transactions
Cash
$
179
$
219
$
161
$
559
Inventories
10,159
3,748
13,850
27,757
Prepaid expenses and other current assets
2,775
1,945
3,774
8,494
Property, plant and equipment
46,100
54,149
58,779
159,028
Other assets (including deferred taxes)
2,353
1,912
5,743
10,008
Goodwill
10,569
2,742
8,720
22,031
Other identifiable intangible assets
1,300
-
23,450
24,750
Total acquired assets
$
73,435
$
64,715
$
114,477
$
252,627
Current liabilities (acquisition related contingent consideration)
$
361
$
742
$
1,307
$
2,410
Other current liabilities
591
4,231
5,482
10,304
Accounts payable to The Coca-Cola Company
650
-
-
650
Other liabilities
-
266
3,117
3,383
Other liabilities (acquisition related contingent consideration)
6,144
23,924
35,561
65,629
Total assumed liabilities
$
7,746
$
29,163
$
45,467
$
82,376
The fair value of the acquired identifiable intangible assets as of the acquisition dates is as follows:
(in thousands)
January 2016 Expansion Transactions
April 29, 2016 Expansion Transactions
Total YTD 2016 Expansion Transactions
Estimated Useful Lives
Distribution agreements
$
750
$
22,000
$
22,750
40 years
Customer lists
550
1,450
2,000
12 years
Total acquired identifiable intangible assets
$
1,300
$
23,450
$
24,750
The goodwill of $10.6 million, $2.7 million and $8.7 million for the January 2016 Expansion Transactions, April 1, 2016 Expansion Transaction and April 29, 2016 Expansion Transactions, respectively, is primarily attributed to operational synergies and the workforce acquired. Goodwill of $7.1 million is expected to be deductible for tax purposes for the January 2016 Expansion Transactions. No goodwill is expected to be deductible for the April 1, 2016 Expansion Transaction or the April 29, 2016 Expansion Transactions. The Company has preliminarily allocated the purchase price of the May 2015 Expansion Territory, the October 2015 Expansion Territory and the YTD 2016 Expansion Transactions to the individual acquired assets and assumed liabilities. The valuations are subject to adjustment as additional information is obtained. The anticipated range of amounts the Company could pay annually under the acquisition related contingent consideration arrangements for the 2015 Expansion Territories and the YTD 2016 Expansion Transactions is between $10 million and $18 million. 2015 Asset Exchange Agreement On October 17, 2014, the Company and CCR entered into an agreement (the “Asset Exchange Agreement”) pursuant to which CCR agreed to exchange certain assets of CCR relating to the marketing, promotion, distribution and sale of Coca‑Cola and other beverage products in the territor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served by the Company’s facilities and equipment located in Jackson, Tennessee, including the rights to produce such beverages in that territory (the “Asset Exchange Transaction”). The Company and CCR closed the Asset Exchange Transaction on May 1, 2015. The net assets received by the Company in the exchange, after deducting the value of certain retained assets and retained liabilities, was approximately $15.3 million. The fair value of acquired assets and assumed liabilities related to the Lexington Expansion Territory as of the exchange date is summarized as follows:
Lexington
Expansion
(in thousands)
Territory
Cash
$
56
Inventories
2,231
Prepaid expenses and other current assets
345
Accounts receivable from The Coca-Cola Company
362
Property, plant and equipment
12,216
Other assets
48
Franchise rights
23,700
Goodwill
1,856
Other identifiable intangible assets
1,100
Total acquired assets
$
41,914
Current liabilities
$
926
Total assumed liabilities
$
926
The fair value of the acquired identifiable intangible assets related to the Lexington Expansion Territory as of the exchange date is as follows:
Lexington
Expansion
Estimated
(in thousands)
Territory
Useful Lives
Franchise rights
$
23,700
Indefinite
Distribution agreements
300
40 years
Customer lists
800
12 years
Total acquired identifiable intangible assets
$
24,800
The goodwill of $1.9 million related to the Lexington Expansion Territory is primarily attributed to the workforce of the territories and is expected to be deductible for tax purposes. During the second quarter of 2016, the net assets received in the Asset Exchange Transaction, after deducting the value of certain retained assets and retained liabilities, increased by $4.2 million as a result of completing the post-closing adjustment under the Asset Exchange Agreement. In addition, the gain on the exchange was reduced by $0.7 million during the second quarter of 2016. The carrying value of assets exchanged related to the Jackson, Tennessee territory exchanged in the Asset Exchange Transaction was $17.5 million, resulting in a gain on the exchange of $8.8 million in the second quarter of 2015. The amount of goodwill and franchise rights allocated to the Jackson, Tennessee territory was determined using a relative fair value approach comparing the fair value of the Jackson, Tennessee territory to the fair value of the overall Nonalcoholic Beverages reporting unit. YTD 2016 Expansion Transactions, 2015 Expansion Territories and 2015 Asset Exchange Agreement Financial Results The financial results of the YTD 2016 Expansion Transactions, 2015 Expansion Territories and Lexington Expansion Territory have been included in the Company’s consolidated financial statements from their respective acquisition dates. These territories contributed the following amounts to the Company’s consolidated statement of operations:
Third Quarter
First Three Quarters
(in thousands)
2016
2015
2016
2015
Net sales
$
298,313
$
84,734
$
727,874
$
175,240
Operating income
2,432
1,297
19,691
5,733
Pro Forma Financial Information The following table represents the unaudited pro forma net sales for the Company for the 2015 Expansion Territories and the YTD 2016 Expansion Transactions. The pro forma combined net sales does not necessarily reflect what the combined Company’s net sales would have been had the acquisitions occurred at the beginning of each period presented. It also may not be useful in predicting the future financial results of the combined company. The actual results may differ significantly from the pro forma amounts reflected herein due to a variety of factors.
Third Quarter
First Three Quarters
(in thousands)
2016
2015
2016
2015
Net sales as reported
$
849,028
$
618,806
$
2,314,868
$
1,686,742
Pro forma adjustments (unaudited)
-
186,782
147,185
633,120
Net sales pro forma (unaudited)
$
849,028
$
805,588
$
2,462,053
$
2,319,862
Sale of BYB Brands, Inc. On August 24, 2015, the Company sold BYB Brands, Inc. (“BYB”), a wholly-owned subsidiary of the Company to The Coca‑Cola Company. Pursuant to the stock purchase agreement dated July 22, 2015, the Company sold all issued and outstanding shares of capital stock of BYB for a cash purchase price of $26.4 million. As a result of the sale, the Company recognized a gain of $22.7 million, which was recorded to Gain on sale of business in the consolidated financial statements in the third quarter of 2015. BYB contributed the following amounts to the Company’s consolidated statement of operations:
(in thousands)
Third Quarter 2015
First Three Quarters 2015
Net sales
$
5,055
$
21,789
Operating income (loss)
(215
)
1,809</t>
  </si>
  <si>
    <t>Inventories</t>
  </si>
  <si>
    <t>Inventory Disclosure [Abstract]</t>
  </si>
  <si>
    <t>3. Inventories consisted of the following:
(in thousands)
October 2, 2016
January 3, 2016
September 27, 2015
Finished products
$
84,553
$
56,252
$
65,214
Manufacturing materials
14,358
12,277
8,658
Plastic shells, plastic pallets and other inventories
27,128
20,935
20,276
Total inventories
$
126,039
$
89,464
$
94,148
The growth in the inventory balance at October 2, 2016, as compared to January 3, 2016, and September 27, 2015, is primarily a result of inventory acquired through the acquisitions of the YTD 2016 Expansion Transactions and the 2015 Expansion Territories.</t>
  </si>
  <si>
    <t>Property, Plant and Equipment</t>
  </si>
  <si>
    <t>Property Plant And Equipment [Abstract]</t>
  </si>
  <si>
    <t xml:space="preserve">4. The principal categories and estimated useful lives of property, plant and equipment were as follows:
(in thousands)
October 2, 2016
January 3, 2016
September 27, 2015
Estimated Useful Lives
Land
$
64,231
$
24,731
$
16,664
Buildings
179,032
134,496
125,196
8-50 years
Machinery and equipment
201,949
165,733
161,960
5-20 years
Transportation equipment
296,612
251,712
224,426
4-20 years
Furniture and fixtures
73,313
59,500
52,538
3-10 years
Cold drink dispensing equipment
459,719
398,867
381,009
5-17 years
Leasehold and land improvements
109,392
94,208
84,413
5-20 years
Software for internal use
102,375
97,760
94,609
3-10 years
Construction in progress
17,280
24,632
18,677
Total property, plant and equipment, at cost
1,503,903
1,251,639
1,159,492
Less: Accumulated depreciation and amortization
781,879
725,819
712,709
Property, plant and equipment, net
$
722,024
$
525,820
$
446,783
Depreciation and amortization expense was $30.0 million in the third quarter of 2016 and $20.3 million in the third quarter of 2015. Depreciation and amortization expense was $79.9 million in the first three quarters of 2016 and $56.3 million in the first three quarters of 2015. These amounts included amortization expense for leased property under capital leases. </t>
  </si>
  <si>
    <t>Franchise Rights and Goodwill</t>
  </si>
  <si>
    <t>Goodwill And Intangible Assets Disclosure [Abstract]</t>
  </si>
  <si>
    <t xml:space="preserve">5. Franchise rights and goodwill consisted of the following:
(in thousands)
October 2, 2016
January 3, 2016
September 27, 2015
Franchise rights
$
533,040
$
527,540
$
527,540
Goodwill
141,271
117,954
113,835
Total franchise rights and goodwill
$
674,311
$
645,494
$
641,375
A reconciliation of the activity for franchise rights and goodwill for the first three quarters of 2016 and the first three quarters of 2015 is as follows:
(in thousands)
Franchise rights
Goodwill
Total
Balance on December 28, 2014
$
520,672
$
106,220
$
626,892
YTD 2015 Expansion Territories
-
6,233
6,233
Asset Exchange Transaction
6,868
312
7,180
Measurement period adjustment
-
1,070
1,070
Balance on September 27, 2015
$
527,540
$
113,835
$
641,375
Balance on January 3, 2016
$
527,540
$
117,954
$
645,494
YTD 2016 Expansion Transactions
-
22,031
22,031
Asset Exchange Transaction
5,500
(682
)
4,818
Measurement period adjustment
-
1,968
1,968
Balance on October 2, 2016
$
533,040
$
141,271
$
674,311
The Company’s goodwill and franchise rights reside entirely within the Nonalcoholic Beverage segment. The Company performs its annual impairment test of franchise rights and goodwill as of the first day of the fourth quarter. During the first three quarters of 2016, the Company did not experience any triggering events or changes in circumstances indicating the carrying amounts of the Company’s franchise rights or goodwill exceeded fair values. In the second quarter of 2016, the Company recorded $5.5 million in franchise rights for the Lexington Expansion Territory. </t>
  </si>
  <si>
    <t>Other Identifiable Intangible Assets</t>
  </si>
  <si>
    <t>6. Other identifiable intangible assets consisted of the following:
October 2, 2016
(in thousands)
Cost
Accumulated Amortization
Total, net
Useful Lives
Distribution agreements
$
157,555
$
6,222
$
151,333
20-40 years
Customer lists and other identifiable intangible assets
13,338
5,264
8,074
12-20 years
Total other identifiable intangible assets
$
170,893
$
11,486
$
159,407
January 3, 2016
(in thousands)
Cost
Accumulated Amortization
Total, net
Useful Lives
Distribution agreements
$
133,109
$
3,323
$
129,786
20-40 years
Customer lists and other identifiable intangible assets
11,338
4,676
6,662
12-20 years
Total other identifiable intangible assets
$
144,447
$
7,999
$
136,448
September 27, 2015
(in thousands)
Cost
Accumulated Amortization
Total, net
Useful Lives
Distribution agreements
$
99,209
$
2,791
$
96,418
20-40 years
Customer lists and other identifiable intangible assets
10,188
4,518
5,670
12-20 years
Total other identifiable intangible assets
$
109,397
$
7,309
$
102,088
Other identifiable intangible assets acquired as a result of Expansion Transactions completed during the first three quarters of 2016 and the first three quarters of 2015 consisted of the following:
(in thousands)
Total YTD 2016 Expansion Transactions
Total 2015 Expansion Transactions (acquired through September 27, 2015)
Distribution agreements
$
22,750
$
33,400
Customer lists
2,000
2,700
Total acquired other identifiable intangible assets
$
24,750
$
36,100</t>
  </si>
  <si>
    <t>Other Accrued Liabilities</t>
  </si>
  <si>
    <t>Payables And Accruals [Abstract]</t>
  </si>
  <si>
    <t>7. Other accrued liabilities consisted of the following:
(in thousands)
October 2, 2016
January 3, 2016
September 27, 2015
Accrued marketing costs
$
28,794
$
24,959
$
19,359
Accrued insurance costs
27,711
24,353
22,795
Employee and retiree benefit plan accruals
22,527
19,155
19,599
Checks and transfers yet to be presented for payment from zero balance cash accounts
18,129
8,980
10,074
Current portion of acquisition related contingent consideration
12,298
7,902
5,744
Accrued taxes (other than income taxes)
4,864
1,721
3,988
Commodity hedges mark-to-market accrual
-
3,442
1,918
All other accrued liabilities
18,106
13,656
9,621
Total other accrued liabilities
$
132,429
$
104,168
$
93,098</t>
  </si>
  <si>
    <t>Debt</t>
  </si>
  <si>
    <t>Debt Disclosure [Abstract]</t>
  </si>
  <si>
    <t xml:space="preserve">8. Following is a summary of the Company’s debt:
(in thousands)
Maturity
Interest Rate
Interest Paid
October 2, 2016
January 3, 2016
September 27, 2015
Revolving credit facility
2019
Variable
Varies
$
65,000
$
-
$
275,000
Senior Notes
2016
5.00%
Semi-annually
-
164,757
164,757
Senior Notes
2019
7.00%
Semi-annually
110,000
110,000
110,000
Senior Notes
2025
3.80%
Semi-annually
350,000
350,000
-
Term Loan
2021
Variable
Varies
300,000
-
-
Unamortized discount on Senior Notes
2019
(627
)
(792
)
(845
)
Unamortized discount on Senior Notes
2025
(80
)
(86
)
-
Debt issuance costs
(4,230
)
(4,251
)
(1,388
)
Total debt
820,063
619,628
547,524
Less: Current portion of debt
-
-
164,757
Long-term debt
$
820,063
$
619,628
$
382,767
The Company had capital lease obligations of $50.5 million, $55.8 million, and $57.5 million as of October 2, 2016, January 3, 2016, and September 27, 2015, respectively. The Company mitigates its financing risk by using multiple financial institutions and enters into credit arrangements only with institutions with investment grade credit ratings. The Company monitors counterparty credit ratings on an ongoing basis. In October 2014, the Company entered into a $350 million five-year unsecured revolving credit facility (the “Revolving Credit Facility”). In April 2015, the Company exercised the accordion feature of the Revolving Credit Facility, thereby increasing the aggregate availability by $100 million to $450 million. The Revolving Credit Facility has a scheduled maturity date of October 16, 2019 and up to $50 million is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0.15% of the lenders’ aggregate commitments under the Revolving Credit Facility. The Revolving Credit Facility includes two financial covenants: a cash flow/fixed charges ratio and a funded indebtedness/cash flow ratio, each as defined in the agreement. The Company was in compliance with these covenants at October 2, 2016. These covenants do not currently, and the Company does not anticipate they will, restrict its liquidity or capital resources. In November 2015, the Company issued $350 million of unsecured 3.8% Senior Notes due 2025. The notes were issued at 99.975% of par, which resulted in a discount on the notes of approximately $0.1 million. Total debt issuance costs for these notes totaled $3.2 million. The proceeds plus cash on hand were used to repay outstanding borrowings under the Revolving Credit Facility. The Company refinanced its $100 million of senior notes, which matured in April 2015, with borrowings under the Company’s Revolving Credit Facility. On June 7, 2016, the Company entered into a term loan agreement for a senior unsecured term loan facility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dependent on the Company’s credit rating, at the Company’s option. The Term Loan Facility includes two financial covenants: a consolidated cash flow/fixed charges ratio and a consolidated funded indebtedness/cash flow ratio, each as defined in the agreement. The Company was in compliance with these covenants as of October 2, 2016. These covenants do not currently, and the Company does not anticipate they will, restrict its liquidity or capital resources. The Company used $210 million of the proceeds from the Term Loan Facility to repay outstanding indebtedness under the Revolving Credit Facility. The Company then used the remaining proceeds, as well as borrowings under the Revolving Credit Facility, to repay the $164.8 million of Senior Notes that matured on June 15, 2016. </t>
  </si>
  <si>
    <t>Derivative Financial Instruments</t>
  </si>
  <si>
    <t>Derivative Instruments And Hedging Activities Disclosure [Abstract]</t>
  </si>
  <si>
    <t>9.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statements of operations.
Third Quarter
First Three Quarters
(in thousands)
Classification of Gain (Loss)
2016
2015
2016
2015
Commodity hedges
Cost of sales
$
401
$
(1,438
)
$
2,695
$
(2,118
)
Commodity hedges
Selling, delivery and administrative expenses
(13
)
(692
)
1,503
(118
)
Total
$
388
$
(2,130
)
$
4,198
$
(2,236
) The following table summarizes the fair values and classification in the consolidated balance sheets of derivative instruments held by the Company:
(in thousands)
Balance Sheet Classification
October 2, 2016
January 3, 2016
September 27, 2015
Assets:
Commodity hedges at fair market value
Prepaid expenses and other current assets
$
455
$
-
$
-
Commodity hedges at fair market value
Other assets
303
3
39
Total assets
$
758
$
3
$
39
Liabilities:
Commodity hedges at fair market value
Other accrued liabilities
$
-
$
3,442
$
1,918
Commodity hedges at fair market value
Other liabilities
-
-
357
Total liabilities
$
-
$
3,442
$
2,275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balance sheet and the net amounts of derivative liabilities are recognized in other accrued liabilities or other liabilities in the consolidated balance sheets. The following table summarizes the Company’s gross derivative assets and gross derivative liabilities in the consolidated balance sheets:
(in thousands)
October 2, 2016
January 3, 2016
September 27, 2015
Gross derivative assets
$
1,096
$
222
$
779
Gross derivative liabilities
338
3,661
3,015
The following table summarizes the Company’s outstanding commodity derivative agreements:
(in thousands)
October 2, 2016
January 3, 2016
September 27, 2015
Notional amount of outstanding commodity derivative agreements
$
26,207
$
64,884
$
75,907
Latest maturity date of outstanding commodity derivative agreements
December 2017
December 2017
December 2016</t>
  </si>
  <si>
    <t>Fair Value of Financial Instruments</t>
  </si>
  <si>
    <t>Fair Value Disclosures [Abstract]</t>
  </si>
  <si>
    <t xml:space="preserve">10. The following methods and assumptions were used by the Company in estimating the fair values of its financial instruments:
Instrument
Method and Assumptions
Cash and Cash Equivalents, Accounts Receivable and Accounts Payable
The fair values of cash and cash equivalents, accounts receivable and accounts payable approximate carrying values due to the short maturity of these items.
Public Debt Securities
The fair values of the Company’s public debt securities are based on estimated current market prices.
Non-Public Variable Rate Debt
The carrying amounts of the Company’s variable rate borrowings approximate their fair values due to variable interest rates with short reset periods.
Deferred Compensation Plan Assets/Liabilities
The fair values of deferred compensation plan assets and liabilities, which are held in mutual funds, are based upon the quoted market value of the securities held within the mutual funds.
Acquisition Related Contingent Consideration
The fair values of acquisition related contingent consideration are based on internal forecasts and the weighted average cost of capital (“WACC”) derived from market data.
Derivative Financial Instruments
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 GAAP requires that assets and liabilities carried at fair value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table summarizes, by assets and liabilities, the carrying amounts and fair values by level of the Company’s deferred compensation plan, commodity hedging agreements, debt and acquisition related contingent consideration:
October 2, 2016
Carrying
Total
Fair Value
Fair Value
Fair Value
(in thousands)
Amount
Fair Value
Level 1
Level 2
Level 3
Assets:
Deferred compensation plan assets
$
23,891
$
23,891
$
23,891
$
-
$
-
Commodity hedging agreements
758
758
-
758
-
Liabilities:
Deferred compensation plan liabilities
23,891
23,891
23,891
-
-
Public debt securities
455,885
497,500
-
497,500
-
Non-public variable rate debt
364,178
365,000
-
365,000
-
Acquisition related contingent consideration
218,408
218,408
-
-
218,408
January 3, 2016
Carrying
Total
Fair Value
Fair Value
Fair Value
(in thousands)
Amount
Fair Value
Level 1
Level 2
Level 3
Assets:
Deferred compensation plan assets
$
20,755
$
20,755
$
20,755
$
-
$
-
Commodity hedging agreements
3
3
-
3
-
Liabilities:
Deferred compensation plan liabilities
20,755
20,755
20,755
-
-
Commodity hedging agreements
3,442
3,442
-
3,442
-
Public debt securities
619,628
645,400
-
645,400
-
Acquisition related contingent consideration
136,570
136,570
-
-
136,570
September 27, 2015
Carrying
Total
Fair Value
Fair Value
Fair Value
(in thousands)
Amount
Fair Value
Level 1
Level 2
Level 3
Assets:
Deferred compensation plan assets
$
19,660
$
19,660
$
19,660
$
-
$
-
Commodity hedging agreements
39
39
-
39
-
Liabilities:
Deferred compensation plan liabilities
19,660
19,660
19,660
-
-
Commodity hedging agreements
2,275
2,275
-
2,275
-
Public debt securities
272,524
294,200
-
294,200
-
Non-public variable rate debt
275,000
275,000
-
275,000
-
Acquisition related contingent consideration
93,064
93,064
-
-
93,064
The Company maintains a non-qualified deferred compensation plan for certain executives and other highly compensated employees. The investment assets are held in mutual funds. The fair value of the mutual funds is based on the quoted market value of the securities held within the funds (Level 1). The related deferred compensation liability represents the fair value of the investment assets. The fair values of the Company’s commodity hedging agreements are based upon rates from public commodity exchanges that are observable and quoted periodically over the full term of the agreement and are considered Level 2 items. The fair value estimates of the Company’s debt are classified as Level 2. Public and non-public debt is valued using quoted market prices of the debt or debt with similar characteristics. Under the CBAs the Company entered into in 2016, 2015 and 2014, the Company makes a quarterly sub-bottling payment to CCR on a continuing basis for the grant of exclusive rights to distribute, promote, market and sell specified covered beverages and beverage products in the acquired territories. This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territory expansion to fair value by discounting future expected sub-bottling payments required under the CBAs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activity is as follows:
Third Quarter
First Three Quarters
(in thousands)
2016
2015
2016
2015
Opening balance - Level 3 liability
$
228,768
$
94,068
$
136,570
$
46,850
Increase due to acquisitions
-
-
68,039
50,312
Decrease due to measurement period adjustments
-
(3,371
)
-
(3,371
)
Payments/accruals
(2,995
)
(1,625
)
(12,261
)
(3,730
)
Fair value adjustment - (income) expense
(7,365
)
3,992
26,060
3,003
Ending balance - Level 3 liability
$
218,408
$
93,064
$
218,408
$
93,064
As of October 2, 2016 and September 27, 2015, the Company has recorded a liability of $218.4 million and $93.1 million, respectively, to reflect the estimated fair value of the contingent consideration related to the future sub-bottling payments. The contingent consideration was valued using a probability weighted discounted cash flow model based on internal forecasts and the WACC derived from market data. The contingent consideration is reassessed and adjusted to fair value each quarter through other income (expense) on the Company’s consolidated statements of operations. During the third quarter of 2016, the Company recorded a favorable fair value adjustment to the contingent consideration liability of $7.4 million. During the third quarter of 2015, the first three quarters of 2016 and the first three quarters of 2015, the Company recorded an unfavorable fair value adjustment to the contingent consideration liability of $4.0 million, $26.1 million and $3.0 million, respectively. All adjustments to fair value were primarily a result of updated projections and changes in the risk-free interest rate. There were no transfers of assets or liabilities between Levels in any period presented. </t>
  </si>
  <si>
    <t>Other Liabilities</t>
  </si>
  <si>
    <t>11. Other liabilities consisted of the following:
(in thousands)
October 2, 2016
January 3, 2016
September 27, 2015
Accruals for executive benefit plans
$
121,314
$
122,077
$
121,575
Non-current portion of acquisition related contingent consideration
206,110
128,668
87,319
Other
16,841
16,345
17,034
Total other liabilities
$
344,265
$
267,090
$
225,928</t>
  </si>
  <si>
    <t>Commitments and Contingencies</t>
  </si>
  <si>
    <t>Commitments And Contingencies Disclosure [Abstract]</t>
  </si>
  <si>
    <t xml:space="preserve">12. The Company is a shareholder of South Atlantic Canners, Inc. (“SAC”), a manufacturing cooperative from which it is obligated to purchase 17.5 million cases of finished product on an annual basis through June 2024. The Company is also a shareholder of Southeastern Container (“Southeastern”), a plastic bottle manufacturing cooperative from which it is obligated to purchase at least 80% of its requirements of plastic bottles for certain designated territories. The Company has an equity ownership in each of the entities. Following is a summary of purchases from these manufacturing cooperatives:
Third Quarter
First Three Quarters
(in thousands)
2016
2015
2016
2015
Purchases from SAC
$
39,831
$
38,501
$
115,563
$
107,165
Purchases from Southeastern
20,530
15,180
57,839
47,596
Total purchases from manufacturing cooperatives
$
60,361
$
53,681
$
173,402
$
154,761
The Company guarantees a portion of SAC’s and Southeastern’s debt, which resulted primarily from the purchase of production equipment and facilities and expires at various dates through 2023. The amounts guaranteed were as follows:
(in thousands)
October 2, 2016
January 3, 2016
September 27, 2015
Guaranteed portion of debt - SAC
$
23,938
$
19,057
$
22,657
Guaranteed portion of debt - Southeastern
8,587
11,467
10,212
Total guaranteed portion of debt - manufacturing cooperatives
$
32,525
$
30,524
$
32,869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In the event either of these cooperatives fails to fulfill its commitments under the related debt, the Company would be responsible for payments to the lenders up to the level of the guarantees. The table below summarizes the Company’s maximum exposure under these guarantees if these cooperatives had borrowed up to their aggregate borrowing capacity:
October 2, 2016
(in thousands)
South Atlantic Canners, Inc.
Southeastern Container
Total Manufacturing Cooperatives
Maximum guaranteed debt
$
23,938
$
25,251
$
49,189
Equity investments*
4,102
18,228
22,330
Maximum total exposure, including equity investments
$
28,040
$
43,479
$
71,519
* NOTE: Recorded in other assets on the Company’s consolidated balance sheets. The Company holds no assets as collateral against the SAC or Southeastern guarantees, the fair value of which is immaterial to the Company’s consolidated financial statements. The Company monitors its investments in SAC and Southeastern and would be required to write down its investment if an impairment was identified and the Company determined it to be other than temporary. No impairment of the Company’s investments in SAC or Southeastern has been identified as of October 2, 2016 nor was there any impairment in 2015. The Company has standby letters of credit, primarily related to its property and casualty insurance programs. Letters of credit totaled $29.7 million, $26.9 million and $26.4 million on October 2, 2016, January 3, 2016 and September 27, 2015, respectively. The Company participates in long-term marketing contractual arrangements with certain prestige properties, athletic venues and other locations. The future payments related to these contractual arrangements as of October 2, 2016 amounted to $68.9 million and expire at various dates through 2024.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
  </si>
  <si>
    <t>Income Taxes</t>
  </si>
  <si>
    <t>Income Tax Disclosure [Abstract]</t>
  </si>
  <si>
    <t>13. The Company’s effective tax rate, as calculated by dividing income tax expense by income before income taxes, for the first three quarters of 2016 and the first three quarters of 2015 was 35.6% and 34.4%, respectively. The increase in the effective tax rate was driven primarily by an increase in the state tax rate applied to the deferred tax assets and liabilities driven by the Expansion Territories, a decrease to the favorable manufacturing deduction, as a percentage of pre-tax income, caused by the Expansion Territories which do not qualify for the deduction, and lower pre‑tax book income. The Company’s effective tax rate, as calculated by dividing income tax expense by income before income taxes minus net income attributable to noncontrolling interest, for the first three quarters of 2016 and the first three quarters of 2015 was 39.4% and 36.3%, respectively. As of October 2, 2016, January 3, 2016 and September 27, 2015, the Company had $2.6 million, $2.9 million and $2.7 million, respectively, of uncertain tax positions, including accrued interest, all of which would affect the Company’s effective tax rate if recognized. While it is expected the amount of uncertain tax positions may change in the next 12 months, the Company does not expect any change to have a material impact on the consolidated financial statements. Prior tax years beginning in year 2013 remain open to examination by the Internal Revenue Service, and various tax years beginning in year 1999 remain open to examination by certain state tax jurisdictions due to loss carryforwards. During the first quarter of 2016, the Company revalued its existing net deferred tax liabilities for the effects on the state rate applied to deferred taxes which resulted from the YTD 2016 Expansion Transactions. The net impact of this revaluation was an increase to the recorded income tax expense of $0.8 million. During the third quarter of 2016, a state tax legislation target was met that caused a reduction to the corporate tax rate in that state from 4.0% to 3.0%, effective January 1, 2017. This reduction in the state corporate tax rate resulted in a decrease to the Company’s recorded income tax expense of $0.6 million due to a revaluation of the Company’s net deferred tax liabilities. The impact of these two revaluations was a net increase to the recorded income tax expense of $0.2 million during the first three quarters of 2016. During the third quarter of 2016, the Company also reduced its liability for uncertain tax positions by $0.7 million, which resulted in a decrease to income tax expense. This reduction was primarily due to the expiration of the applicable statute of limitations.</t>
  </si>
  <si>
    <t>Accumulated Other Comprehensive Loss</t>
  </si>
  <si>
    <t>Equity [Abstract]</t>
  </si>
  <si>
    <t>14. 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ccumulated other comprehensive loss for the third quarter of 2016 and the third quarter of 2015 is as follows:
(in thousands)
July 3, 2016
Pre-tax Activity
Tax Effect
October 2, 2016
Net pension activity:
Actuarial loss
$
(67,333
)
$
741
$
(286
)
$
(66,878
)
Prior service costs
(69
)
7
(3
)
(65
)
Net postretirement benefits activity:
Actuarial loss
(19,104
)
587
(226
)
(18,743
)
Prior service costs
4,712
(840
)
324
4,196
Foreign currency translation adjustment
(1
)
4
(1
)
2
Total
$
(81,795
)
$
499
$
(192
)
$
(81,488
)
(in thousands)
June 28, 2015
Pre-tax Activity
Tax Effect
September 27, 2015
Net pension activity:
Actuarial loss
$
(73,890
)
$
795
$
(305
)
$
(73,400
)
Prior service costs
(88
)
9
(2
)
(81
)
Net postretirement benefits activity:
Actuarial loss
(21,878
)
717
(275
)
(21,436
)
Prior service costs
6,780
(840
)
322
6,262
Foreign currency translation adjustment
(5
)
-
1
(4
)
Total
$
(89,081
)
$
681
$
(259
)
$
(88,659
) A summary of accumulated other comprehensive loss for the first three quarters of 2016 and the first three quarters of 2015 is as follows:
(in thousands)
January 3, 2016
Pre-tax Activity
Tax Effect
October 2, 2016
Net pension activity:
Actuarial loss
$
(68,243
)
$
2,222
$
(857
)
$
(66,878
)
Prior service costs
(78
)
21
(8
)
(65
)
Net postretirement benefits activity:
Actuarial loss
(19,825
)
1,762
(680
)
(18,743
)
Prior service costs
5,744
(2,520
)
972
4,196
Foreign currency translation adjustment
(5
)
11
(4
)
2
Total
$
(82,407
)
$
1,496
$
(577
)
$
(81,488
)
(in thousands)
December 28, 2014
Pre-tax Activity
Tax Effect
September 27, 2015
Net pension activity:
Actuarial loss
$
(74,867
)
$
2,386
$
(919
)
$
(73,400
)
Prior service costs
(99
)
27
(9
)
(81
)
Net postretirement benefits activity:
Actuarial loss
(22,759
)
2,152
(829
)
(21,436
)
Prior service costs
7,812
(2,520
)
970
6,262
Foreign currency translation adjustment
(1
)
(6
)
3
(4
)
Total
$
(89,914
)
$
2,039
$
(784
)
$
(88,659
) A summary of the impact on the income statement line items is as follows:
Third Quarter 2016
(in thousands)
Net Pension Activity
Net Benefits Activity
Foreign Currency Translation Adjustment
Total
Cost of sales
$
75
$
(38
)
$
-
$
37
Selling, delivery &amp; administrative expenses
673
(215
)
4
462
Subtotal pre-tax
748
(253
)
4
499
Income tax expense
289
(98
)
1
192
Total after tax effect
$
459
$
(155
)
$
3
$
307
Third Quarter 2015
(in thousands)
Net Pension Activity
Net Benefits Activity
Foreign Currency Translation Adjustment
Total
Cost of sales
$
88
$
(17
)
$
-
$
71
Selling, delivery &amp; administrative expenses
716
(106
)
-
610
Subtotal pre-tax
804
(123
)
-
681
Income tax expense
307
(47
)
(1
)
259
Total after tax effect
$
497
$
(76
)
$
1
$
422
First Three Quarters 2016
(in thousands)
Net Pension Activity
Net Benefits Activity
Foreign Currency Translation Adjustment
Total
Cost of sales
$
224
$
(114
)
$
-
$
110
Selling, delivery &amp; administrative expenses
2,019
(644
)
$
11
1,386
Subtotal pre-tax
2,243
(758
)
11
1,496
Income tax expense
865
(292
)
$
4
577
Total after tax effect
$
1,378
$
(466
)
$
7
$
919
First Three Quarters 2015
(in thousands)
Net Pension Activity
Net Benefits Activity
Foreign Currency Translation Adjustment
Total
Cost of sales
$
265
$
(52
)
$
-
$
213
Selling, delivery &amp; administrative expenses
2,148
(316
)
(6
)
1,826
Subtotal pre-tax
2,413
(368
)
(6
)
2,039
Income tax expense
928
(141
)
(3
)
784
Total after tax effect
$
1,485
$
(227
)
$
(3
)
$
1,255</t>
  </si>
  <si>
    <t>Capital Transactions</t>
  </si>
  <si>
    <t>15. On March 8, 2016, and March 3, 2015, the Compensation Committee of the Company’s Board of Directors determined that 40,000 shares of the Company’s Class B Common Stock should be issued in each year pursuant to a performance unit award agreement to J. Frank Harrison, III, in connection with his services in 2015 and 2014, respectively, as Chairman of the Board of Directors and Chief Executive Officer of the Company. As permitted under the terms of the performance unit award agreement, 19,080 of such shares were settled in cash in both 2016 and 2015 to satisfy tax withholding obligations in connection with the vesting of the performance units. Compensation expense for the performance unit award agreement recognized in the first three quarters of 2016 was $4.4 million, which was based upon a Common Stock share price of $148.16 on September 30, 2016. Compensation expense for the performance unit award agreement recognized in the first three quarters of 2015 was $5.7 million, which was based upon a Common Stock share price of $189.13 on September 25, 2015. The increase in the total number of shares outstanding in both the first three quarters of 2016 and the first three quarters of 2015 was due to the issuance of the 20,920 shares of Class B Common Stock related to the performance unit award agreement during the first quarter of each year.</t>
  </si>
  <si>
    <t>Benefit Plans</t>
  </si>
  <si>
    <t>Compensation And Retirement Disclosure [Abstract]</t>
  </si>
  <si>
    <t xml:space="preserve">16. Pension Plans All benefits under the primary Company-sponsored pension plan were frozen in 2006 and no benefits have accrued to participants after this date. The Company also sponsors a pension plan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 The components of net periodic pension cost were as follows:
Third Quarter
First Three Quarters
(in thousands)
2016
2015
2016
2015
Service cost
$
28
$
35
$
85
$
105
Interest cost
3,031
2,974
9,093
8,921
Expected return on plan assets
(3,458
)
(3,388
)
(10,373
)
(10,162
)
Recognized net actuarial loss
741
795
2,222
2,386
Amortization of prior service cost
7
9
21
27
Net periodic pension cost
$
349
$
425
$
1,048
$
1,277
The Company contributed $11.1 million to the Company-sponsored pension plans during the first three quarters of 2016. The Company may make additional contributions to the two Company-sponsored pension plans of up to $1.0 million during the fourth quarter of 2016.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components of net periodic postretirement benefit cost were as follows:
Third Quarter
First Three Quarters
(in thousands)
2016
2015
2016
2015
Service cost
$
350
$
325
$
1,050
$
975
Interest cost
778
708
2,333
2,123
Recognized net actuarial loss
587
717
1,762
2,152
Amortization of prior service cost
(840
)
(840
)
(2,520
)
(2,520
)
Net periodic postretirement benefit cost
$
875
$
910
$
2,625
$
2,730
Multi-Employer Benefits Certain employees of the Company participate in a multi-employer pension plan, the Employers-Teamsters Local Union Nos. 175 and 505 Pension Fund (the “Plan”), to which the Company makes monthly contributions on behalf of such employees. The Plan was certified by the Plan’s actuary as being in “critical” status for the plan year beginning January 1, 2013. As a result, the Plan adopted a “Rehabilitation Plan” effective January 1, 2015. The Company agreed and incorporated such agreement in the renewal of the collective bargaining agreement with the union, effective April 28, 2014, to participate in the Rehabilitation Plan. The Company increased its contribution rates to the Plan effective January 2015 with additional increases occurring annually to support the Rehabilitation Plan. There would likely be a withdrawal liability in the event the Company withdraws from its participation in the Plan. The Company’s withdrawal liability was reported by the Plan’s actuary to be approximately $4.5 million. The Company does not currently anticipate withdrawing from the Plan. </t>
  </si>
  <si>
    <t>Related Party Transactions</t>
  </si>
  <si>
    <t>Related Party Transactions [Abstract]</t>
  </si>
  <si>
    <t xml:space="preserve">17. The Coca‑Cola Company 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October 2, 2016, The Coca‑Cola Company owned approximately 35% of the Company’s total outstanding Common Stock, representing approximately 5% of the total voting power of the Company’s combined Common Stock and Class B Common Stock. As long as The Coca‑Cola Company holds the number of shares of Common Stock it currently owns, it has the right to have a designee proposed by the Company for nomination to the Company’s Board of Directors. The Harrison family has agreed to vote the shares of the Company’s Class B Common Stock that they control in favor of such designee. The Coca‑Cola Company does not own any shares of Class B Common Stock of the Company. Members of the Harrison family own shares of Common Stock and Class B Common Stock representing approximately 86% of the total voting power of the Company’s combined Common Stock and Class B Common Stock. These members include J. Frank Harrison III, the Chairman of the Board and the Chief Executive Officer of the Company, and trustees of certain trusts established for the benefit of certain relatives of J. Frank Harrison, Jr. The following table and the subsequent descriptions summarize the significant transactions between the Company and The Coca‑Cola Company:
Third Quarter
First Three Quarters
(in thousands)
2016
2015
2016
2015
Payments made by the Company to The Coca-Cola Company for:
Concentrate, syrup, sweetener and other purchases
$
190,601
$
128,440
$
498,825
$
360,234
Customer marketing programs
29,716
27,258
79,141
48,931
Cold drink equipment parts
5,999
4,867
16,390
11,768
Payments made by The Coca-Cola Company to the Company for:
Marketing funding support payments
$
20,097
$
16,516
$
54,447
$
42,195
Fountain delivery and equipment repair fees
7,628
4,621
20,084
12,562
Presence marketing funding support on the Company’s behalf
189
1,718
2,006
2,293
Facilitating the distribution of certain brands and packages to other Coca-Cola bottlers
1,920
1,293
5,243
3,431
Coca‑Cola Refreshments USA, Inc. (“CCR”), a wholly-owned subsidiary of The Coca‑Cola Company The Company has a production arrangement with CCR to buy and sell finished products. In addition, the Company transports product for CCR to the Company’s and other Coca‑Cola bottlers’ locations. The following table summarizes purchases and sales under these arrangements between the Company and CCR:
Third Quarter
First Three Quarters
(in thousands)
2016
2015
2016
2015
Purchases from CCR
$
69,063
$
58,888
$
208,539
$
154,396
Sales to CCR
18,388
6,954
50,877
24,241
Sales to CCR for transporting CCR's product
6,157
4,574
17,693
11,251
Prior to the sale of BYB to The Coca‑Cola Company, CCR distributed one of the Company’s brands, Tum-E Yummies. During the third quarter of 2015, the Company sold BYB, the subsidiary that owned and distributed Tum-E Yummies, to The Coca‑Cola Company and recorded a gain of $22.7 million on the sale. Total sales to CCR for Tum-E Yummies were $14.8 million in the first three quarters of 2015. The Company continues to distribute Tum-E Yummies following the sale. As discussed above in Note 2 to the consolidated financial statements, the Company and CCR have entered into and closed the following asset purchase agreements relating to certain territories previously served by CCR’s facilities and equipment located in these territories:
Territory
Asset Agreement Date
Acquisition Closing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Norfolk, Fredericksburg and Staunton, Virginia and Elizabeth City, North Carolina
September 23, 2015
October 30, 2015
Richmond and Yorktown, Virginia and Easton and Salisbury, Maryland
September 23, 2015
January 29, 2016
Sandston Regional Manufacturing Facility
October 30, 2015
January 29, 2016
Alexandria, Virginia and Capitol Heights and La Plata, Maryland
September 23, 2015
April 1, 2016
Baltimore, Hagerstown and Cumberland, Maryland
September 23, 2015
April 29, 2016
Silver Spring and Baltimore Regional Manufacturing Facility
October 30, 2015
April 29, 2016 As part of the distribution territory closings under these asset purchase agreements, the Company signed CBAs which have terms of ten years and are renewable by the Company indefinitely for successive additional terms of ten years each unless earlier terminated as provided therein. Under the CBAs, the Company makes a quarterly sub-bottling payment to CCR on a continuing basis for the grant of exclusive rights to distribute, promote, market and sell the authorized brands of The Coca‑Cola Company and related products in the Expansion Territories. The quarterly sub-bottling payment is based on sales of certain beverages and beverage products sold under the same trademarks that identify a covered beverage, beverage product or certain cross-licensed brands. As of October 2, 2016, January 3, 2016 and September 27, 2015, the Company had recorded a liability of $218.4 million, $136.6 million and $93.1 million, respectively, to reflect the estimated fair value of the contingent consideration related to the future sub-bottling payments. Payments of $10.5 million and $2.4 million were made to CCR under the CBAs during the first three quarters of 2016 and the first three quarters of 2015, respectively. On October 17, 2014, the Company entered into an asset exchange agreement with CCR, pursuant to which the Company exchanged its facilities and equipment located in Jackson, Tennessee for territory previously served by CCR’s facilities and equipment located in Lexington, Kentucky. This transaction closed on May 1, 2015. As part of the Expansion Transactions, on October 30, 2015, the Company acquired from CCR a “make-ready center” in Annapolis, Maryland for a cash purchase price of $5.4 million, which includes all post-closing adjustments. The Company recorded a bargain purchase gain of $2.0 million on this transaction after applying a deferred tax liability of approximately $1.3 million. The Company uses the make-ready center to deploy and refurbish vending and other sales equipment for use in the marketplace. Coca‑Cola Bottlers’ Sales and Services Company, LLC (“CCBSS”) Along with all other Coca‑Cola bottlers in the United States, including CCR, the Company is a member of CCBSS. CCBSS was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The Company pays an administrative fee to CCBSS for its services. Administrative fees paid to CCBSS for its services were $0.6 million in the first three quarters of 2016 and $0.5 million in the first three quarters of 2015. Amounts due from CCBSS for rebates on raw materials were $7.8 million, $5.9 million and $6.5 million as of October 2, 2016, January 3, 2016, and September 27, 2015, respectively. National Product Supply Group (“NPSG”) The Company, The Coca‑Cola Company and three other Coca‑Cola bottlers, including CCR, who are Regional Producing Bottlers in The Coca‑Cola Company’s national product supply system are parties to a national product supply governance agreement (the “NPSG Governance Agreement”), pursuant to which The Coca‑Cola Company and the Regional Producing Bottlers have established the NPSG and agreed to certain binding governance mechanisms, including a governing board (the “NPSG Board”) comprised of a representative of (i) the Company, (ii) The Coca‑Cola Company and (iii) each other Regional Producing Bottler. The stated objectives of the NPSG include, among others, (i) Coca‑Cola system strategic infrastructure investment and divestment planning; (ii) network optimization of all plant to distribution center sourcing; and (iii) new product/packaging infrastructure planning. The NPSG Board makes and/or oversees and directs certain key decisions regarding the NPSG, including decisions regarding the management and staffing of the NPSG and the funding for its ongoing operations. The Company is obligated to pay a certain portion of the costs of operating the NPSG. Pursuant to the decisions of the NPSG Board made from time to time and subject to the terms and conditions of the NPSG Governance Agreement, the Company and each other Regional Producing Bottler will make investments in their respective manufacturing assets and will implement Coca‑Cola system strategic investment opportunities consistent with the NPSG Governance Agreement. CONA Services LLC (“CONA”) The Company is a member of CONA, an entity formed with The Coca‑Cola Company and certain Coca‑Cola bottlers to provide business process and information technology services to its members. Under the CONA limited liability agreement executed January 27, 2016 (as amended or restated from time to time, the “CONA LLC Agreement”), the Company and other members of CONA are required to make capital contributions to CONA if and when approved by CONA’s board of directors, which is comprised of representatives of the members. The Company currently has the right to designate one of the members of CONA’s board of directors and has a percentage interest in CONA of approximately 19%. During the first three quarters of 2016, the Company made $7.2 million of capital contributions to CONA. The Company is a party to a Master Services Agreement (the “Master Services Agreement”) with CONA, pursuant to which CONA agreed to make available, and the Company became authorized to use, the Coke One North America system (the “CONA System”), a uniform information technology system developed to promote operational efficiency and uniformity among North American Coca‑Cola bottlers. Pursuant to the Master Services Agreement, CONA agreed to make available, and authorized the Company to use, the CONA System in connection with the distribution, sale, marketing and promotion of non-alcoholic beverages the Company is authorized to distribute under its comprehensive beverage agreements or any other agreement with The Coca‑Cola Company (the “Beverages”) in the territories the Company serves (the “Territories”), subject to the provisions of the CONA LLC Agreement and any licenses or other agreements relating to products or services provided by third-parties and used in connection with the CONA System. As part of making the CONA System available to the Company, CONA provides certain business process and information technology services to the Company, including the planning, development, management and operation of the CONA System in connection with the Company’s direct store delivery of products (collectively, the “CONA Services”). In exchange for the Company’s right to use the CONA System and right to receive the CONA Services under the Master Services Agreement, the Company is charged quarterly service fees by CONA based on the number of physical cases of Beverages distributed by the Company during the applicable period in the Territories where the CONA Services have been implemented (the “Service Fees”). Upon the earlier of (i) all members of CONA beginning to use the CONA System in all territories in which they distribute products of The Coca‑Cola Company (excluding certain territories of CCR that are expected to be sold to bottlers that are neither members of CONA nor users of the CONA System), or (ii) December 31, 2018, the Service Fees will be changed to be an amount per physical case of Beverages distributed in any portion of the Territories equal to the aggregate costs incurred by CONA to maintain and operate the CONA System and provide the CONA Services divided by the total number of cases distributed by all of the members of CONA, subject to certain exceptions. The Company is obligated to pay the Service Fees under the Master Services Agreement even if it is not using the CONA System for all or any portion of its operations in the Territories. During the first three quarters of 2016, the Company incurred CONA Service Fees of $5.2 million. Snyder Production Center (“SPC”) The Company leases the SPC and an adjacent sales facility, which are located in Charlotte, North Carolina, from Harrison Limited Partnership One (“HLP”). HLP is directly and indirectly owned by trusts of which J. Frank Harrison, III, Chairman of the Board of Directors and Chief Executive Officer of the Company, and Sue Anne H. Wells, a director of the Company, are trustees and beneficiaries. Morgan H. Everett, a director of the Company, is a permissible, discretionary beneficiary of the trusts that directly or indirectly own HLP. The SPC lease expires on December 31, 2020. The principal balance outstanding under this capital lease as of October 2, 2016, January 3, 2016, and September 27, 2015, was $15.4 million $17.5 million and $18.1 million, respectively. Rental payments related to this lease were $3.0 million in the first three quarters of 2016 and $2.9 million in the first three quarters of 2015. Company Headquarters The Company leases its headquarters office facility and an adjacent office facility from Beacon Investment Corporation (“Beacon”). The lease expires on December 31, 2021. J. Frank Harrison, III is Beacon’s majority shareholder and Morgan H. Everett, his daughter, a Vice President and an Executive Officer of the Company and a member of the Company’s Board of Directors, is a minority shareholder. The principal balance outstanding under this capital lease as of October 2, 2016, January 3, 2016, and September 27, 2015, was $16.2 million, $18.1 million and $18.8 million, respectively. Rental payments related to this lease were $3.2 million in both the first three quarters of 2016 and the first three quarters of 2015. </t>
  </si>
  <si>
    <t>Net Income Per Share</t>
  </si>
  <si>
    <t>Earnings Per Share [Abstract]</t>
  </si>
  <si>
    <t xml:space="preserve">18. The following table sets forth the computation of basic net income per share and diluted net income per share under the two-class method:
Third Quarter
First Three Quarters
(in thousands, except per share data)
2016
2015
2016
2015
Numerator for basic and diluted net income per Common Stock and Class B Common Stock share:
Net income attributable to Coca-Cola Bottling Co. Consolidated
$
23,142
$
25,553
$
28,753
$
54,711
Less dividends:
Common Stock
1,785
1,785
5,356
5,356
Class B Common Stock
543
538
1,624
1,608
Total undistributed earnings
$
20,814
$
23,230
$
21,773
$
47,747
Common Stock undistributed earnings – basic
$
15,960
$
17,853
$
16,704
$
36,714
Class B Common Stock undistributed earnings – basic
4,854
5,377
5,069
11,033
Total undistributed earnings – basic
$
20,814
$
23,230
$
21,773
$
47,747
Common Stock undistributed earnings – diluted
$
15,891
$
17,776
$
16,633
$
36,556
Class B Common Stock undistributed earnings – diluted
4,923
5,454
5,140
11,191
Total undistributed earnings – diluted
$
20,814
$
23,230
$
21,773
$
47,747
Numerator for basic net income per Common Stock share:
Dividends on Common Stock
$
1,785
$
1,785
$
5,356
$
5,356
Common Stock undistributed earnings – basic
15,960
17,853
16,704
36,714
Numerator for basic net income per Common Stock share
$
17,745
$
19,638
$
22,060
$
42,070
Numerator for basic net income per Class B Common Stock share:
Dividends on Class B Common Stock
$
543
$
538
$
1,624
$
1,608
Class B Common Stock undistributed earnings – basic
4,854
5,377
5,069
11,033
Numerator for basic net income per Class B Common Stock share
$
5,397
$
5,915
$
6,693
$
12,641
Numerator for diluted net income per Common Stock share:
Dividends on Common Stock
$
1,785
$
1,785
$
5,356
$
5,356
Dividends on Class B Common Stock assumed converted to Common Stock
543
538
1,624
1,608
Common Stock undistributed earnings – diluted
20,814
23,230
21,773
47,747
Numerator for diluted net income per Common Stock share
$
23,142
$
25,553
$
28,753
$
54,711
Numerator for diluted net income per Class B Common Stock share:
Dividends on Class B Common Stock
$
543
$
538
$
1,624
$
1,608
Class B Common Stock undistributed earnings – diluted
4,923
5,454
5,140
11,191
Numerator for diluted net income per Class B Common Stock share
$
5,466
$
5,992
$
6,764
$
12,799
Third Quarter
First Three Quarters
(in thousands, except per share data)
2016
2015
2016
2015
Denominator for basic net income per Common Stock and Class B Common Stock share:
Common Stock weighted average shares outstanding – basic
7,141
7,141
7,141
7,141
Class B Common Stock weighted average shares outstanding – basic
2,172
2,151
2,167
2,146
Denominator for diluted net income per Common Stock and Class B Common Stock share:
Common Stock weighted average shares outstanding – diluted (assumes conversion of Class B Common Stock to Common Stock)
9,353
9,332
9,348
9,327
Class B Common Stock weighted average shares outstanding – diluted
2,212
2,191
2,207
2,186
Basic net income per share:
Common Stock
$
2.48
$
2.75
$
3.09
$
5.89
Class B Common Stock
$
2.48
$
2.75
$
3.09
$
5.89
Diluted net income per share:
Common Stock
$
2.47
$
2.74
$
3.08
$
5.87
Class B Common Stock
$
2.47
$
2.73
$
3.07
$
5.85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 </t>
  </si>
  <si>
    <t>Supplemental Disclosures of Cash Flow Information</t>
  </si>
  <si>
    <t>Supplemental Cash Flow Elements [Abstract]</t>
  </si>
  <si>
    <t xml:space="preserve">19. Changes in current assets and current liabilities affecting cash flows were as follows:
First Three Quarters
(in thousands)
2016
2015
Accounts receivable, trade, net
$
(80,728
)
$
(54,463
)
Accounts receivable from The Coca-Cola Company
(21,215
)
(19,043
)
Accounts receivable, other
(8,447
)
(8,016
)
Inventories
(9,300
)
(21,097
)
Prepaid expenses and other current assets
10,798
6,925
Accounts payable, trade
39,540
25,239
Accounts payable to The Coca-Cola Company
44,413
33,474
Other accrued liabilities
13,485
19,642
Accrued compensation
(7,433
)
(1,564
)
Accrued interest payable
5,264
2,522
Change in current assets less current liabilities (exclusive of acquisition)
$
(13,623
)
$
(16,381
) </t>
  </si>
  <si>
    <t>Segments</t>
  </si>
  <si>
    <t>Segment Reporting [Abstract]</t>
  </si>
  <si>
    <t>20. The Company evaluates segment reporting in accordance with the FASB Accounting Standards Codification 280, Segment Reporting each reporting period, including evaluating the reporting package reviewed by the Chief Operation Decision Maker (“CODM”). The Company has concluded the Chief Executive Officer, Chief Operating Officer and Chief Financial Officer, as a group, represent the CODM. The Company believes four operating segments exist. Following the sale of BYB during the third quarter of fiscal 2015, two operating segments, Franchised Nonalcoholic Beverages and Internally-Developed Nonalcoholic Beverages (made up entirely of BYB), were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The remaining three operating segments do not meet the quantitative thresholds for separate reporting, either individually or in the aggregate. As a result, these three operating segments have been combined into an “All Other” reportable segment. The Company’s results for its two reportable segments are as follows:
Third Quarter
First Three Quarters
(in thousands)
2016
2015
2016
2015
Net Sales:
Nonalcoholic Beverages
$
826,683
$
603,042
$
2,251,491
$
1,644,332
All Other
59,530
41,761
163,636
116,269
Eliminations*
(37,185
)
(25,997
)
(100,259
)
(73,859
)
Consolidated net sales
$
849,028
$
618,806
$
2,314,868
$
1,686,742
Gross Profit:
Nonalcoholic Beverages
$
326,725
$
236,066
$
886,384
$
654,454
All Other
21,322
16,233
59,707
45,004
Eliminations*
(20,857
)
(13,763
)
(55,296
)
(39,232
)
Consolidated gross profit
$
327,190
$
238,536
$
890,795
$
660,226
Operating Income:
Nonalcoholic Beverages
$
38,421
$
26,098
$
102,267
$
78,490
All Other
1,380
1,587
4,671
4,413
Consolidated operating income
$
39,801
$
27,685
$
106,938
$
82,903
Depreciation and Amortization:
Nonalcoholic Beverages
$
29,263
$
19,711
$
78,469
$
55,054
All Other
1,794
1,324
4,917
3,355
Consolidated depreciation and amortization
$
31,057
$
21,035
$
83,386
$
58,409
Capital Expenditures (exclusive of acquisition):
Nonalcoholic Beverages
$
33,675
$
32,886
$
94,501
$
78,364
All Other
10,989
13,829
24,868
23,303
Consolidated capital expenditures
$
44,664
$
46,715
$
119,369
$
101,667
(in thousands)
October 2, 2016
January 3, 2016
September 27, 2015
Total Assets:
Nonalcoholic Beverages
$
2,154,601
$
1,804,084
$
1,646,343
All Other
105,196
75,842
73,695
Eliminations*
(5,772
)
(33,361
)
(10,579
)
Consolidated total assets
$
2,254,025
$
1,846,565
$
1,709,459
*NOTE: The entire net sales elimination for each year presented represents net sales from the All Other segment to the Nonalcoholic Beverages segment. Sales between these segments are either recognized at fair market value or cost depending on the nature of the transaction. Net sales by product category were as follows:
Third Quarter
First Three Quarters
(in thousands)
2016
2015
2016
2015
Bottle/can sales*:
Sparkling beverages (carbonated)
$
455,748
$
333,643
$
1,272,673
$
958,036
Still beverages (noncarbonated, including energy products)
261,508
174,684
674,673
426,657
Total bottle/can sales
717,256
508,327
1,947,346
1,384,693
Other sales:
Sales to other Coca-Cola bottlers
58,683
46,618
169,938
133,024
Post-mix and other
73,089
63,861
197,584
169,025
Total other sales
131,772
110,479
367,522
302,049
Total net sales
$
849,028
$
618,806
$
2,314,868
$
1,686,742
*NOTE: During the second quarter of 2016, energy products were moved from the category of sparkling beverages to still beverages, which has been reflected in all periods presented. Total bottle/can sales remain unchanged in prior periods.</t>
  </si>
  <si>
    <t>Subsequent Event</t>
  </si>
  <si>
    <t>Subsequent Events [Abstract]</t>
  </si>
  <si>
    <t>21. On October 28, 2016, the Company completed the initial transaction contemplated by the September 2016 Distribution APA by acquiring distribution rights and related assets in the Expansion Territories served by CCR through CCR’s facilities and equipment located in Cincinnati, Dayton, Lima and Portsmouth, Ohio and Louisa, Kentucky. On October 28, 2016, the Company also completed the initial transaction contemplated by the September 2016 Manufacturing APA by acquiring a Regional Manufacturing Facility located in Cincinnati, Ohio. The Company has not completed the preliminary allocation of the purchase price to the individual acquired assets and assumed liabilities for these transactions. The transactions will be accounted for as a business combination under FASB ASC 805.</t>
  </si>
  <si>
    <t>Significant Accounting Policies and New Accounting Pronouncements (Policies)</t>
  </si>
  <si>
    <t>Significant Accounting Policies In the ordinary course of business, the Company has made a number of estimates and assumptions relating to the reporting of results of operations and financial position in the preparation of its consolidated financial statements in conformity with GAAP. Actual results could differ significantly from those estimates under different assumptions and conditions. The Company included in its Annual Report on Form 10‑K for the year ended January 3, 2016 under the caption “Discussion of Critical Accounting Policies, Estimates and New Accounting Pronouncements” in “Management’s Discussion and Analysis of Financial Condition and Results of Operations,” set forth in Part II, Item 7, a discussion of the Company’s most significant accounting policies, which are those most important to the portrayal of the Company’s financial condition and results of operations and require management’s most difficult, subjective and complex judgments, often as a result of the need to make estimates about the effect of matters that are inherently uncertain. The Company did not make changes in any significant accounting policies during the first three quarters of 2016. Any changes in significant accounting policies and estimates are discussed with the Audit Committee of the Board of Directors of the Company during the quarter in which a change is made. Recently Adopted Pronouncements In August 2016, the FASB issued ASU 2016-15 “Classification of Certain Cash Receipts and Cash Payments,” which addresses presentation and classification of certain cash receipts and payments in the statement of cash flows, with the objective to reduce diversity in practice. The amendment applicable to the Company addresses contingent consideration payments made after a business combination and states (i) cash payments made soon after an acquisition’s consummation date should be classified as cash outflows for investing activities; (ii) cash payments made thereafter should be classified as cash outflows for financing activities up to the amount of the original contingent consideration; and (iii) cash payments made in excess of the original contingent consideration liability should be classified as cash outflows for operating activities. The new guidance is effective for fiscal years beginning after December 15, 2017, and interim periods within those fiscal years. Early adoption is permitted, including adoption in an interim period, however if an entity elects to early adopt one amendment, it must adopt all amendments included in the guidance. The Company adopted the new pronouncements in the third quarter of 2016 and there was no material impact on the consolidated financial statements. In April 2015, the Financial Accounting Standards Board (“FASB”) issued Accounting Standards Update (“ASU”) 2015-03 “Simplifying the Presentation of Debt Issuance Costs” (“ASU 2015-03”). ASU 2015-03 requires all cost incurred to issue debt be presented in the balance sheet as a direct reduction from the carrying value of the debt. In August 2015, the FASB issued ASU 2015‑15 “Presentation And Subsequent Measurement Of Debt Issuance Costs Associated With Line-Of-Credit Arrangements, Amendments To SEC Paragraphs Pursuant To Staff Announcement At June 18, 2015 EITF Meeting.” ASU 2015-15 clarified that an entity can present debt issuance costs of a line-of-credit arrangement as an asset regardless of whether there are any outstanding borrowings on the line-of-credit arrangement. The new guidance was effective for annual and interim periods beginning after December 15, 2015. The standard was retrospectively adopted by the Company on January 4, 2016, and did not have a material impact on the Company’s consolidated financial statements. At January 3, 2016, $3.1 million and $1.1 million of debt issuance costs were reclassified to long-term debt from other assets and prepaid expenses and other current assets, respectively. At September 27, 2015, $0.4 million and $1.0 million of debt issuance costs were reclassified to long-term debt from other assets and prepaid expenses and other current assets, respectively. Recently Issued Pronouncements In March 2016, the FASB issued ASU 2016-09 “Improvements to Employees Share Based Payment Accounting,” which simplifies several aspects of the accounting for employee-share based transactions including the accounting for income taxes, forfeitures and statutory tax withholding requirements, as well as classification in the statement of cash flows. The new guidance is effective for annual and interim reporting periods beginning after December 15, 2016. The Company is in the process of evaluating the impact of the new guidance on the Company’s consolidated financial statements. In February 2016, the FASB issued ASU 2016-02 “Leases.” The new guidance requires lessees to recognize a right-to-use asset and a lease liability for virtually all leases (other than leases meeting the definition of a short-term lease). The new guidance is effective for fiscal years beginning after December 15, 2019 and interim periods beginning the following year. The Company is in the process of evaluating the impact of the new guidance on the Company’s consolidated financial statements. In January 2016, the FASB issued ASU 2016-01 “Recognition and Measurement of Financial Assets and Financial Liabilities.” The new guidance revises the classification and measurement of investments in equity securities and the presentation of certain fair value changes in financial liabilities measured at fair value. The new guidance is effective for annual and interim reporting periods beginning after December 31, 2017. The Company is in the process of evaluating the impact of the new guidance on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 In August 2014, the FASB issued ASU 2014-15 “Disclosure of Uncertainties about an Entity’s Ability to Continue as a Going Concern,” which specifies the responsibility an entity’s management has to evaluate whether there is substantial doubt about the entity’s ability to continue as a going concern. The new guidance is effective for annual and interim periods beginning after December 15, 2016. The Company does not expect the new guidance to have a material impact on the Company’s consolidated financial statements. In May 2014, the FASB issued ASU 2014‑09 “Revenue from Contracts with Customers.” The new guidance was to be effective for annual and interim periods beginning after December 15, 2016. In July 2015, the FASB issued ASU 2015-14 “Revenue from Contracts with Customers, Deferral of the Effective Date”, which deferred the effective date to annual and interim periods beginning after December 15, 2017. In March 2016, April 2016 and May 2016, the FASB issued ASU 2016-08 “Principal Versus Agent Considerations (Reporting Revenue Gross Versus Net”), ASU 2016-11 “Rescission of SEC Guidance Because of Accounting Standards Updates 2014-09 and 2014-16, Pursuant to Staff Announcements at the March 3, 2016 EITF Meeting” and ASU 2016-12 “Revenue From Contracts With Customers (Topic 606): Narrow-Scope Improvements and Practical Expedients,” respectively. The new guidance that amends certain aspects of the May 2014 new guidance. The Company is in the process of evaluating the impact of the new guidance on the Company’s consolidated financial statements.</t>
  </si>
  <si>
    <t>Acquisitions and Divestitures (Tables)</t>
  </si>
  <si>
    <t>Schedule of Unaudited Pro Forma Net Sales</t>
  </si>
  <si>
    <t>Pro Forma Financial Information The following table represents the unaudited pro forma net sales for the Company for the 2015 Expansion Territories and the YTD 2016 Expansion Transactions. The pro forma combined net sales does not necessarily reflect what the combined Company’s net sales would have been had the acquisitions occurred at the beginning of each period presented. It also may not be useful in predicting the future financial results of the combined company. The actual results may differ significantly from the pro forma amounts reflected herein due to a variety of factors.
Third Quarter
First Three Quarters
(in thousands)
2016
2015
2016
2015
Net sales as reported
$
849,028
$
618,806
$
2,314,868
$
1,686,742
Pro forma adjustments (unaudited)
-
186,782
147,185
633,120
Net sales pro forma (unaudited)
$
849,028
$
805,588
$
2,462,053
$
2,319,862</t>
  </si>
  <si>
    <t>BYB Brands Inc [Member]</t>
  </si>
  <si>
    <t>Schedule of Consolidated Statement of Operations</t>
  </si>
  <si>
    <t>BYB contributed the following amounts to the Company’s consolidated statement of operations:
(in thousands)
Third Quarter 2015
First Three Quarters 2015
Net sales
$
5,055
$
21,789
Operating income (loss)
(215
)
1,809</t>
  </si>
  <si>
    <t>2015 Acquisition [Member]</t>
  </si>
  <si>
    <t>Summary of Fair Values of Acquired Assets and Assumed Liabilities as of Acquisition Date</t>
  </si>
  <si>
    <t>The fair value of acquired assets and assumed liabilities, which for the May 2015 Expansion Territory and the October 2015 Expansion Territory remain subject to adjustment in accordance with the terms and conditions of each respective transaction’s asset purchase agreement, of the 2015 Expansion Territories and the Annapolis MRC as of the acquisition dates is summarized as follows:
(in thousands)
January 2015 Expansion Territory
February 2015 Expansion Territory
May 2015 Expansion Territory
October 2015 Expansion Territory
Annapolis MRC
Total 2015 Expansion Territories
Cash
$
59
$
105
$
45
$
160
$
-
$
369
Inventories
1,238
1,268
1,045
2,563
109
6,223
Prepaid expenses and other current assets
714
1,108
224
1,306
-
3,352
Accounts receivable from The Coca-Cola Company
322
740
294
-
-
1,356
Property, plant and equipment
6,291
15,656
6,210
24,832
8,492
61,481
Other assets (including deferred taxes)
336
1,354
510
4,272
-
6,472
Goodwill
1,388
1,517
1,011
7,668
-
11,584
Other identifiable intangible assets
12,950
20,350
1,700
49,100
-
84,100
Total acquired assets
$
23,298
$
42,098
$
11,039
$
89,901
$
8,601
$
174,937
Current liabilities (acquisition related contingent consideration)
$
843
$
1,659
$
281
$
547
$
-
$
3,330
Other current liabilities
125
974
494
4,222
-
5,815
Other liabilities
-
823
10
-
1,265
2,098
Other liabilities (acquisition related contingent consideration)
9,131
20,625
2,748
58,925
-
91,429
Total assumed liabilities
$
10,099
$
24,081
$
3,533
$
63,694
$
1,265
$
102,672</t>
  </si>
  <si>
    <t>Summary of Fair Value Acquired Identifiable Intangible Assets</t>
  </si>
  <si>
    <t>The fair value of the acquired identifiable intangible assets of the 2015 Expansion Territories as of the acquisition dates is as follows:
(in thousands)
January 2015 Expansion Territory
February 2015 Expansion Territory
May 2015 Expansion Territory
October 2015 Expansion Territory
Total 2015 Expansion Territories
Estimated Useful Lives
Distribution agreements
$
12,400
$
19,200
$
1,500
$
47,900
$
81,000
40 years
Customer lists
550
1,150
200
1,200
3,100
12 years
Total acquired identifiable intangible assets
$
12,950
$
20,350
$
1,700
$
49,100
$
84,100</t>
  </si>
  <si>
    <t>2016 Acquisition [Member]</t>
  </si>
  <si>
    <t>The fair value of acquired assets and assumed liabilities of the YTD 2016 Expansion Transactions as of the acquisition dates is summarized as follows:
(in thousands)
January 2016 Expansion Transactions
April 1, 2016 Expansion Transaction
April 29, 2016 Expansion Transactions
Total YTD 2016 Expansion Transactions
Cash
$
179
$
219
$
161
$
559
Inventories
10,159
3,748
13,850
27,757
Prepaid expenses and other current assets
2,775
1,945
3,774
8,494
Property, plant and equipment
46,100
54,149
58,779
159,028
Other assets (including deferred taxes)
2,353
1,912
5,743
10,008
Goodwill
10,569
2,742
8,720
22,031
Other identifiable intangible assets
1,300
-
23,450
24,750
Total acquired assets
$
73,435
$
64,715
$
114,477
$
252,627
Current liabilities (acquisition related contingent consideration)
$
361
$
742
$
1,307
$
2,410
Other current liabilities
591
4,231
5,482
10,304
Accounts payable to The Coca-Cola Company
650
-
-
650
Other liabilities
-
266
3,117
3,383
Other liabilities (acquisition related contingent consideration)
6,144
23,924
35,561
65,629
Total assumed liabilities
$
7,746
$
29,163
$
45,467
$
82,376</t>
  </si>
  <si>
    <t>The fair value of the acquired identifiable intangible assets as of the acquisition dates is as follows:
(in thousands)
January 2016 Expansion Transactions
April 29, 2016 Expansion Transactions
Total YTD 2016 Expansion Transactions
Estimated Useful Lives
Distribution agreements
$
750
$
22,000
$
22,750
40 years
Customer lists
550
1,450
2,000
12 years
Total acquired identifiable intangible assets
$
1,300
$
23,450
$
24,750</t>
  </si>
  <si>
    <t>Lexington Exchange Transaction [Member]</t>
  </si>
  <si>
    <t>The fair value of acquired assets and assumed liabilities related to the Lexington Expansion Territory as of the exchange date is summarized as follows:
Lexington
Expansion
(in thousands)
Territory
Cash
$
56
Inventories
2,231
Prepaid expenses and other current assets
345
Accounts receivable from The Coca-Cola Company
362
Property, plant and equipment
12,216
Other assets
48
Franchise rights
23,700
Goodwill
1,856
Other identifiable intangible assets
1,100
Total acquired assets
$
41,914
Current liabilities
$
926
Total assumed liabilities
$
926</t>
  </si>
  <si>
    <t>The fair value of the acquired identifiable intangible assets related to the Lexington Expansion Territory as of the exchange date is as follows:
Lexington
Expansion
Estimated
(in thousands)
Territory
Useful Lives
Franchise rights
$
23,700
Indefinite
Distribution agreements
300
40 years
Customer lists
800
12 years
Total acquired identifiable intangible assets
$
24,800</t>
  </si>
  <si>
    <t>2015 and 2016 Acquisitions [Member]</t>
  </si>
  <si>
    <t>The financial results of the YTD 2016 Expansion Transactions, 2015 Expansion Territories and Lexington Expansion Territory have been included in the Company’s consolidated financial statements from their respective acquisition dates. These territories contributed the following amounts to the Company’s consolidated statement of operations:
Third Quarter
First Three Quarters
(in thousands)
2016
2015
2016
2015
Net sales
$
298,313
$
84,734
$
727,874
$
175,240
Operating income
2,432
1,297
19,691
5,733</t>
  </si>
  <si>
    <t>Inventories (Tables)</t>
  </si>
  <si>
    <t>Summary of Inventories</t>
  </si>
  <si>
    <t>Inventories consisted of the following:
(in thousands)
October 2, 2016
January 3, 2016
September 27, 2015
Finished products
$
84,553
$
56,252
$
65,214
Manufacturing materials
14,358
12,277
8,658
Plastic shells, plastic pallets and other inventories
27,128
20,935
20,276
Total inventories
$
126,039
$
89,464
$
94,148</t>
  </si>
  <si>
    <t>Property, Plant and Equipment (Tables)</t>
  </si>
  <si>
    <t>Principal Categories and Estimated Useful Lives of Property, Plant and Equipment</t>
  </si>
  <si>
    <t>The principal categories and estimated useful lives of property, plant and equipment were as follows:
(in thousands)
October 2, 2016
January 3, 2016
September 27, 2015
Estimated Useful Lives
Land
$
64,231
$
24,731
$
16,664
Buildings
179,032
134,496
125,196
8-50 years
Machinery and equipment
201,949
165,733
161,960
5-20 years
Transportation equipment
296,612
251,712
224,426
4-20 years
Furniture and fixtures
73,313
59,500
52,538
3-10 years
Cold drink dispensing equipment
459,719
398,867
381,009
5-17 years
Leasehold and land improvements
109,392
94,208
84,413
5-20 years
Software for internal use
102,375
97,760
94,609
3-10 years
Construction in progress
17,280
24,632
18,677
Total property, plant and equipment, at cost
1,503,903
1,251,639
1,159,492
Less: Accumulated depreciation and amortization
781,879
725,819
712,709
Property, plant and equipment, net
$
722,024
$
525,820
$
446,783</t>
  </si>
  <si>
    <t>Franchise Rights and Goodwill (Tables)</t>
  </si>
  <si>
    <t>Summary of Franchise Rights and Goodwill</t>
  </si>
  <si>
    <t>Franchise rights and goodwill consisted of the following:
(in thousands)
October 2, 2016
January 3, 2016
September 27, 2015
Franchise rights
$
533,040
$
527,540
$
527,540
Goodwill
141,271
117,954
113,835
Total franchise rights and goodwill
$
674,311
$
645,494
$
641,375</t>
  </si>
  <si>
    <t>Reconciliation of Activity for Franchise Rights and Goodwill</t>
  </si>
  <si>
    <t>A reconciliation of the activity for franchise rights and goodwill for the first three quarters of 2016 and the first three quarters of 2015 is as follows:
(in thousands)
Franchise rights
Goodwill
Total
Balance on December 28, 2014
$
520,672
$
106,220
$
626,892
YTD 2015 Expansion Territories
-
6,233
6,233
Asset Exchange Transaction
6,868
312
7,180
Measurement period adjustment
-
1,070
1,070
Balance on September 27, 2015
$
527,540
$
113,835
$
641,375
Balance on January 3, 2016
$
527,540
$
117,954
$
645,494
YTD 2016 Expansion Transactions
-
22,031
22,031
Asset Exchange Transaction
5,500
(682
)
4,818
Measurement period adjustment
-
1,968
1,968
Balance on October 2, 2016
$
533,040
$
141,271
$
674,311</t>
  </si>
  <si>
    <t>Other Identifiable Intangible Assets (Tables)</t>
  </si>
  <si>
    <t>Other identifiable intangible assets consisted of the following:
October 2, 2016
(in thousands)
Cost
Accumulated Amortization
Total, net
Useful Lives
Distribution agreements
$
157,555
$
6,222
$
151,333
20-40 years
Customer lists and other identifiable intangible assets
13,338
5,264
8,074
12-20 years
Total other identifiable intangible assets
$
170,893
$
11,486
$
159,407
January 3, 2016
(in thousands)
Cost
Accumulated Amortization
Total, net
Useful Lives
Distribution agreements
$
133,109
$
3,323
$
129,786
20-40 years
Customer lists and other identifiable intangible assets
11,338
4,676
6,662
12-20 years
Total other identifiable intangible assets
$
144,447
$
7,999
$
136,448
September 27, 2015
(in thousands)
Cost
Accumulated Amortization
Total, net
Useful Lives
Distribution agreements
$
99,209
$
2,791
$
96,418
20-40 years
Customer lists and other identifiable intangible assets
10,188
4,518
5,670
12-20 years
Total other identifiable intangible assets
$
109,397
$
7,309
$
102,088</t>
  </si>
  <si>
    <t>Other Identifiable Intangible Assets Acquired</t>
  </si>
  <si>
    <t>Other identifiable intangible assets acquired as a result of Expansion Transactions completed during the first three quarters of 2016 and the first three quarters of 2015 consisted of the following:
(in thousands)
Total YTD 2016 Expansion Transactions
Total 2015 Expansion Transactions (acquired through September 27, 2015)
Distribution agreements
$
22,750
$
33,400
Customer lists
2,000
2,700
Total acquired other identifiable intangible assets
$
24,750
$
36,100</t>
  </si>
  <si>
    <t>Other Accrued Liabilities (Tables)</t>
  </si>
  <si>
    <t>Summary of Other Accrued Liabilities</t>
  </si>
  <si>
    <t>Other accrued liabilities consisted of the following:
(in thousands)
October 2, 2016
January 3, 2016
September 27, 2015
Accrued marketing costs
$
28,794
$
24,959
$
19,359
Accrued insurance costs
27,711
24,353
22,795
Employee and retiree benefit plan accruals
22,527
19,155
19,599
Checks and transfers yet to be presented for payment from zero balance cash accounts
18,129
8,980
10,074
Current portion of acquisition related contingent consideration
12,298
7,902
5,744
Accrued taxes (other than income taxes)
4,864
1,721
3,988
Commodity hedges mark-to-market accrual
-
3,442
1,918
All other accrued liabilities
18,106
13,656
9,621
Total other accrued liabilities
$
132,429
$
104,168
$
93,098</t>
  </si>
  <si>
    <t>Debt (Tables)</t>
  </si>
  <si>
    <t>Summary of Debt</t>
  </si>
  <si>
    <t>Following is a summary of the Company’s debt:
(in thousands)
Maturity
Interest Rate
Interest Paid
October 2, 2016
January 3, 2016
September 27, 2015
Revolving credit facility
2019
Variable
Varies
$
65,000
$
-
$
275,000
Senior Notes
2016
5.00%
Semi-annually
-
164,757
164,757
Senior Notes
2019
7.00%
Semi-annually
110,000
110,000
110,000
Senior Notes
2025
3.80%
Semi-annually
350,000
350,000
-
Term Loan
2021
Variable
Varies
300,000
-
-
Unamortized discount on Senior Notes
2019
(627
)
(792
)
(845
)
Unamortized discount on Senior Notes
2025
(80
)
(86
)
-
Debt issuance costs
(4,230
)
(4,251
)
(1,388
)
Total debt
820,063
619,628
547,524
Less: Current portion of debt
-
-
164,757
Long-term debt
$
820,063
$
619,628
$
382,767</t>
  </si>
  <si>
    <t>Derivative Financial Instruments (Tables)</t>
  </si>
  <si>
    <t>Summary of Pre-Tax Changes in Fair Value</t>
  </si>
  <si>
    <t xml:space="preserve">The following table summarizes pre-tax changes in the fair value of the Company’s commodity derivative financial instruments and the classification of such changes in the consolidated statements of operations.
Third Quarter
First Three Quarters
(in thousands)
Classification of Gain (Loss)
2016
2015
2016
2015
Commodity hedges
Cost of sales
$
401
$
(1,438
)
$
2,695
$
(2,118
)
Commodity hedges
Selling, delivery and administrative expenses
(13
)
(692
)
1,503
(118
)
Total
$
388
$
(2,130
)
$
4,198
$
(2,236
) </t>
  </si>
  <si>
    <t>Summary of Fair Values and Classification in Consolidated Balance Sheets of Derivative Instruments</t>
  </si>
  <si>
    <t>The following table summarizes the fair values and classification in the consolidated balance sheets of derivative instruments held by the Company:
(in thousands)
Balance Sheet Classification
October 2, 2016
January 3, 2016
September 27, 2015
Assets:
Commodity hedges at fair market value
Prepaid expenses and other current assets
$
455
$
-
$
-
Commodity hedges at fair market value
Other assets
303
3
39
Total assets
$
758
$
3
$
39
Liabilities:
Commodity hedges at fair market value
Other accrued liabilities
$
-
$
3,442
$
1,918
Commodity hedges at fair market value
Other liabilities
-
-
357
Total liabilities
$
-
$
3,442
$
2,275</t>
  </si>
  <si>
    <t>Summary of Gross Derivative Assets and Gross Derivative Liabilities in Consolidated Balance Sheets</t>
  </si>
  <si>
    <t>The following table summarizes the Company’s gross derivative assets and gross derivative liabilities in the consolidated balance sheets
(in thousands)
October 2, 2016
January 3, 2016
September 27, 2015
Gross derivative assets
$
1,096
$
222
$
779
Gross derivative liabilities
338
3,661
3,015</t>
  </si>
  <si>
    <t>Summary of Outstanding Commodity Derivative Agreements</t>
  </si>
  <si>
    <t>The following table summarizes the Company’s outstanding commodity derivative agreements:
(in thousands)
October 2, 2016
January 3, 2016
September 27, 2015
Notional amount of outstanding commodity derivative agreements
$
26,207
$
64,884
$
75,907
Latest maturity date of outstanding commodity derivative agreements
December 2017
December 2017
December 2016</t>
  </si>
  <si>
    <t>Fair Value of Financial Instruments (Tables)</t>
  </si>
  <si>
    <t>Deferred Compensation Plan Commodity Hedging Agreements, Debt and Acquisition Related Contingent Consideration</t>
  </si>
  <si>
    <t>The following table summarizes, by assets and liabilities, the carrying amounts and fair values by level of the Company’s deferred compensation plan, commodity hedging agreements, debt and acquisition related contingent consideration:
October 2, 2016
Carrying
Total
Fair Value
Fair Value
Fair Value
(in thousands)
Amount
Fair Value
Level 1
Level 2
Level 3
Assets:
Deferred compensation plan assets
$
23,891
$
23,891
$
23,891
$
-
$
-
Commodity hedging agreements
758
758
-
758
-
Liabilities:
Deferred compensation plan liabilities
23,891
23,891
23,891
-
-
Public debt securities
455,885
497,500
-
497,500
-
Non-public variable rate debt
364,178
365,000
-
365,000
-
Acquisition related contingent consideration
218,408
218,408
-
-
218,408
January 3, 2016
Carrying
Total
Fair Value
Fair Value
Fair Value
(in thousands)
Amount
Fair Value
Level 1
Level 2
Level 3
Assets:
Deferred compensation plan assets
$
20,755
$
20,755
$
20,755
$
-
$
-
Commodity hedging agreements
3
3
-
3
-
Liabilities:
Deferred compensation plan liabilities
20,755
20,755
20,755
-
-
Commodity hedging agreements
3,442
3,442
-
3,442
-
Public debt securities
619,628
645,400
-
645,400
-
Acquisition related contingent consideration
136,570
136,570
-
-
136,570
September 27, 2015
Carrying
Total
Fair Value
Fair Value
Fair Value
(in thousands)
Amount
Fair Value
Level 1
Level 2
Level 3
Assets:
Deferred compensation plan assets
$
19,660
$
19,660
$
19,660
$
-
$
-
Commodity hedging agreements
39
39
-
39
-
Liabilities:
Deferred compensation plan liabilities
19,660
19,660
19,660
-
-
Commodity hedging agreements
2,275
2,275
-
2,275
-
Public debt securities
272,524
294,200
-
294,200
-
Non-public variable rate debt
275,000
275,000
-
275,000
-
Acquisition related contingent consideration
93,064
93,064
-
-
93,064</t>
  </si>
  <si>
    <t>Summary of Reconciliation of Acquisition Related Contingent Consideration</t>
  </si>
  <si>
    <t>The acquisition related contingent consideration is the Company’s only Level 3 asset or liability. A reconciliation of the activity is as follows:
Third Quarter
First Three Quarters
(in thousands)
2016
2015
2016
2015
Opening balance - Level 3 liability
$
228,768
$
94,068
$
136,570
$
46,850
Increase due to acquisitions
-
-
68,039
50,312
Decrease due to measurement period adjustments
-
(3,371
)
-
(3,371
)
Payments/accruals
(2,995
)
(1,625
)
(12,261
)
(3,730
)
Fair value adjustment - (income) expense
(7,365
)
3,992
26,060
3,003
Ending balance - Level 3 liability
$
218,408
$
93,064
$
218,408
$
93,064</t>
  </si>
  <si>
    <t>Other Liabilities (Tables)</t>
  </si>
  <si>
    <t>Summary of Other Liabilities</t>
  </si>
  <si>
    <t>Other liabilities consisted of the following:
(in thousands)
October 2, 2016
January 3, 2016
September 27, 2015
Accruals for executive benefit plans
$
121,314
$
122,077
$
121,575
Non-current portion of acquisition related contingent consideration
206,110
128,668
87,319
Other
16,841
16,345
17,034
Total other liabilities
$
344,265
$
267,090
$
225,928</t>
  </si>
  <si>
    <t>Commitments and Contingencies (Tables)</t>
  </si>
  <si>
    <t>Summary of Purchases from Manufacturing Cooperatives</t>
  </si>
  <si>
    <t>The Company has an equity ownership in each of the entities. Following is a summary of purchases from these manufacturing cooperatives:
Third Quarter
First Three Quarters
(in thousands)
2016
2015
2016
2015
Purchases from SAC
$
39,831
$
38,501
$
115,563
$
107,165
Purchases from Southeastern
20,530
15,180
57,839
47,596
Total purchases from manufacturing cooperatives
$
60,361
$
53,681
$
173,402
$
154,761</t>
  </si>
  <si>
    <t>Summary of of Guaranteed Debt and Maximum Exposure under Guarantees</t>
  </si>
  <si>
    <t xml:space="preserve">The amounts guaranteed were as follows:
(in thousands)
October 2, 2016
January 3, 2016
September 27, 2015
Guaranteed portion of debt - SAC
$
23,938
$
19,057
$
22,657
Guaranteed portion of debt - Southeastern
8,587
11,467
10,212
Total guaranteed portion of debt - manufacturing cooperatives
$
32,525
$
30,524
$
32,869
The table below summarizes the Company’s maximum exposure under these guarantees if these cooperatives had borrowed up to their aggregate borrowing capacity:
October 2, 2016
(in thousands)
South Atlantic Canners, Inc.
Southeastern Container
Total Manufacturing Cooperatives
Maximum guaranteed debt
$
23,938
$
25,251
$
49,189
Equity investments*
4,102
18,228
22,330
Maximum total exposure, including equity investments
$
28,040
$
43,479
$
71,519
* NOTE: Recorded in other assets on the Company’s consolidated balance sheets. </t>
  </si>
  <si>
    <t>Accumulated Other Comprehensive Loss (Tables)</t>
  </si>
  <si>
    <t>Summary of Accumulated Other Comprehensive Loss</t>
  </si>
  <si>
    <t xml:space="preserve">A summary of accumulated other comprehensive loss for the third quarter of 2016 and the third quarter of 2015 is as follows:
(in thousands)
July 3, 2016
Pre-tax Activity
Tax Effect
October 2, 2016
Net pension activity:
Actuarial loss
$
(67,333
)
$
741
$
(286
)
$
(66,878
)
Prior service costs
(69
)
7
(3
)
(65
)
Net postretirement benefits activity:
Actuarial loss
(19,104
)
587
(226
)
(18,743
)
Prior service costs
4,712
(840
)
324
4,196
Foreign currency translation adjustment
(1
)
4
(1
)
2
Total
$
(81,795
)
$
499
$
(192
)
$
(81,488
)
(in thousands)
June 28, 2015
Pre-tax Activity
Tax Effect
September 27, 2015
Net pension activity:
Actuarial loss
$
(73,890
)
$
795
$
(305
)
$
(73,400
)
Prior service costs
(88
)
9
(2
)
(81
)
Net postretirement benefits activity:
Actuarial loss
(21,878
)
717
(275
)
(21,436
)
Prior service costs
6,780
(840
)
322
6,262
Foreign currency translation adjustment
(5
)
-
1
(4
)
Total
$
(89,081
)
$
681
$
(259
)
$
(88,659
) A summary of accumulated other comprehensive loss for the first three quarters of 2016 and the first three quarters of 2015 is as follows:
(in thousands)
January 3, 2016
Pre-tax Activity
Tax Effect
October 2, 2016
Net pension activity:
Actuarial loss
$
(68,243
)
$
2,222
$
(857
)
$
(66,878
)
Prior service costs
(78
)
21
(8
)
(65
)
Net postretirement benefits activity:
Actuarial loss
(19,825
)
1,762
(680
)
(18,743
)
Prior service costs
5,744
(2,520
)
972
4,196
Foreign currency translation adjustment
(5
)
11
(4
)
2
Total
$
(82,407
)
$
1,496
$
(577
)
$
(81,488
)
(in thousands)
December 28, 2014
Pre-tax Activity
Tax Effect
September 27, 2015
Net pension activity:
Actuarial loss
$
(74,867
)
$
2,386
$
(919
)
$
(73,400
)
Prior service costs
(99
)
27
(9
)
(81
)
Net postretirement benefits activity:
Actuarial loss
(22,759
)
2,152
(829
)
(21,436
)
Prior service costs
7,812
(2,520
)
970
6,262
Foreign currency translation adjustment
(1
)
(6
)
3
(4
)
Total
$
(89,914
)
$
2,039
$
(784
)
$
(88,659
) </t>
  </si>
  <si>
    <t>Summary of Impact of Accumulated Other Comprehensive Income (Loss) on Income Statement</t>
  </si>
  <si>
    <t>A summary of the impact on the income statement line items is as follows:
Third Quarter 2016
(in thousands)
Net Pension Activity
Net Benefits Activity
Foreign Currency Translation Adjustment
Total
Cost of sales
$
75
$
(38
)
$
-
$
37
Selling, delivery &amp; administrative expenses
673
(215
)
4
462
Subtotal pre-tax
748
(253
)
4
499
Income tax expense
289
(98
)
1
192
Total after tax effect
$
459
$
(155
)
$
3
$
307
Third Quarter 2015
(in thousands)
Net Pension Activity
Net Benefits Activity
Foreign Currency Translation Adjustment
Total
Cost of sales
$
88
$
(17
)
$
-
$
71
Selling, delivery &amp; administrative expenses
716
(106
)
-
610
Subtotal pre-tax
804
(123
)
-
681
Income tax expense
307
(47
)
(1
)
259
Total after tax effect
$
497
$
(76
)
$
1
$
422
First Three Quarters 2016
(in thousands)
Net Pension Activity
Net Benefits Activity
Foreign Currency Translation Adjustment
Total
Cost of sales
$
224
$
(114
)
$
-
$
110
Selling, delivery &amp; administrative expenses
2,019
(644
)
$
11
1,386
Subtotal pre-tax
2,243
(758
)
11
1,496
Income tax expense
865
(292
)
$
4
577
Total after tax effect
$
1,378
$
(466
)
$
7
$
919
First Three Quarters 2015
(in thousands)
Net Pension Activity
Net Benefits Activity
Foreign Currency Translation Adjustment
Total
Cost of sales
$
265
$
(52
)
$
-
$
213
Selling, delivery &amp; administrative expenses
2,148
(316
)
(6
)
1,826
Subtotal pre-tax
2,413
(368
)
(6
)
2,039
Income tax expense
928
(141
)
(3
)
784
Total after tax effect
$
1,485
$
(227
)
$
(3
)
$
1,255</t>
  </si>
  <si>
    <t>Benefit Plans (Tables)</t>
  </si>
  <si>
    <t>Components of Net Periodic Pension Cost</t>
  </si>
  <si>
    <t>The components of net periodic pension cost were as follows:
Third Quarter
First Three Quarters
(in thousands)
2016
2015
2016
2015
Service cost
$
28
$
35
$
85
$
105
Interest cost
3,031
2,974
9,093
8,921
Expected return on plan assets
(3,458
)
(3,388
)
(10,373
)
(10,162
)
Recognized net actuarial loss
741
795
2,222
2,386
Amortization of prior service cost
7
9
21
27
Net periodic pension cost
$
349
$
425
$
1,048
$
1,277</t>
  </si>
  <si>
    <t>Components of Net Periodic Postretirement Benefit Cost</t>
  </si>
  <si>
    <t>The components of net periodic postretirement benefit cost were as follows:
Third Quarter
First Three Quarters
(in thousands)
2016
2015
2016
2015
Service cost
$
350
$
325
$
1,050
$
975
Interest cost
778
708
2,333
2,123
Recognized net actuarial loss
587
717
1,762
2,152
Amortization of prior service cost
(840
)
(840
)
(2,520
)
(2,520
)
Net periodic postretirement benefit cost
$
875
$
910
$
2,625
$
2,730</t>
  </si>
  <si>
    <t>Related Party Transactions (Tables)</t>
  </si>
  <si>
    <t>Summary of Significant Transactions between Company and The Coca-Cola Company</t>
  </si>
  <si>
    <t>The following table and the subsequent descriptions summarize the significant transactions between the Company and The Coca‑Cola Company:
Third Quarter
First Three Quarters
(in thousands)
2016
2015
2016
2015
Payments made by the Company to The Coca-Cola Company for:
Concentrate, syrup, sweetener and other purchases
$
190,601
$
128,440
$
498,825
$
360,234
Customer marketing programs
29,716
27,258
79,141
48,931
Cold drink equipment parts
5,999
4,867
16,390
11,768
Payments made by The Coca-Cola Company to the Company for:
Marketing funding support payments
$
20,097
$
16,516
$
54,447
$
42,195
Fountain delivery and equipment repair fees
7,628
4,621
20,084
12,562
Presence marketing funding support on the Company’s behalf
189
1,718
2,006
2,293
Facilitating the distribution of certain brands and packages to other Coca-Cola bottlers
1,920
1,293
5,243
3,431</t>
  </si>
  <si>
    <t>Summary of Purchases and Sales Arrangements Between Related Parties</t>
  </si>
  <si>
    <t>The following table summarizes purchases and sales under these arrangements between the Company and CCR:
Third Quarter
First Three Quarters
(in thousands)
2016
2015
2016
2015
Purchases from CCR
$
69,063
$
58,888
$
208,539
$
154,396
Sales to CCR
18,388
6,954
50,877
24,241
Sales to CCR for transporting CCR's product
6,157
4,574
17,693
11,251</t>
  </si>
  <si>
    <t>Schedule of Asset Purchase Agreement Relating to the Territories</t>
  </si>
  <si>
    <t xml:space="preserve">the Company and CCR have entered into and closed the following asset purchase agreements relating to certain territories previously served by CCR’s facilities and equipment located in these territories:
Territory
Asset Agreement Date
Acquisition Closing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Norfolk, Fredericksburg and Staunton, Virginia and Elizabeth City, North Carolina
September 23, 2015
October 30, 2015
Richmond and Yorktown, Virginia and Easton and Salisbury, Maryland
September 23, 2015
January 29, 2016
Sandston Regional Manufacturing Facility
October 30, 2015
January 29, 2016
Alexandria, Virginia and Capitol Heights and La Plata, Maryland
September 23, 2015
April 1, 2016
Baltimore, Hagerstown and Cumberland, Maryland
September 23, 2015
April 29, 2016
Silver Spring and Baltimore Regional Manufacturing Facility
October 30, 2015
April 29, 2016 </t>
  </si>
  <si>
    <t>Net Income Per Share (Tables)</t>
  </si>
  <si>
    <t>Computation of Basic Net Income Per Share and Diluted Net Income Per Share</t>
  </si>
  <si>
    <t>The following table sets forth the computation of basic net income per share and diluted net income per share under the two-class method:
Third Quarter
First Three Quarters
(in thousands, except per share data)
2016
2015
2016
2015
Numerator for basic and diluted net income per Common Stock and Class B Common Stock share:
Net income attributable to Coca-Cola Bottling Co. Consolidated
$
23,142
$
25,553
$
28,753
$
54,711
Less dividends:
Common Stock
1,785
1,785
5,356
5,356
Class B Common Stock
543
538
1,624
1,608
Total undistributed earnings
$
20,814
$
23,230
$
21,773
$
47,747
Common Stock undistributed earnings – basic
$
15,960
$
17,853
$
16,704
$
36,714
Class B Common Stock undistributed earnings – basic
4,854
5,377
5,069
11,033
Total undistributed earnings – basic
$
20,814
$
23,230
$
21,773
$
47,747
Common Stock undistributed earnings – diluted
$
15,891
$
17,776
$
16,633
$
36,556
Class B Common Stock undistributed earnings – diluted
4,923
5,454
5,140
11,191
Total undistributed earnings – diluted
$
20,814
$
23,230
$
21,773
$
47,747
Numerator for basic net income per Common Stock share:
Dividends on Common Stock
$
1,785
$
1,785
$
5,356
$
5,356
Common Stock undistributed earnings – basic
15,960
17,853
16,704
36,714
Numerator for basic net income per Common Stock share
$
17,745
$
19,638
$
22,060
$
42,070
Numerator for basic net income per Class B Common Stock share:
Dividends on Class B Common Stock
$
543
$
538
$
1,624
$
1,608
Class B Common Stock undistributed earnings – basic
4,854
5,377
5,069
11,033
Numerator for basic net income per Class B Common Stock share
$
5,397
$
5,915
$
6,693
$
12,641
Numerator for diluted net income per Common Stock share:
Dividends on Common Stock
$
1,785
$
1,785
$
5,356
$
5,356
Dividends on Class B Common Stock assumed converted to Common Stock
543
538
1,624
1,608
Common Stock undistributed earnings – diluted
20,814
23,230
21,773
47,747
Numerator for diluted net income per Common Stock share
$
23,142
$
25,553
$
28,753
$
54,711
Numerator for diluted net income per Class B Common Stock share:
Dividends on Class B Common Stock
$
543
$
538
$
1,624
$
1,608
Class B Common Stock undistributed earnings – diluted
4,923
5,454
5,140
11,191
Numerator for diluted net income per Class B Common Stock share
$
5,466
$
5,992
$
6,764
$
12,799
Third Quarter
First Three Quarters
(in thousands, except per share data)
2016
2015
2016
2015
Denominator for basic net income per Common Stock and Class B Common Stock share:
Common Stock weighted average shares outstanding – basic
7,141
7,141
7,141
7,141
Class B Common Stock weighted average shares outstanding – basic
2,172
2,151
2,167
2,146
Denominator for diluted net income per Common Stock and Class B Common Stock share:
Common Stock weighted average shares outstanding – diluted (assumes conversion of Class B Common Stock to Common Stock)
9,353
9,332
9,348
9,327
Class B Common Stock weighted average shares outstanding – diluted
2,212
2,191
2,207
2,186
Basic net income per share:
Common Stock
$
2.48
$
2.75
$
3.09
$
5.89
Class B Common Stock
$
2.48
$
2.75
$
3.09
$
5.89
Diluted net income per share:
Common Stock
$
2.47
$
2.74
$
3.08
$
5.87
Class B Common Stock
$
2.47
$
2.73
$
3.07
$
5.85
NOTES TO TABLE
(1)
For purposes of the diluted net income per share computation for Common Stock, all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ive effect of shares relative to the Performance Unit Award.</t>
  </si>
  <si>
    <t>Supplemental Disclosures of Cash Flow Information (Tables)</t>
  </si>
  <si>
    <t>Summary of Changes in Current Assets and Current Liabilities Affecting Cash Flows</t>
  </si>
  <si>
    <t xml:space="preserve">Changes in current assets and current liabilities affecting cash flows were as follows:
First Three Quarters
(in thousands)
2016
2015
Accounts receivable, trade, net
$
(80,728
)
$
(54,463
)
Accounts receivable from The Coca-Cola Company
(21,215
)
(19,043
)
Accounts receivable, other
(8,447
)
(8,016
)
Inventories
(9,300
)
(21,097
)
Prepaid expenses and other current assets
10,798
6,925
Accounts payable, trade
39,540
25,239
Accounts payable to The Coca-Cola Company
44,413
33,474
Other accrued liabilities
13,485
19,642
Accrued compensation
(7,433
)
(1,564
)
Accrued interest payable
5,264
2,522
Change in current assets less current liabilities (exclusive of acquisition)
$
(13,623
)
$
(16,381
) </t>
  </si>
  <si>
    <t>Segments (Tables)</t>
  </si>
  <si>
    <t>Summary of Financial Information by Reportable Segment</t>
  </si>
  <si>
    <t xml:space="preserve">The Company’s results for its two reportable segments are as follows:
Third Quarter
First Three Quarters
(in thousands)
2016
2015
2016
2015
Net Sales:
Nonalcoholic Beverages
$
826,683
$
603,042
$
2,251,491
$
1,644,332
All Other
59,530
41,761
163,636
116,269
Eliminations*
(37,185
)
(25,997
)
(100,259
)
(73,859
)
Consolidated net sales
$
849,028
$
618,806
$
2,314,868
$
1,686,742
Gross Profit:
Nonalcoholic Beverages
$
326,725
$
236,066
$
886,384
$
654,454
All Other
21,322
16,233
59,707
45,004
Eliminations*
(20,857
)
(13,763
)
(55,296
)
(39,232
)
Consolidated gross profit
$
327,190
$
238,536
$
890,795
$
660,226
Operating Income:
Nonalcoholic Beverages
$
38,421
$
26,098
$
102,267
$
78,490
All Other
1,380
1,587
4,671
4,413
Consolidated operating income
$
39,801
$
27,685
$
106,938
$
82,903
Depreciation and Amortization:
Nonalcoholic Beverages
$
29,263
$
19,711
$
78,469
$
55,054
All Other
1,794
1,324
4,917
3,355
Consolidated depreciation and amortization
$
31,057
$
21,035
$
83,386
$
58,409
Capital Expenditures (exclusive of acquisition):
Nonalcoholic Beverages
$
33,675
$
32,886
$
94,501
$
78,364
All Other
10,989
13,829
24,868
23,303
Consolidated capital expenditures
$
44,664
$
46,715
$
119,369
$
101,667
(in thousands)
October 2, 2016
January 3, 2016
September 27, 2015
Total Assets:
Nonalcoholic Beverages
$
2,154,601
$
1,804,084
$
1,646,343
All Other
105,196
75,842
73,695
Eliminations*
(5,772
)
(33,361
)
(10,579
)
Consolidated total assets
$
2,254,025
$
1,846,565
$
1,709,459
*NOTE: The entire net sales elimination for each year presented represents net sales from the All Other segment to the Nonalcoholic Beverages segment. Sales between these segments are either recognized at fair market value or cost depending on the nature of the transaction. </t>
  </si>
  <si>
    <t>Net Sales by Product Category</t>
  </si>
  <si>
    <t>Net sales by product category were as follows:
Third Quarter
First Three Quarters
(in thousands)
2016
2015
2016
2015
Bottle/can sales*:
Sparkling beverages (carbonated)
$
455,748
$
333,643
$
1,272,673
$
958,036
Still beverages (noncarbonated, including energy products)
261,508
174,684
674,673
426,657
Total bottle/can sales
717,256
508,327
1,947,346
1,384,693
Other sales:
Sales to other Coca-Cola bottlers
58,683
46,618
169,938
133,024
Post-mix and other
73,089
63,861
197,584
169,025
Total other sales
131,772
110,479
367,522
302,049
Total net sales
$
849,028
$
618,806
$
2,314,868
$
1,686,742
*NOTE: During the second quarter of 2016, energy products were moved from the category of sparkling beverages to still beverages, which has been reflected in all periods presented. Total bottle/can sales remain unchanged in prior periods.</t>
  </si>
  <si>
    <t>Significant Accounting Policies and New Accounting Pronouncements - Additional Information (Detail) - USD ($) $ in Millions</t>
  </si>
  <si>
    <t>Reclassification of debt issuance costs from other assets to long-term debt</t>
  </si>
  <si>
    <t>Reclassification of debt issuance costs from prepaid expenses and other current assets to long-term debt</t>
  </si>
  <si>
    <t>Acquisitions and Divestitures - Additional Information (Detail) - USD ($)</t>
  </si>
  <si>
    <t>Apr. 29, 2016</t>
  </si>
  <si>
    <t>Apr. 01, 2016</t>
  </si>
  <si>
    <t>Jan. 29, 2016</t>
  </si>
  <si>
    <t>Oct. 30, 2015</t>
  </si>
  <si>
    <t>Aug. 24, 2015</t>
  </si>
  <si>
    <t>May 01, 2015</t>
  </si>
  <si>
    <t>Feb. 27, 2015</t>
  </si>
  <si>
    <t>Jan. 30, 2015</t>
  </si>
  <si>
    <t>Jul. 03, 2016</t>
  </si>
  <si>
    <t>Jun. 28, 2015</t>
  </si>
  <si>
    <t>Dec. 28, 2014</t>
  </si>
  <si>
    <t>Business Acquisition [Line Items]</t>
  </si>
  <si>
    <t>Goodwill</t>
  </si>
  <si>
    <t>Gain on exchange of franchise territory</t>
  </si>
  <si>
    <t>Disposal Group, Disposed of by Sale, Not Discontinued Operations [Member] | BYB Brands Inc [Member]</t>
  </si>
  <si>
    <t>Cash purchase price on sale of brands</t>
  </si>
  <si>
    <t>Johnson City And Morristown Territory Acquisition [Member] | CCR [Member]</t>
  </si>
  <si>
    <t>Effective date of business acquisition</t>
  </si>
  <si>
    <t>May 23,
		2014</t>
  </si>
  <si>
    <t>Johnson City And Morristown Territory Acquisition [Member] | Distribution Rights And Related Assets [Member]</t>
  </si>
  <si>
    <t>Knoxville Tennessee Territory Acquisition [Member] | CCR [Member]</t>
  </si>
  <si>
    <t>Oct. 24,
		2014</t>
  </si>
  <si>
    <t>Knoxville Tennessee Territory Acquisition [Member] | Distribution Rights And Related Assets [Member]</t>
  </si>
  <si>
    <t>Cleveland and Cookeville, Tennessee Territory Acquisitions [Member]</t>
  </si>
  <si>
    <t>Goodwill recognized, expected to be deductible for tax purposes</t>
  </si>
  <si>
    <t>Cleveland and Cookeville, Tennessee Territory Acquisitions [Member] | CCR [Member]</t>
  </si>
  <si>
    <t>Jan. 30,
		2015</t>
  </si>
  <si>
    <t>Cash purchase</t>
  </si>
  <si>
    <t>Louisville, Kentucky and Evansville, Indiana [Member]</t>
  </si>
  <si>
    <t>Louisville, Kentucky and Evansville, Indiana [Member] | CCR [Member]</t>
  </si>
  <si>
    <t>Feb. 27,
		2015</t>
  </si>
  <si>
    <t>Paducah And Pikeville Kentucky Territory Acquisitions [Member]</t>
  </si>
  <si>
    <t>Paducah And Pikeville Kentucky Territory Acquisitions [Member] | CCR [Member]</t>
  </si>
  <si>
    <t>May 1,
		2015</t>
  </si>
  <si>
    <t>Norfolk, Fredericksburg and Staunton, Virginia; and Elizabeth City, North Carolina Territory Acquisitions [Member]</t>
  </si>
  <si>
    <t>Norfolk, Fredericksburg and Staunton, Virginia; and Elizabeth City, North Carolina Territory Acquisitions [Member] | CCR [Member]</t>
  </si>
  <si>
    <t>Oct. 30,
		2015</t>
  </si>
  <si>
    <t>Annapolis, Maryland Make Ready Center Acquisition [Member]</t>
  </si>
  <si>
    <t>Bargain purchase gain</t>
  </si>
  <si>
    <t>Deferred tax liability, bargain purchase gain</t>
  </si>
  <si>
    <t>Easton and Salisbury, Maryland and Richmond, Sandston and Yorktown, Virginia Acquisitions [Member]</t>
  </si>
  <si>
    <t>Jan. 29,
		2016</t>
  </si>
  <si>
    <t>Alexandria, Virginia and Capitol Heights and La Plata, Maryland Acquisitions [Member]</t>
  </si>
  <si>
    <t>Alexandria, Virginia and Capitol Heights and La Plata, Maryland Acquisitions [Member] | CCR [Member]</t>
  </si>
  <si>
    <t>Apr. 1,
		2016</t>
  </si>
  <si>
    <t>Baltimore, Hagerstown and Cumberland Maryland, and Silver Spring and Baltimore, Maryland Regional Manufacturing Facilities Acquisitions [Member]</t>
  </si>
  <si>
    <t>Apr. 29,
		2016</t>
  </si>
  <si>
    <t>Asset Purchase Agreements [Member]</t>
  </si>
  <si>
    <t>Contingent consideration liability range, low</t>
  </si>
  <si>
    <t>Contingent consideration liability range, high</t>
  </si>
  <si>
    <t>Increase in net asset value after deducting retained assets and liabilities</t>
  </si>
  <si>
    <t>Decrease in gain on asset exchange transaction</t>
  </si>
  <si>
    <t>Lexington Exchange Transaction [Member] | Disposal Group, Disposed of by Means Other than Sale, Not Discontinued Operations, Exchange [Member] | Jackson, Tennessee Territory [Member]</t>
  </si>
  <si>
    <t>Carrying value of assets exchanged</t>
  </si>
  <si>
    <t>Lexington Exchange Transaction [Member] | CCR [Member]</t>
  </si>
  <si>
    <t>Net asset value after deducting retained assets and liabilities</t>
  </si>
  <si>
    <t>Acquisitions and Divestitures - Summary of Fair Value of Acquired Assets and Assumed Liabilities as of Acquisition Date (Detail) - USD ($) $ in Thousands</t>
  </si>
  <si>
    <t>Current liabilities (acquisition related contingent consideration)</t>
  </si>
  <si>
    <t>Other liabilities (acquisition related contingent consideration)</t>
  </si>
  <si>
    <t>Cash</t>
  </si>
  <si>
    <t>Property, plant and equipment</t>
  </si>
  <si>
    <t>Other assets (including deferred taxes)</t>
  </si>
  <si>
    <t>Other identifiable intangible assets</t>
  </si>
  <si>
    <t>Total acquired assets</t>
  </si>
  <si>
    <t>Other current liabilities</t>
  </si>
  <si>
    <t>Total assumed liabilities</t>
  </si>
  <si>
    <t>Other liabilities</t>
  </si>
  <si>
    <t>Current liabilities</t>
  </si>
  <si>
    <t>Lexington Exchange Transaction [Member] | Franchise rights [Member]</t>
  </si>
  <si>
    <t>Franchise rights</t>
  </si>
  <si>
    <t>Acquisitions and Divestitures - Summary of Fair Value Acquired Identifiable Intangible Assets (Detail) - USD ($) $ in Thousands</t>
  </si>
  <si>
    <t>Acquired Intangible Assets [Line Items]</t>
  </si>
  <si>
    <t>Total other acquired identifiable intangible assets</t>
  </si>
  <si>
    <t>Total acquired identifiable intangible assets</t>
  </si>
  <si>
    <t>Distribution Agreements [Member] | Cleveland and Cookeville, Tennessee Territory Acquisitions [Member]</t>
  </si>
  <si>
    <t>Estimated useful life</t>
  </si>
  <si>
    <t>40 years</t>
  </si>
  <si>
    <t>Distribution Agreements [Member] | Louisville, Kentucky and Evansville, Indiana [Member]</t>
  </si>
  <si>
    <t>Distribution Agreements [Member] | Paducah And Pikeville Kentucky Territory Acquisitions [Member]</t>
  </si>
  <si>
    <t>Distribution Agreements [Member] | Norfolk, Fredericksburg and Staunton, Virginia; and Elizabeth City, North Carolina Territory Acquisitions [Member]</t>
  </si>
  <si>
    <t>Distribution Agreements [Member] | 2015 Acquisition [Member]</t>
  </si>
  <si>
    <t>Distribution Agreements [Member] | Easton and Salisbury, Maryland and Richmond, Sandston and Yorktown, Virginia Acquisitions [Member]</t>
  </si>
  <si>
    <t>Distribution Agreements [Member] | Baltimore, Hagerstown and Cumberland Maryland, and Silver Spring and Baltimore, Maryland Regional Manufacturing Facilities Acquisitions [Member]</t>
  </si>
  <si>
    <t>Distribution Agreements [Member] | 2016 Acquisition [Member]</t>
  </si>
  <si>
    <t>Distribution Agreements [Member] | Lexington Exchange Transaction [Member]</t>
  </si>
  <si>
    <t>Customer Lists [Member] | Cleveland and Cookeville, Tennessee Territory Acquisitions [Member]</t>
  </si>
  <si>
    <t>12 years</t>
  </si>
  <si>
    <t>Customer Lists [Member] | Louisville, Kentucky and Evansville, Indiana [Member]</t>
  </si>
  <si>
    <t>Customer Lists [Member] | Paducah And Pikeville Kentucky Territory Acquisitions [Member]</t>
  </si>
  <si>
    <t>Customer Lists [Member] | Norfolk, Fredericksburg and Staunton, Virginia; and Elizabeth City, North Carolina Territory Acquisitions [Member]</t>
  </si>
  <si>
    <t>Customer Lists [Member] | 2015 Acquisition [Member]</t>
  </si>
  <si>
    <t>Customer Lists [Member] | Easton and Salisbury, Maryland and Richmond, Sandston and Yorktown, Virginia Acquisitions [Member]</t>
  </si>
  <si>
    <t>Customer Lists [Member] | Baltimore, Hagerstown and Cumberland Maryland, and Silver Spring and Baltimore, Maryland Regional Manufacturing Facilities Acquisitions [Member]</t>
  </si>
  <si>
    <t>Customer Lists [Member] | 2016 Acquisition [Member]</t>
  </si>
  <si>
    <t>Customer Lists [Member] | Lexington Exchange Transaction [Member]</t>
  </si>
  <si>
    <t>Acquisitions and Divestitures - Schedule of Consolidated Statement of Operations (Detail) - USD ($) $ in Thousands</t>
  </si>
  <si>
    <t>Operating income</t>
  </si>
  <si>
    <t>Acquisitions and Divestitures - Schedule of Unaudited Pro Forma Net Sales (Detail) - USD ($) $ in Thousands</t>
  </si>
  <si>
    <t>Pro forma adjustments (unaudited)</t>
  </si>
  <si>
    <t>Net sales pro forma (unaudited)</t>
  </si>
  <si>
    <t>Inventories - Summary of Inventories (Detail) - USD ($) $ in Thousands</t>
  </si>
  <si>
    <t>Finished products</t>
  </si>
  <si>
    <t>Manufacturing materials</t>
  </si>
  <si>
    <t>Plastic shells, plastic pallets and other inventories</t>
  </si>
  <si>
    <t>Total inventories</t>
  </si>
  <si>
    <t>Property, Plant and Equipment - Principal Categories and Estimated Useful Lives of Property, Plant and Equipment (Detail) - USD ($) $ in Thousands</t>
  </si>
  <si>
    <t>Property Plant And Equipment [Line Items]</t>
  </si>
  <si>
    <t>Total property, plant and equipment, at cost</t>
  </si>
  <si>
    <t>Less: Accumulated depreciation and amortization</t>
  </si>
  <si>
    <t>Property, plant and equipment, net</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10 years</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 Additional Information (Detail) - USD ($) $ in Thousands</t>
  </si>
  <si>
    <t>Franchise Rights and Goodwill - Summary of Franchise Rights and Goodwill (Detail) - USD ($) $ in Thousands</t>
  </si>
  <si>
    <t>Total franchise rights and goodwill</t>
  </si>
  <si>
    <t>Franchise Rights and Goodwill - Reconciliation of Activity for Franchise Rights and Goodwill (Detail) - USD ($) $ in Thousands</t>
  </si>
  <si>
    <t>Indefinite Lived Intangible Assets Including Goodwill [Line Items]</t>
  </si>
  <si>
    <t>Franchise rights, Beginning Balance</t>
  </si>
  <si>
    <t>Franchise rights, Asset Exchange Transaction</t>
  </si>
  <si>
    <t>Franchise rights, Ending Balance</t>
  </si>
  <si>
    <t>Goodwill, Beginning Balance</t>
  </si>
  <si>
    <t>Goodwill, Asset Exchange Transaction</t>
  </si>
  <si>
    <t>Goodwill, Measurement period adjustment</t>
  </si>
  <si>
    <t>Goodwill, Ending Balance</t>
  </si>
  <si>
    <t>Franchise rights and goodwill, Beginning Balance</t>
  </si>
  <si>
    <t>Franchise rights and goodwill, Asset Exchange Transaction</t>
  </si>
  <si>
    <t>Franchise rights and goodwill, Measurement period adjustment</t>
  </si>
  <si>
    <t>Franchise rights and goodwill, Ending Balance</t>
  </si>
  <si>
    <t>YTD 2015 Expansion Territories [Member]</t>
  </si>
  <si>
    <t>Goodwill, Expansion Territories and Transactions</t>
  </si>
  <si>
    <t>Franchise rights and goodwill, Expansion Territories and Transactions</t>
  </si>
  <si>
    <t>YTD 2016 Expansion Transactions [Member]</t>
  </si>
  <si>
    <t>Franchise Rights and Goodwill - Additional Information (Detail) $ in Millions</t>
  </si>
  <si>
    <t>Jul. 03, 2016USD ($)</t>
  </si>
  <si>
    <t>Other Identifiable Intangible Assets - Other Identifiable Intangible Assets (Detail) - USD ($) $ in Thousands</t>
  </si>
  <si>
    <t>12 Months Ended</t>
  </si>
  <si>
    <t>Finite Lived Intangible Assets [Line Items]</t>
  </si>
  <si>
    <t>Other identifiable intangible assets, cost</t>
  </si>
  <si>
    <t>Accumulated amortization</t>
  </si>
  <si>
    <t>Total other identifiable intangible assets, net</t>
  </si>
  <si>
    <t>Distribution Agreements [Member]</t>
  </si>
  <si>
    <t>Distribution Agreements [Member] | Minimum [Member]</t>
  </si>
  <si>
    <t>Distribution Agreements [Member] | Maximum [Member]</t>
  </si>
  <si>
    <t>Customer Lists and Other Identifiable Intangible Assets [Member]</t>
  </si>
  <si>
    <t>Customer Lists and Other Identifiable Intangible Assets [Member] | Minimum [Member]</t>
  </si>
  <si>
    <t>Customer Lists and Other Identifiable Intangible Assets [Member] | Maximum [Member]</t>
  </si>
  <si>
    <t>Other Identifiable Intangible Assets - Other Identifiable Intangible Assets Acquired (Detail) - USD ($) $ in Thousands</t>
  </si>
  <si>
    <t>Total YTD 2016 Expansion Transactions [Member]</t>
  </si>
  <si>
    <t>Total YTD 2015 Expansion Transactions [Member]</t>
  </si>
  <si>
    <t>Distribution Agreements [Member] | Total YTD 2016 Expansion Transactions [Member]</t>
  </si>
  <si>
    <t>Distribution Agreements [Member] | Total YTD 2015 Expansion Transactions [Member]</t>
  </si>
  <si>
    <t>Customer Lists and Other Identifiable Intangible Assets [Member] | Total YTD 2016 Expansion Transactions [Member]</t>
  </si>
  <si>
    <t>Customer Lists and Other Identifiable Intangible Assets [Member] | Total YTD 2015 Expansion Transactions [Member]</t>
  </si>
  <si>
    <t>Other Accrued Liabilities - Summary of Other Accrued Liabilities (Detail) - USD ($) $ in Thousands</t>
  </si>
  <si>
    <t>Accounts Payable And Accrued Liabilities Current [Abstract]</t>
  </si>
  <si>
    <t>Accrued marketing costs</t>
  </si>
  <si>
    <t>Accrued insurance costs</t>
  </si>
  <si>
    <t>Employee and retiree benefit plan accruals</t>
  </si>
  <si>
    <t>Checks and transfers yet to be presented for payment from zero balance cash accounts</t>
  </si>
  <si>
    <t>Current portion of acquisition related contingent consideration</t>
  </si>
  <si>
    <t>Accrued taxes (other than income taxes)</t>
  </si>
  <si>
    <t>Commodity hedges mark-to-market accrual</t>
  </si>
  <si>
    <t>All other accrued liabilities</t>
  </si>
  <si>
    <t>Total other accrued liabilities</t>
  </si>
  <si>
    <t>Debt - Summary of Debt (Detail) - USD ($) $ in Thousands</t>
  </si>
  <si>
    <t>1 Months Ended</t>
  </si>
  <si>
    <t>Nov. 30, 2015</t>
  </si>
  <si>
    <t>Debt Instrument [Line Items]</t>
  </si>
  <si>
    <t>Debt issuance costs</t>
  </si>
  <si>
    <t>Total debt</t>
  </si>
  <si>
    <t>Less: Current portion of debt</t>
  </si>
  <si>
    <t>Long-term debt</t>
  </si>
  <si>
    <t>Revolving Credit Facility [Member]</t>
  </si>
  <si>
    <t>Maturity</t>
  </si>
  <si>
    <t>Line of credit</t>
  </si>
  <si>
    <t>Interest Rate, Term</t>
  </si>
  <si>
    <t>Variable</t>
  </si>
  <si>
    <t>Interest Paid</t>
  </si>
  <si>
    <t>Varies</t>
  </si>
  <si>
    <t>5.00% Senior Notes 2016 [Member]</t>
  </si>
  <si>
    <t>Interest Rate</t>
  </si>
  <si>
    <t>5.00%</t>
  </si>
  <si>
    <t>Senior Notes</t>
  </si>
  <si>
    <t>Semi-annually</t>
  </si>
  <si>
    <t>7.00% Senior Notes 2019 [Member]</t>
  </si>
  <si>
    <t>7.00%</t>
  </si>
  <si>
    <t>Unamortized discount on Senior Notes</t>
  </si>
  <si>
    <t>3.80% Senior Notes 2025 [Member]</t>
  </si>
  <si>
    <t>3.80%</t>
  </si>
  <si>
    <t>Term Loan Facility [Member]</t>
  </si>
  <si>
    <t>Term Loan</t>
  </si>
  <si>
    <t>Debt - Additional Information (Detail) - USD ($)</t>
  </si>
  <si>
    <t>Jun. 15, 2016</t>
  </si>
  <si>
    <t>Jun. 07, 2016</t>
  </si>
  <si>
    <t>Apr. 01, 2015</t>
  </si>
  <si>
    <t>Apr. 30, 2015</t>
  </si>
  <si>
    <t>Oct. 31, 2014</t>
  </si>
  <si>
    <t>Debt and capital lease obligations</t>
  </si>
  <si>
    <t>Senior notes, issuance cost</t>
  </si>
  <si>
    <t>Refinanced under revolving credit facility</t>
  </si>
  <si>
    <t>3.80% Unsecured Senior Notes 2025 [Member]</t>
  </si>
  <si>
    <t>Senior notes, face amount</t>
  </si>
  <si>
    <t>Senior notes, issued date</t>
  </si>
  <si>
    <t>Nov. 30,
		2015</t>
  </si>
  <si>
    <t>Senior notes, interest rate during period</t>
  </si>
  <si>
    <t>Senior notes, maturity year</t>
  </si>
  <si>
    <t>Senior notes, issued at par percentage</t>
  </si>
  <si>
    <t>99.975%</t>
  </si>
  <si>
    <t>Senior notes, discount</t>
  </si>
  <si>
    <t>5.30% Senior Notes 2015 [Member]</t>
  </si>
  <si>
    <t>Aggregate maximum borrowing capacity</t>
  </si>
  <si>
    <t>Maturity date of debt instruments</t>
  </si>
  <si>
    <t>Jun. 7,
		2021</t>
  </si>
  <si>
    <t>Proceeds from term loan</t>
  </si>
  <si>
    <t>Period of unsecured revolving credit agreement</t>
  </si>
  <si>
    <t>Letters of credit</t>
  </si>
  <si>
    <t>Increase in maximum borrowing capacity</t>
  </si>
  <si>
    <t>Oct. 16,
		2019</t>
  </si>
  <si>
    <t>Annual facility fee, percentage</t>
  </si>
  <si>
    <t>0.15%</t>
  </si>
  <si>
    <t>Revolving Credit Facility [Member] | Term Loan Facility [Member]</t>
  </si>
  <si>
    <t>Derivative Financial Instruments - Summary of Pre-Tax Changes in Fair Value (Detail) - Commodity Contract [Member] - USD ($) $ in Thousands</t>
  </si>
  <si>
    <t>Derivative Instruments, Gain (Loss) [Line Item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Liabilities:</t>
  </si>
  <si>
    <t>Commodity Contract [Member] | Not Designated as Hedging Instruments [Member] | Prepaid Expenses and Other Current Assets [Member]</t>
  </si>
  <si>
    <t>Commodity Contract [Member] | Not Designated as Hedging Instruments [Member] | Other Assets [Member]</t>
  </si>
  <si>
    <t>Commodity Contract [Member] | Not Designated as Hedging Instruments [Member] | Other Accrued Liabilities [Member]</t>
  </si>
  <si>
    <t>Commodity Contract [Member] | Not Designated as Hedging Instruments [Member] | Other Liabilities [Member]</t>
  </si>
  <si>
    <t>Derivative Financial Instruments - Summary of Gross Derivative Assets and Gross Derivative Liabilities in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17-12</t>
  </si>
  <si>
    <t>2016-12</t>
  </si>
  <si>
    <t>Fair Value of Financial Instruments - Deferred Compensation Plan Commodity Hedging Agreements, Debt and Acquisition Related Contingent Consideration (Detail) - USD ($) $ in Thousands</t>
  </si>
  <si>
    <t>Commodity hedging agreements</t>
  </si>
  <si>
    <t>Acquisition related contingent consideration</t>
  </si>
  <si>
    <t>Fair Value Level 1 [Member]</t>
  </si>
  <si>
    <t>Deferred compensation plan assets</t>
  </si>
  <si>
    <t>Deferred compensation plan liabilities</t>
  </si>
  <si>
    <t>Fair Value Level 2 [Member]</t>
  </si>
  <si>
    <t>Public debt securities</t>
  </si>
  <si>
    <t>Non-public variable rate debt</t>
  </si>
  <si>
    <t>Fair Value Level 3 [Member]</t>
  </si>
  <si>
    <t>Commodity Contract [Member] | Fair Value Level 2 [Member]</t>
  </si>
  <si>
    <t>Carrying Amount [Member]</t>
  </si>
  <si>
    <t>Carrying Amount [Member] | Commodity Contract [Member]</t>
  </si>
  <si>
    <t>Total Fair Value [Member]</t>
  </si>
  <si>
    <t>Total Fair Value [Member] | Commodity Contract [Member]</t>
  </si>
  <si>
    <t>Fair Value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of Financial Instruments - Summary of Reconciliation of Acquisition Related Contingent Consideration (Detail) - USD ($) $ in Thousands</t>
  </si>
  <si>
    <t>Fair Value Liabilities Measured On Recurring Basis Unobservable Input Reconciliation [Line Items]</t>
  </si>
  <si>
    <t>Fair value adjustment - (income) expense</t>
  </si>
  <si>
    <t>Ending balance - Level 3 liability</t>
  </si>
  <si>
    <t>Level 3 [Member]</t>
  </si>
  <si>
    <t>Opening balance - Level 3 liability</t>
  </si>
  <si>
    <t>Increase due to acquisitions</t>
  </si>
  <si>
    <t>Decrease due to measurement period adjustments</t>
  </si>
  <si>
    <t>Payments/accruals</t>
  </si>
  <si>
    <t>Other Liabilities - Summary of Other Liabilities (Detail) - USD ($) $ in Thousands</t>
  </si>
  <si>
    <t>Other Liabilities Disclosure [Abstract]</t>
  </si>
  <si>
    <t>Accruals for executive benefit plans</t>
  </si>
  <si>
    <t>Non-current portion of acquisition related contingent consideration</t>
  </si>
  <si>
    <t>Total other liabilities</t>
  </si>
  <si>
    <t>Commitments and Contingencies - Additional Information (Detail) $ in Millions</t>
  </si>
  <si>
    <t>Oct. 02, 2016USD ($)Product</t>
  </si>
  <si>
    <t>Jan. 03, 2016USD ($)</t>
  </si>
  <si>
    <t>Sep. 27, 2015USD ($)</t>
  </si>
  <si>
    <t>Loss Contingencies [Line Items]</t>
  </si>
  <si>
    <t>Letters of credit totaled</t>
  </si>
  <si>
    <t>Long-term marketing contractual arrangements</t>
  </si>
  <si>
    <t>SAC [Member]</t>
  </si>
  <si>
    <t>Cases of finished product obligated to purchase on an annual basis | Product</t>
  </si>
  <si>
    <t>Southeastern [Member]</t>
  </si>
  <si>
    <t>Purchase requirements of plastic bottles</t>
  </si>
  <si>
    <t>80.00%</t>
  </si>
  <si>
    <t>SAC and Southeastern [Member]</t>
  </si>
  <si>
    <t>Guaranteed portion of SAC's and Southeastern's debt, collateral held</t>
  </si>
  <si>
    <t>The Company holds no assets as collateral against the SAC or Southeastern guarantees</t>
  </si>
  <si>
    <t>Commitments and Contingencies - Summary of Purchases from Manufacturing Cooperatives (Detail) - USD ($) $ in Thousands</t>
  </si>
  <si>
    <t>Total purchases from manufacturing cooperatives</t>
  </si>
  <si>
    <t>Commitments and Contingencies - Guaranteed Portion of Debt (Detail) - USD ($) $ in Thousands</t>
  </si>
  <si>
    <t>Guarantee Obligations [Line Items]</t>
  </si>
  <si>
    <t>Total guaranteed portion of debt - manufacturing cooperatives</t>
  </si>
  <si>
    <t>Commitments and Contingencies - Summary of Maximum Exposure under Guarantees (Detail) $ in Thousands</t>
  </si>
  <si>
    <t>Oct. 02, 2016USD ($)</t>
  </si>
  <si>
    <t>Maximum guaranteed debt</t>
  </si>
  <si>
    <t>Equity investments</t>
  </si>
  <si>
    <t>[1]</t>
  </si>
  <si>
    <t>Maximum total exposure, including equity investments</t>
  </si>
  <si>
    <t>South Atlantic Canners, Inc [Member]</t>
  </si>
  <si>
    <t>Southeastern Container [Member]</t>
  </si>
  <si>
    <t>Recorded in other assets on the Company’s consolidated balance sheets.</t>
  </si>
  <si>
    <t>Income Taxes - Additional Information (Detail) - USD ($)</t>
  </si>
  <si>
    <t>Jan. 01, 2017</t>
  </si>
  <si>
    <t>Apr. 03, 2016</t>
  </si>
  <si>
    <t>Income Tax [Line Items]</t>
  </si>
  <si>
    <t>Tax rate</t>
  </si>
  <si>
    <t>35.60%</t>
  </si>
  <si>
    <t>34.40%</t>
  </si>
  <si>
    <t>Effective income tax rate with noncontrolling interest</t>
  </si>
  <si>
    <t>39.40%</t>
  </si>
  <si>
    <t>36.30%</t>
  </si>
  <si>
    <t>Uncertain tax positions</t>
  </si>
  <si>
    <t>Change in uncertain tax positions, expected material impact on consolidated financial statements</t>
  </si>
  <si>
    <t>Net impact of revaluation Increase in recorded income tax expense</t>
  </si>
  <si>
    <t>State tax rate</t>
  </si>
  <si>
    <t>4.00%</t>
  </si>
  <si>
    <t>Reduction of liability for uncertain tax positions</t>
  </si>
  <si>
    <t>Scenario, Forecast [Member]</t>
  </si>
  <si>
    <t>3.00%</t>
  </si>
  <si>
    <t>Earliest Tax Year [Member] | Internal Revenue Service (IRS) [Member]</t>
  </si>
  <si>
    <t>Tax year open for examination</t>
  </si>
  <si>
    <t>Earliest Tax Year [Member] | Certain State Tax Jurisdictions [Member]</t>
  </si>
  <si>
    <t>Accumulated Other Comprehensive Loss - Summary of Accumulated Other Comprehensive Loss (Detail) - USD ($) $ in Thousands</t>
  </si>
  <si>
    <t>Accumulated Other Comprehensive Income (Loss) [Line Items]</t>
  </si>
  <si>
    <t>Beginning, balance</t>
  </si>
  <si>
    <t>Pre-tax Activity</t>
  </si>
  <si>
    <t>Tax Effect</t>
  </si>
  <si>
    <t>Ending, balance</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Loss - Summary of Impact of Accumulated Other Comprehensive Income (Loss) on Income Statement (Detail) - USD ($) $ in Thousands</t>
  </si>
  <si>
    <t>Reclassification Adjustment Out Of Accumulated Other Comprehensive Income [Line Items]</t>
  </si>
  <si>
    <t>Subtotal pre-tax</t>
  </si>
  <si>
    <t>Total after tax effect</t>
  </si>
  <si>
    <t>Reclassification out of Accumulated Other Comprehensive Income [Member] | Accumulated Defined Benefit Plans Adjustment Attributable to Parent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Additional Information (Detail) - USD ($) $ / shares in Units, $ in Thousands</t>
  </si>
  <si>
    <t>Mar. 08, 2016</t>
  </si>
  <si>
    <t>Mar. 03, 2015</t>
  </si>
  <si>
    <t>Mar. 29, 2015</t>
  </si>
  <si>
    <t>Sep. 30, 2016</t>
  </si>
  <si>
    <t>Sep. 25, 2015</t>
  </si>
  <si>
    <t>Schedule of Capitalization, Equity [Line Items]</t>
  </si>
  <si>
    <t>Performance Unit Award Agreement expense recognized</t>
  </si>
  <si>
    <t>Share price</t>
  </si>
  <si>
    <t>Performance units awarded</t>
  </si>
  <si>
    <t>Performance units awards settled in cash</t>
  </si>
  <si>
    <t>Increase in total number of shares outstanding</t>
  </si>
  <si>
    <t>Benefit Plans - Components of Net Periodic Pension Cost (Detail) - Pension Plans [Member] - USD ($) $ in Thousands</t>
  </si>
  <si>
    <t>Defined Benefit Plan Disclosure [Line Items]</t>
  </si>
  <si>
    <t>Service cost</t>
  </si>
  <si>
    <t>Interest cost</t>
  </si>
  <si>
    <t>Expected return on plan assets</t>
  </si>
  <si>
    <t>Recognized net actuarial loss</t>
  </si>
  <si>
    <t>Amortization of prior service cost</t>
  </si>
  <si>
    <t>Net periodic pension cost</t>
  </si>
  <si>
    <t>Benefit Plans - Additional Information (Detail) $ in Millions</t>
  </si>
  <si>
    <t>Entity contribution in its owned sponsored pension plan during the period</t>
  </si>
  <si>
    <t>Rehabilitation Plan [Member]</t>
  </si>
  <si>
    <t>Multi-employer pension plan Rehabilitation Plan adoption effective date</t>
  </si>
  <si>
    <t>Jan. 1,
		2015</t>
  </si>
  <si>
    <t>Collective bargaining agreement, effective date</t>
  </si>
  <si>
    <t>Apr. 28,
		2014</t>
  </si>
  <si>
    <t>Likely withdrawal liability if Company withdraws from multi-employer pension plan</t>
  </si>
  <si>
    <t>Pension Plans [Member] | Maximum [Member]</t>
  </si>
  <si>
    <t>Benefit pension plan, additional contribution to be made</t>
  </si>
  <si>
    <t>Benefit Plans - Components of Net Periodic Postretirement Benefit Cost (Detail) - Postretirement Benefits [Member] - USD ($) $ in Thousands</t>
  </si>
  <si>
    <t>Related Party Transactions - Additional Information (Detail) - USD ($) $ in Thousands</t>
  </si>
  <si>
    <t>Related Party Transaction [Line Items]</t>
  </si>
  <si>
    <t>Contingent consideration liability</t>
  </si>
  <si>
    <t>Payments to related party</t>
  </si>
  <si>
    <t>Accounts receivable from related party</t>
  </si>
  <si>
    <t>Capital contribution</t>
  </si>
  <si>
    <t>The Coca-Cola Company [Member]</t>
  </si>
  <si>
    <t>Percentage of interest held in outstanding common stock by The Coca-Cola Company</t>
  </si>
  <si>
    <t>35.00%</t>
  </si>
  <si>
    <t>Voting power of stock held by related party</t>
  </si>
  <si>
    <t>Harrison Family [Member]</t>
  </si>
  <si>
    <t>86.00%</t>
  </si>
  <si>
    <t>CCR [Member] | Comprehensive Beverage Agreement [Member]</t>
  </si>
  <si>
    <t>CCR [Member] | Tum-E Yummies [Member]</t>
  </si>
  <si>
    <t>Sales to related parties</t>
  </si>
  <si>
    <t>CCBSS [Member]</t>
  </si>
  <si>
    <t>Payments to CCBSS as administration fees for its services</t>
  </si>
  <si>
    <t>CONA [Member]</t>
  </si>
  <si>
    <t>Percentage interest in subsidiary</t>
  </si>
  <si>
    <t>19.00%</t>
  </si>
  <si>
    <t>Service fees</t>
  </si>
  <si>
    <t>HLP, SPC &amp; Adjacent Sales Facility [Member]</t>
  </si>
  <si>
    <t>Lease expiration date</t>
  </si>
  <si>
    <t>Dec. 31,
		2020</t>
  </si>
  <si>
    <t>Principal balance outstanding under capital lease</t>
  </si>
  <si>
    <t>Rental payments related to the lease</t>
  </si>
  <si>
    <t>Beacon [Member]</t>
  </si>
  <si>
    <t>Dec. 31,
		2021</t>
  </si>
  <si>
    <t>Related Party Transactions - Summary of Significant Transactions between Company and The Coca-Cola Company (Detail) - USD ($) $ in Thousands</t>
  </si>
  <si>
    <t>Concentrate, syrup, sweetener and other purchases</t>
  </si>
  <si>
    <t>Customer marketing programs</t>
  </si>
  <si>
    <t>Cold drink equipment parts</t>
  </si>
  <si>
    <t>Marketing funding support payments</t>
  </si>
  <si>
    <t>Fountain delivery and equipment repair fees</t>
  </si>
  <si>
    <t>Presence marketing funding support on the Company’s behalf</t>
  </si>
  <si>
    <t>Facilitating the distribution of certain brands and packages to other Coca-Cola bottlers</t>
  </si>
  <si>
    <t>Related Party Transactions - Summarizes Purchases and Sales Arrangements between the Company and CCR (Detail) - USD ($) $ in Thousands</t>
  </si>
  <si>
    <t>Purchases from CCR</t>
  </si>
  <si>
    <t>CCR [Member] | Transportation [Member]</t>
  </si>
  <si>
    <t>Sales to CCR</t>
  </si>
  <si>
    <t>CCR [Member] | Production Agreement [Member]</t>
  </si>
  <si>
    <t>Related Party Transactions - Schedule of Asset Purchase Agreement Relating to the Territories (Detail) - CCR [Member]</t>
  </si>
  <si>
    <t>Johnson City and Morristown Tennessee [Member]</t>
  </si>
  <si>
    <t>Asset Agreement Date</t>
  </si>
  <si>
    <t>May 7,
		2014</t>
  </si>
  <si>
    <t>Acquisition Closing Date</t>
  </si>
  <si>
    <t>Knoxville, Tennessee [Member]</t>
  </si>
  <si>
    <t>Aug. 28,
		2014</t>
  </si>
  <si>
    <t>Cleveland and Cookeville Tennessee [Member]</t>
  </si>
  <si>
    <t>Dec. 5,
		2014</t>
  </si>
  <si>
    <t>Dec. 17,
		2014</t>
  </si>
  <si>
    <t>Paducah and Pikeville, Kentucky [Member]</t>
  </si>
  <si>
    <t>Feb. 13,
		2015</t>
  </si>
  <si>
    <t>Norfolk, Fredericksburg and Staunton, Virginia and Elizabeth City, North Carolina [Member]</t>
  </si>
  <si>
    <t>Sep. 23,
		2015</t>
  </si>
  <si>
    <t>Richmond and Yorktown, Virginia and Easton and Salisbury, Maryland [Member]</t>
  </si>
  <si>
    <t>Sandston Regional Manufacturing Facility [Member]</t>
  </si>
  <si>
    <t>Alexandria, Virginia and Capitol Heights and La Plata, Maryland [Member]</t>
  </si>
  <si>
    <t>Baltimore Hagerstown and Cumberland, Maryland [Member]</t>
  </si>
  <si>
    <t>Silver Spring and Baltimore Regional Manufacturing Facility [Member]</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Total undistributed earnings –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common share:</t>
  </si>
  <si>
    <t>Basic net income per share:</t>
  </si>
  <si>
    <t>Diluted net income per share:</t>
  </si>
  <si>
    <t>Net Income Per Share - Computation of Basic Net Income Per Share and Diluted Net Income Per Share (Parenthetical) (Detail)</t>
  </si>
  <si>
    <t>Percentage undistributed earnings allocated to common stock diluted</t>
  </si>
  <si>
    <t>100.00%</t>
  </si>
  <si>
    <t>Supplemental Disclosures of Cash Flow Information - Summary of Changes in Current Assets and Current Liabilities Affecting Cash Flows (Detail) - USD ($) $ in Thousands</t>
  </si>
  <si>
    <t>Accounts receivable, trade, net</t>
  </si>
  <si>
    <t>Other accrued liabilities</t>
  </si>
  <si>
    <t>Segments - Additional Information (Detail) - Segment</t>
  </si>
  <si>
    <t>Segment Reporting Information [Line Items]</t>
  </si>
  <si>
    <t>Number of operating segments</t>
  </si>
  <si>
    <t>Number of reportable segment reported</t>
  </si>
  <si>
    <t>Nonalcoholic Beverages [Member]</t>
  </si>
  <si>
    <t>Number of historic segments merged</t>
  </si>
  <si>
    <t>All Other [Member]</t>
  </si>
  <si>
    <t>Segments - Summary of Financial Information by Reportable Segment (Detail) - USD ($) $ in Thousands</t>
  </si>
  <si>
    <t>Net Sales:</t>
  </si>
  <si>
    <t>Gross Profit:</t>
  </si>
  <si>
    <t>Gross Profit</t>
  </si>
  <si>
    <t>Operating Income:</t>
  </si>
  <si>
    <t>Operating Income</t>
  </si>
  <si>
    <t>Depreciation and Amortization:</t>
  </si>
  <si>
    <t>Depreciation and Amortization</t>
  </si>
  <si>
    <t>Capital Expenditures (exclusive of acquisition):</t>
  </si>
  <si>
    <t>Capital Expenditures (exclusive of acquisition)</t>
  </si>
  <si>
    <t>Total Assets:</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Carbonated) [Member]</t>
  </si>
  <si>
    <t>Still Beverages (Noncarbonated, Including Energy Products) [Member]</t>
  </si>
  <si>
    <t>Bottle/Can Sales [Member]</t>
  </si>
  <si>
    <t>Sales to Other Coca-Cola Bottlers [Member]</t>
  </si>
  <si>
    <t>Post-Mix and Other [Member]</t>
  </si>
  <si>
    <t>Other Sal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17540</v>
      </c>
    </row>
    <row spans="1:3" r="12">
      <c s="4" r="A12" t="s">
        <v>19</v>
      </c>
      <c s="4" r="B12" t="s">
        <v>20</v>
      </c>
    </row>
    <row spans="1:3" r="13">
      <c s="4" r="A13" t="s">
        <v>21</v>
      </c>
      <c s="4" r="B13" t="s">
        <v>22</v>
      </c>
    </row>
    <row spans="1:3" r="14">
      <c s="4" r="A14" t="s">
        <v>23</v>
      </c>
    </row>
    <row spans="1:3" r="15">
      <c s="3" r="A15" t="s">
        <v>4</v>
      </c>
    </row>
    <row spans="1:3" r="16">
      <c s="4" r="A16" t="s">
        <v>24</v>
      </c>
      <c s="6" r="C16" t="n">
        <v>7141447</v>
      </c>
    </row>
    <row spans="1:3" r="17">
      <c s="4" r="A17" t="s">
        <v>25</v>
      </c>
    </row>
    <row spans="1:3" r="18">
      <c s="3" r="A18" t="s">
        <v>4</v>
      </c>
    </row>
    <row spans="1:3" r="19">
      <c s="4" r="A19" t="s">
        <v>24</v>
      </c>
      <c s="6" r="C19" t="n">
        <v>2171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9</v>
      </c>
      <c s="2" r="B1" t="s">
        <v>1</v>
      </c>
    </row>
    <row spans="1:2" r="2">
      <c s="2" r="B2" t="s">
        <v>2</v>
      </c>
    </row>
    <row spans="1:2" r="3">
      <c s="3" r="A3" t="s">
        <v>187</v>
      </c>
    </row>
    <row spans="1:2" r="4">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192</v>
      </c>
    </row>
    <row spans="1:2" r="4">
      <c s="4" r="A4" t="s">
        <v>203</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v>
      </c>
      <c s="2" r="B1" t="s">
        <v>27</v>
      </c>
      <c s="2" r="D1" t="s">
        <v>1</v>
      </c>
    </row>
    <row spans="1:5" r="2">
      <c s="2" r="B2" t="s">
        <v>2</v>
      </c>
      <c s="2" r="C2" t="s">
        <v>28</v>
      </c>
      <c s="2" r="D2" t="s">
        <v>2</v>
      </c>
      <c s="2" r="E2" t="s">
        <v>28</v>
      </c>
    </row>
    <row spans="1:5" r="3">
      <c s="4" r="A3" t="s">
        <v>29</v>
      </c>
      <c s="7" r="B3" t="n">
        <v>849028</v>
      </c>
      <c s="7" r="C3" t="n">
        <v>618806</v>
      </c>
      <c s="7" r="D3" t="n">
        <v>2314868</v>
      </c>
      <c s="7" r="E3" t="n">
        <v>1686742</v>
      </c>
    </row>
    <row spans="1:5" r="4">
      <c s="4" r="A4" t="s">
        <v>30</v>
      </c>
      <c s="6" r="B4" t="n">
        <v>521838</v>
      </c>
      <c s="6" r="C4" t="n">
        <v>380270</v>
      </c>
      <c s="6" r="D4" t="n">
        <v>1424073</v>
      </c>
      <c s="6" r="E4" t="n">
        <v>1026516</v>
      </c>
    </row>
    <row spans="1:5" r="5">
      <c s="4" r="A5" t="s">
        <v>31</v>
      </c>
      <c s="6" r="B5" t="n">
        <v>327190</v>
      </c>
      <c s="6" r="C5" t="n">
        <v>238536</v>
      </c>
      <c s="6" r="D5" t="n">
        <v>890795</v>
      </c>
      <c s="6" r="E5" t="n">
        <v>660226</v>
      </c>
    </row>
    <row spans="1:5" r="6">
      <c s="4" r="A6" t="s">
        <v>32</v>
      </c>
      <c s="6" r="B6" t="n">
        <v>287389</v>
      </c>
      <c s="6" r="C6" t="n">
        <v>210851</v>
      </c>
      <c s="6" r="D6" t="n">
        <v>783857</v>
      </c>
      <c s="6" r="E6" t="n">
        <v>577323</v>
      </c>
    </row>
    <row spans="1:5" r="7">
      <c s="4" r="A7" t="s">
        <v>33</v>
      </c>
      <c s="6" r="B7" t="n">
        <v>39801</v>
      </c>
      <c s="6" r="C7" t="n">
        <v>27685</v>
      </c>
      <c s="6" r="D7" t="n">
        <v>106938</v>
      </c>
      <c s="6" r="E7" t="n">
        <v>82903</v>
      </c>
    </row>
    <row spans="1:5" r="8">
      <c s="4" r="A8" t="s">
        <v>34</v>
      </c>
      <c s="6" r="B8" t="n">
        <v>8452</v>
      </c>
      <c s="6" r="C8" t="n">
        <v>6686</v>
      </c>
      <c s="6" r="D8" t="n">
        <v>27621</v>
      </c>
      <c s="6" r="E8" t="n">
        <v>20751</v>
      </c>
    </row>
    <row spans="1:5" r="9">
      <c s="4" r="A9" t="s">
        <v>35</v>
      </c>
      <c s="6" r="B9" t="n">
        <v>7325</v>
      </c>
      <c s="6" r="C9" t="n">
        <v>-3992</v>
      </c>
      <c s="6" r="D9" t="n">
        <v>-26100</v>
      </c>
      <c s="6" r="E9" t="n">
        <v>-3003</v>
      </c>
    </row>
    <row spans="1:5" r="10">
      <c s="4" r="A10" t="s">
        <v>36</v>
      </c>
      <c s="6" r="D10" t="n">
        <v>-692</v>
      </c>
      <c s="6" r="E10" t="n">
        <v>8807</v>
      </c>
    </row>
    <row spans="1:5" r="11">
      <c s="4" r="A11" t="s">
        <v>37</v>
      </c>
      <c s="6" r="C11" t="n">
        <v>22651</v>
      </c>
      <c s="6" r="E11" t="n">
        <v>22651</v>
      </c>
    </row>
    <row spans="1:5" r="12">
      <c s="4" r="A12" t="s">
        <v>38</v>
      </c>
      <c s="6" r="B12" t="n">
        <v>38674</v>
      </c>
      <c s="6" r="C12" t="n">
        <v>39658</v>
      </c>
      <c s="6" r="D12" t="n">
        <v>52525</v>
      </c>
      <c s="6" r="E12" t="n">
        <v>90607</v>
      </c>
    </row>
    <row spans="1:5" r="13">
      <c s="4" r="A13" t="s">
        <v>39</v>
      </c>
      <c s="6" r="B13" t="n">
        <v>13121</v>
      </c>
      <c s="6" r="C13" t="n">
        <v>12099</v>
      </c>
      <c s="6" r="D13" t="n">
        <v>18681</v>
      </c>
      <c s="6" r="E13" t="n">
        <v>31174</v>
      </c>
    </row>
    <row spans="1:5" r="14">
      <c s="4" r="A14" t="s">
        <v>40</v>
      </c>
      <c s="6" r="B14" t="n">
        <v>25553</v>
      </c>
      <c s="6" r="C14" t="n">
        <v>27559</v>
      </c>
      <c s="6" r="D14" t="n">
        <v>33844</v>
      </c>
      <c s="6" r="E14" t="n">
        <v>59433</v>
      </c>
    </row>
    <row spans="1:5" r="15">
      <c s="4" r="A15" t="s">
        <v>41</v>
      </c>
      <c s="6" r="B15" t="n">
        <v>2411</v>
      </c>
      <c s="6" r="C15" t="n">
        <v>2006</v>
      </c>
      <c s="6" r="D15" t="n">
        <v>5091</v>
      </c>
      <c s="6" r="E15" t="n">
        <v>4722</v>
      </c>
    </row>
    <row spans="1:5" r="16">
      <c s="4" r="A16" t="s">
        <v>42</v>
      </c>
      <c s="7" r="B16" t="n">
        <v>23142</v>
      </c>
      <c s="7" r="C16" t="n">
        <v>25553</v>
      </c>
      <c s="7" r="D16" t="n">
        <v>28753</v>
      </c>
      <c s="7" r="E16" t="n">
        <v>54711</v>
      </c>
    </row>
    <row spans="1:5" r="17">
      <c s="3" r="A17" t="s">
        <v>43</v>
      </c>
    </row>
    <row spans="1:5" r="18">
      <c s="4" r="A18" t="s">
        <v>44</v>
      </c>
      <c s="8" r="B18" t="n">
        <v>2.48</v>
      </c>
      <c s="8" r="C18" t="n">
        <v>2.75</v>
      </c>
      <c s="8" r="D18" t="n">
        <v>3.09</v>
      </c>
      <c s="8" r="E18" t="n">
        <v>5.89</v>
      </c>
    </row>
    <row spans="1:5" r="19">
      <c s="4" r="A19" t="s">
        <v>45</v>
      </c>
      <c s="6" r="B19" t="n">
        <v>7141</v>
      </c>
      <c s="6" r="C19" t="n">
        <v>7141</v>
      </c>
      <c s="6" r="D19" t="n">
        <v>7141</v>
      </c>
      <c s="6" r="E19" t="n">
        <v>7141</v>
      </c>
    </row>
    <row spans="1:5" r="20">
      <c s="3" r="A20" t="s">
        <v>46</v>
      </c>
    </row>
    <row spans="1:5" r="21">
      <c s="4" r="A21" t="s">
        <v>44</v>
      </c>
      <c s="8" r="B21" t="n">
        <v>2.47</v>
      </c>
      <c s="8" r="C21" t="n">
        <v>2.74</v>
      </c>
      <c s="8" r="D21" t="n">
        <v>3.08</v>
      </c>
      <c s="8" r="E21" t="n">
        <v>5.87</v>
      </c>
    </row>
    <row spans="1:5" r="22">
      <c s="4" r="A22" t="s">
        <v>47</v>
      </c>
      <c s="6" r="B22" t="n">
        <v>9353</v>
      </c>
      <c s="6" r="C22" t="n">
        <v>9332</v>
      </c>
      <c s="6" r="D22" t="n">
        <v>9348</v>
      </c>
      <c s="6" r="E22" t="n">
        <v>9327</v>
      </c>
    </row>
    <row spans="1:5" r="23">
      <c s="3" r="A23" t="s">
        <v>48</v>
      </c>
    </row>
    <row spans="1:5" r="24">
      <c s="4" r="A24" t="s">
        <v>49</v>
      </c>
      <c s="8" r="B24" t="n">
        <v>0.25</v>
      </c>
      <c s="8" r="C24" t="n">
        <v>0.25</v>
      </c>
      <c s="8" r="D24" t="n">
        <v>0.75</v>
      </c>
      <c s="8" r="E24" t="n">
        <v>0.75</v>
      </c>
    </row>
    <row spans="1:5" r="25">
      <c s="4" r="A25" t="s">
        <v>25</v>
      </c>
    </row>
    <row spans="1:5" r="26">
      <c s="3" r="A26" t="s">
        <v>43</v>
      </c>
    </row>
    <row spans="1:5" r="27">
      <c s="4" r="A27" t="s">
        <v>44</v>
      </c>
      <c s="8" r="B27" t="n">
        <v>2.48</v>
      </c>
      <c s="8" r="C27" t="n">
        <v>2.75</v>
      </c>
      <c s="8" r="D27" t="n">
        <v>3.09</v>
      </c>
      <c s="8" r="E27" t="n">
        <v>5.89</v>
      </c>
    </row>
    <row spans="1:5" r="28">
      <c s="4" r="A28" t="s">
        <v>45</v>
      </c>
      <c s="6" r="B28" t="n">
        <v>2172</v>
      </c>
      <c s="6" r="C28" t="n">
        <v>2151</v>
      </c>
      <c s="6" r="D28" t="n">
        <v>2167</v>
      </c>
      <c s="6" r="E28" t="n">
        <v>2146</v>
      </c>
    </row>
    <row spans="1:5" r="29">
      <c s="3" r="A29" t="s">
        <v>46</v>
      </c>
    </row>
    <row spans="1:5" r="30">
      <c s="4" r="A30" t="s">
        <v>44</v>
      </c>
      <c s="8" r="B30" t="n">
        <v>2.47</v>
      </c>
      <c s="8" r="C30" t="n">
        <v>2.73</v>
      </c>
      <c s="8" r="D30" t="n">
        <v>3.07</v>
      </c>
      <c s="8" r="E30" t="n">
        <v>5.85</v>
      </c>
    </row>
    <row spans="1:5" r="31">
      <c s="4" r="A31" t="s">
        <v>47</v>
      </c>
      <c s="6" r="B31" t="n">
        <v>2212</v>
      </c>
      <c s="6" r="C31" t="n">
        <v>2191</v>
      </c>
      <c s="6" r="D31" t="n">
        <v>2207</v>
      </c>
      <c s="6" r="E31" t="n">
        <v>2186</v>
      </c>
    </row>
    <row spans="1:5" r="32">
      <c s="3" r="A32" t="s">
        <v>48</v>
      </c>
    </row>
    <row spans="1:5" r="33">
      <c s="4" r="A33" t="s">
        <v>49</v>
      </c>
      <c s="8" r="B33" t="n">
        <v>0.25</v>
      </c>
      <c s="8" r="C33" t="n">
        <v>0.25</v>
      </c>
      <c s="8" r="D33" t="n">
        <v>0.75</v>
      </c>
      <c s="8" r="E33"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4</v>
      </c>
      <c s="2" r="B1" t="s">
        <v>1</v>
      </c>
    </row>
    <row spans="1:2" r="2">
      <c s="2" r="B2" t="s">
        <v>2</v>
      </c>
    </row>
    <row spans="1:2" r="3">
      <c s="3" r="A3" t="s">
        <v>212</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v>
      </c>
      <c s="2" r="B1" t="s">
        <v>27</v>
      </c>
      <c s="2" r="D1" t="s">
        <v>1</v>
      </c>
    </row>
    <row spans="1:5" r="2">
      <c s="2" r="B2" t="s">
        <v>2</v>
      </c>
      <c s="2" r="C2" t="s">
        <v>28</v>
      </c>
      <c s="2" r="D2" t="s">
        <v>2</v>
      </c>
      <c s="2" r="E2" t="s">
        <v>28</v>
      </c>
    </row>
    <row spans="1:5" r="3">
      <c s="3" r="A3" t="s">
        <v>51</v>
      </c>
    </row>
    <row spans="1:5" r="4">
      <c s="4" r="A4" t="s">
        <v>40</v>
      </c>
      <c s="7" r="B4" t="n">
        <v>25553</v>
      </c>
      <c s="7" r="C4" t="n">
        <v>27559</v>
      </c>
      <c s="7" r="D4" t="n">
        <v>33844</v>
      </c>
      <c s="7" r="E4" t="n">
        <v>59433</v>
      </c>
    </row>
    <row spans="1:5" r="5">
      <c s="3" r="A5" t="s">
        <v>52</v>
      </c>
    </row>
    <row spans="1:5" r="6">
      <c s="4" r="A6" t="s">
        <v>53</v>
      </c>
      <c s="6" r="B6" t="n">
        <v>455</v>
      </c>
      <c s="6" r="C6" t="n">
        <v>490</v>
      </c>
      <c s="6" r="D6" t="n">
        <v>1365</v>
      </c>
      <c s="6" r="E6" t="n">
        <v>1467</v>
      </c>
    </row>
    <row spans="1:5" r="7">
      <c s="4" r="A7" t="s">
        <v>54</v>
      </c>
      <c s="6" r="B7" t="n">
        <v>4</v>
      </c>
      <c s="6" r="C7" t="n">
        <v>7</v>
      </c>
      <c s="6" r="D7" t="n">
        <v>13</v>
      </c>
      <c s="6" r="E7" t="n">
        <v>18</v>
      </c>
    </row>
    <row spans="1:5" r="8">
      <c s="3" r="A8" t="s">
        <v>55</v>
      </c>
    </row>
    <row spans="1:5" r="9">
      <c s="4" r="A9" t="s">
        <v>53</v>
      </c>
      <c s="6" r="B9" t="n">
        <v>361</v>
      </c>
      <c s="6" r="C9" t="n">
        <v>442</v>
      </c>
      <c s="6" r="D9" t="n">
        <v>1082</v>
      </c>
      <c s="6" r="E9" t="n">
        <v>1323</v>
      </c>
    </row>
    <row spans="1:5" r="10">
      <c s="4" r="A10" t="s">
        <v>56</v>
      </c>
      <c s="6" r="B10" t="n">
        <v>-516</v>
      </c>
      <c s="6" r="C10" t="n">
        <v>-518</v>
      </c>
      <c s="6" r="D10" t="n">
        <v>-1548</v>
      </c>
      <c s="6" r="E10" t="n">
        <v>-1550</v>
      </c>
    </row>
    <row spans="1:5" r="11">
      <c s="4" r="A11" t="s">
        <v>57</v>
      </c>
      <c s="6" r="B11" t="n">
        <v>3</v>
      </c>
      <c s="6" r="C11" t="n">
        <v>1</v>
      </c>
      <c s="6" r="D11" t="n">
        <v>7</v>
      </c>
      <c s="6" r="E11" t="n">
        <v>-3</v>
      </c>
    </row>
    <row spans="1:5" r="12">
      <c s="4" r="A12" t="s">
        <v>58</v>
      </c>
      <c s="6" r="B12" t="n">
        <v>307</v>
      </c>
      <c s="6" r="C12" t="n">
        <v>422</v>
      </c>
      <c s="6" r="D12" t="n">
        <v>919</v>
      </c>
      <c s="6" r="E12" t="n">
        <v>1255</v>
      </c>
    </row>
    <row spans="1:5" r="13">
      <c s="4" r="A13" t="s">
        <v>59</v>
      </c>
      <c s="6" r="B13" t="n">
        <v>25860</v>
      </c>
      <c s="6" r="C13" t="n">
        <v>27981</v>
      </c>
      <c s="6" r="D13" t="n">
        <v>34763</v>
      </c>
      <c s="6" r="E13" t="n">
        <v>60688</v>
      </c>
    </row>
    <row spans="1:5" r="14">
      <c s="4" r="A14" t="s">
        <v>60</v>
      </c>
      <c s="6" r="B14" t="n">
        <v>2411</v>
      </c>
      <c s="6" r="C14" t="n">
        <v>2006</v>
      </c>
      <c s="6" r="D14" t="n">
        <v>5091</v>
      </c>
      <c s="6" r="E14" t="n">
        <v>4722</v>
      </c>
    </row>
    <row spans="1:5" r="15">
      <c s="4" r="A15" t="s">
        <v>61</v>
      </c>
      <c s="7" r="B15" t="n">
        <v>23449</v>
      </c>
      <c s="7" r="C15" t="n">
        <v>25975</v>
      </c>
      <c s="7" r="D15" t="n">
        <v>29672</v>
      </c>
      <c s="7" r="E15" t="n">
        <v>559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4</v>
      </c>
      <c s="2" r="B1" t="s">
        <v>1</v>
      </c>
    </row>
    <row spans="1:2" r="2">
      <c s="2" r="B2" t="s">
        <v>2</v>
      </c>
    </row>
    <row spans="1:2" r="3">
      <c s="3" r="A3" t="s">
        <v>175</v>
      </c>
    </row>
    <row spans="1:2" r="4">
      <c s="4" r="A4" t="s">
        <v>17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4" r="A3" t="s">
        <v>237</v>
      </c>
      <c s="4" r="B3" t="s">
        <v>238</v>
      </c>
    </row>
    <row spans="1:2" r="4">
      <c s="4" r="A4" t="s">
        <v>239</v>
      </c>
    </row>
    <row spans="1:2" r="5">
      <c s="4" r="A5" t="s">
        <v>240</v>
      </c>
      <c s="4" r="B5" t="s">
        <v>241</v>
      </c>
    </row>
    <row spans="1:2" r="6">
      <c s="4" r="A6" t="s">
        <v>242</v>
      </c>
    </row>
    <row spans="1:2" r="7">
      <c s="4" r="A7" t="s">
        <v>243</v>
      </c>
      <c s="4" r="B7" t="s">
        <v>244</v>
      </c>
    </row>
    <row spans="1:2" r="8">
      <c s="4" r="A8" t="s">
        <v>245</v>
      </c>
      <c s="4" r="B8" t="s">
        <v>246</v>
      </c>
    </row>
    <row spans="1:2" r="9">
      <c s="4" r="A9" t="s">
        <v>247</v>
      </c>
    </row>
    <row spans="1:2" r="10">
      <c s="4" r="A10" t="s">
        <v>243</v>
      </c>
      <c s="4" r="B10" t="s">
        <v>248</v>
      </c>
    </row>
    <row spans="1:2" r="11">
      <c s="4" r="A11" t="s">
        <v>245</v>
      </c>
      <c s="4" r="B11" t="s">
        <v>249</v>
      </c>
    </row>
    <row spans="1:2" r="12">
      <c s="4" r="A12" t="s">
        <v>250</v>
      </c>
    </row>
    <row spans="1:2" r="13">
      <c s="4" r="A13" t="s">
        <v>243</v>
      </c>
      <c s="4" r="B13" t="s">
        <v>251</v>
      </c>
    </row>
    <row spans="1:2" r="14">
      <c s="4" r="A14" t="s">
        <v>245</v>
      </c>
      <c s="4" r="B14" t="s">
        <v>252</v>
      </c>
    </row>
    <row spans="1:2" r="15">
      <c s="4" r="A15" t="s">
        <v>253</v>
      </c>
    </row>
    <row spans="1:2" r="16">
      <c s="4" r="A16" t="s">
        <v>240</v>
      </c>
      <c s="4" r="B16"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5</v>
      </c>
      <c s="2" r="B1" t="s">
        <v>1</v>
      </c>
    </row>
    <row spans="1:2" r="2">
      <c s="2" r="B2" t="s">
        <v>2</v>
      </c>
    </row>
    <row spans="1:2" r="3">
      <c s="3" r="A3" t="s">
        <v>181</v>
      </c>
    </row>
    <row spans="1:2" r="4">
      <c s="4" r="A4" t="s">
        <v>256</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84</v>
      </c>
    </row>
    <row spans="1:2" r="4">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61</v>
      </c>
      <c s="2" r="B1" t="s">
        <v>1</v>
      </c>
    </row>
    <row spans="1:2" r="2">
      <c s="2" r="B2" t="s">
        <v>2</v>
      </c>
    </row>
    <row spans="1:2" r="3">
      <c s="3" r="A3" t="s">
        <v>187</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66</v>
      </c>
      <c s="2" r="B1" t="s">
        <v>1</v>
      </c>
    </row>
    <row spans="1:2" r="2">
      <c s="2" r="B2" t="s">
        <v>2</v>
      </c>
    </row>
    <row spans="1:2" r="3">
      <c s="3" r="A3" t="s">
        <v>187</v>
      </c>
    </row>
    <row spans="1:2" r="4">
      <c s="4" r="A4" t="s">
        <v>189</v>
      </c>
      <c s="4" r="B4" t="s">
        <v>267</v>
      </c>
    </row>
    <row spans="1:2" r="5">
      <c s="4" r="A5" t="s">
        <v>268</v>
      </c>
      <c s="4" r="B5"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70</v>
      </c>
      <c s="2" r="B1" t="s">
        <v>1</v>
      </c>
    </row>
    <row spans="1:2" r="2">
      <c s="2" r="B2" t="s">
        <v>2</v>
      </c>
    </row>
    <row spans="1:2" r="3">
      <c s="3" r="A3" t="s">
        <v>192</v>
      </c>
    </row>
    <row spans="1:2" r="4">
      <c s="4" r="A4" t="s">
        <v>271</v>
      </c>
      <c s="4" r="B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3</v>
      </c>
      <c s="2" r="B1" t="s">
        <v>1</v>
      </c>
    </row>
    <row spans="1:2" r="2">
      <c s="2" r="B2" t="s">
        <v>2</v>
      </c>
    </row>
    <row spans="1:2" r="3">
      <c s="3" r="A3" t="s">
        <v>195</v>
      </c>
    </row>
    <row spans="1:2" r="4">
      <c s="4" r="A4" t="s">
        <v>274</v>
      </c>
      <c s="4" r="B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198</v>
      </c>
    </row>
    <row spans="1:2" r="4">
      <c s="4" r="A4" t="s">
        <v>277</v>
      </c>
      <c s="4" r="B4" t="s">
        <v>278</v>
      </c>
    </row>
    <row spans="1:2" r="5">
      <c s="4" r="A5" t="s">
        <v>279</v>
      </c>
      <c s="4" r="B5" t="s">
        <v>280</v>
      </c>
    </row>
    <row spans="1:2" r="6">
      <c s="4" r="A6" t="s">
        <v>281</v>
      </c>
      <c s="4" r="B6" t="s">
        <v>282</v>
      </c>
    </row>
    <row spans="1:2" r="7">
      <c s="4" r="A7" t="s">
        <v>283</v>
      </c>
      <c s="4" r="B7"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01</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62</v>
      </c>
      <c s="2" r="B1" t="s">
        <v>2</v>
      </c>
      <c s="2" r="C1" t="s">
        <v>63</v>
      </c>
      <c s="2" r="D1" t="s">
        <v>28</v>
      </c>
    </row>
    <row spans="1:4" r="2">
      <c s="3" r="A2" t="s">
        <v>64</v>
      </c>
    </row>
    <row spans="1:4" r="3">
      <c s="4" r="A3" t="s">
        <v>65</v>
      </c>
      <c s="7" r="B3" t="n">
        <v>54217</v>
      </c>
      <c s="7" r="C3" t="n">
        <v>55498</v>
      </c>
      <c s="7" r="D3" t="n">
        <v>40491</v>
      </c>
    </row>
    <row spans="1:4" r="4">
      <c s="4" r="A4" t="s">
        <v>66</v>
      </c>
      <c s="6" r="B4" t="n">
        <v>268110</v>
      </c>
      <c s="6" r="C4" t="n">
        <v>186126</v>
      </c>
      <c s="6" r="D4" t="n">
        <v>177707</v>
      </c>
    </row>
    <row spans="1:4" r="5">
      <c s="4" r="A5" t="s">
        <v>67</v>
      </c>
      <c s="6" r="B5" t="n">
        <v>-3373</v>
      </c>
      <c s="6" r="C5" t="n">
        <v>-2117</v>
      </c>
      <c s="6" r="D5" t="n">
        <v>-1777</v>
      </c>
    </row>
    <row spans="1:4" r="6">
      <c s="4" r="A6" t="s">
        <v>68</v>
      </c>
      <c s="6" r="B6" t="n">
        <v>52047</v>
      </c>
      <c s="6" r="C6" t="n">
        <v>28564</v>
      </c>
      <c s="6" r="D6" t="n">
        <v>42349</v>
      </c>
    </row>
    <row spans="1:4" r="7">
      <c s="4" r="A7" t="s">
        <v>69</v>
      </c>
      <c s="6" r="B7" t="n">
        <v>32494</v>
      </c>
      <c s="6" r="C7" t="n">
        <v>24047</v>
      </c>
      <c s="6" r="D7" t="n">
        <v>22520</v>
      </c>
    </row>
    <row spans="1:4" r="8">
      <c s="4" r="A8" t="s">
        <v>70</v>
      </c>
      <c s="6" r="B8" t="n">
        <v>126039</v>
      </c>
      <c s="6" r="C8" t="n">
        <v>89464</v>
      </c>
      <c s="6" r="D8" t="n">
        <v>94148</v>
      </c>
    </row>
    <row spans="1:4" r="9">
      <c s="4" r="A9" t="s">
        <v>71</v>
      </c>
      <c s="6" r="B9" t="n">
        <v>51132</v>
      </c>
      <c s="6" r="C9" t="n">
        <v>53337</v>
      </c>
      <c s="6" r="D9" t="n">
        <v>38935</v>
      </c>
    </row>
    <row spans="1:4" r="10">
      <c s="4" r="A10" t="s">
        <v>72</v>
      </c>
      <c s="6" r="B10" t="n">
        <v>580666</v>
      </c>
      <c s="6" r="C10" t="n">
        <v>434919</v>
      </c>
      <c s="6" r="D10" t="n">
        <v>414373</v>
      </c>
    </row>
    <row spans="1:4" r="11">
      <c s="4" r="A11" t="s">
        <v>73</v>
      </c>
      <c s="6" r="B11" t="n">
        <v>722024</v>
      </c>
      <c s="6" r="C11" t="n">
        <v>525820</v>
      </c>
      <c s="6" r="D11" t="n">
        <v>446783</v>
      </c>
    </row>
    <row spans="1:4" r="12">
      <c s="4" r="A12" t="s">
        <v>74</v>
      </c>
      <c s="6" r="B12" t="n">
        <v>35002</v>
      </c>
      <c s="6" r="C12" t="n">
        <v>40145</v>
      </c>
      <c s="6" r="D12" t="n">
        <v>41682</v>
      </c>
    </row>
    <row spans="1:4" r="13">
      <c s="4" r="A13" t="s">
        <v>75</v>
      </c>
      <c s="6" r="B13" t="n">
        <v>82615</v>
      </c>
      <c s="6" r="C13" t="n">
        <v>63739</v>
      </c>
      <c s="6" r="D13" t="n">
        <v>63158</v>
      </c>
    </row>
    <row spans="1:4" r="14">
      <c s="4" r="A14" t="s">
        <v>76</v>
      </c>
      <c s="6" r="B14" t="n">
        <v>533040</v>
      </c>
      <c s="6" r="C14" t="n">
        <v>527540</v>
      </c>
      <c s="6" r="D14" t="n">
        <v>527540</v>
      </c>
    </row>
    <row spans="1:4" r="15">
      <c s="4" r="A15" t="s">
        <v>77</v>
      </c>
      <c s="6" r="B15" t="n">
        <v>141271</v>
      </c>
      <c s="6" r="C15" t="n">
        <v>117954</v>
      </c>
      <c s="6" r="D15" t="n">
        <v>113835</v>
      </c>
    </row>
    <row spans="1:4" r="16">
      <c s="4" r="A16" t="s">
        <v>78</v>
      </c>
      <c s="6" r="B16" t="n">
        <v>159407</v>
      </c>
      <c s="6" r="C16" t="n">
        <v>136448</v>
      </c>
      <c s="6" r="D16" t="n">
        <v>102088</v>
      </c>
    </row>
    <row spans="1:4" r="17">
      <c s="4" r="A17" t="s">
        <v>79</v>
      </c>
      <c s="6" r="B17" t="n">
        <v>2254025</v>
      </c>
      <c s="6" r="C17" t="n">
        <v>1846565</v>
      </c>
      <c s="6" r="D17" t="n">
        <v>1709459</v>
      </c>
    </row>
    <row spans="1:4" r="18">
      <c s="3" r="A18" t="s">
        <v>80</v>
      </c>
    </row>
    <row spans="1:4" r="19">
      <c s="4" r="A19" t="s">
        <v>81</v>
      </c>
      <c s="6" r="D19" t="n">
        <v>164757</v>
      </c>
    </row>
    <row spans="1:4" r="20">
      <c s="4" r="A20" t="s">
        <v>82</v>
      </c>
      <c s="6" r="B20" t="n">
        <v>7378</v>
      </c>
      <c s="6" r="C20" t="n">
        <v>7063</v>
      </c>
      <c s="6" r="D20" t="n">
        <v>6945</v>
      </c>
    </row>
    <row spans="1:4" r="21">
      <c s="4" r="A21" t="s">
        <v>83</v>
      </c>
      <c s="6" r="B21" t="n">
        <v>117247</v>
      </c>
      <c s="6" r="C21" t="n">
        <v>82937</v>
      </c>
      <c s="6" r="D21" t="n">
        <v>78872</v>
      </c>
    </row>
    <row spans="1:4" r="22">
      <c s="4" r="A22" t="s">
        <v>84</v>
      </c>
      <c s="6" r="B22" t="n">
        <v>125918</v>
      </c>
      <c s="6" r="C22" t="n">
        <v>79065</v>
      </c>
      <c s="6" r="D22" t="n">
        <v>85890</v>
      </c>
    </row>
    <row spans="1:4" r="23">
      <c s="4" r="A23" t="s">
        <v>85</v>
      </c>
      <c s="6" r="B23" t="n">
        <v>132429</v>
      </c>
      <c s="6" r="C23" t="n">
        <v>104168</v>
      </c>
      <c s="6" r="D23" t="n">
        <v>93098</v>
      </c>
    </row>
    <row spans="1:4" r="24">
      <c s="4" r="A24" t="s">
        <v>86</v>
      </c>
      <c s="6" r="B24" t="n">
        <v>43125</v>
      </c>
      <c s="6" r="C24" t="n">
        <v>49839</v>
      </c>
      <c s="6" r="D24" t="n">
        <v>40562</v>
      </c>
    </row>
    <row spans="1:4" r="25">
      <c s="4" r="A25" t="s">
        <v>87</v>
      </c>
      <c s="6" r="B25" t="n">
        <v>8745</v>
      </c>
      <c s="6" r="C25" t="n">
        <v>3481</v>
      </c>
      <c s="6" r="D25" t="n">
        <v>6177</v>
      </c>
    </row>
    <row spans="1:4" r="26">
      <c s="4" r="A26" t="s">
        <v>88</v>
      </c>
      <c s="6" r="B26" t="n">
        <v>434842</v>
      </c>
      <c s="6" r="C26" t="n">
        <v>326553</v>
      </c>
      <c s="6" r="D26" t="n">
        <v>476301</v>
      </c>
    </row>
    <row spans="1:4" r="27">
      <c s="4" r="A27" t="s">
        <v>89</v>
      </c>
      <c s="6" r="B27" t="n">
        <v>150913</v>
      </c>
      <c s="6" r="C27" t="n">
        <v>146944</v>
      </c>
      <c s="6" r="D27" t="n">
        <v>138288</v>
      </c>
    </row>
    <row spans="1:4" r="28">
      <c s="4" r="A28" t="s">
        <v>90</v>
      </c>
      <c s="6" r="B28" t="n">
        <v>106874</v>
      </c>
      <c s="6" r="C28" t="n">
        <v>115197</v>
      </c>
      <c s="6" r="D28" t="n">
        <v>122778</v>
      </c>
    </row>
    <row spans="1:4" r="29">
      <c s="4" r="A29" t="s">
        <v>91</v>
      </c>
      <c s="6" r="B29" t="n">
        <v>344265</v>
      </c>
      <c s="6" r="C29" t="n">
        <v>267090</v>
      </c>
      <c s="6" r="D29" t="n">
        <v>225928</v>
      </c>
    </row>
    <row spans="1:4" r="30">
      <c s="4" r="A30" t="s">
        <v>92</v>
      </c>
      <c s="6" r="B30" t="n">
        <v>43127</v>
      </c>
      <c s="6" r="C30" t="n">
        <v>48721</v>
      </c>
      <c s="6" r="D30" t="n">
        <v>50505</v>
      </c>
    </row>
    <row spans="1:4" r="31">
      <c s="4" r="A31" t="s">
        <v>93</v>
      </c>
      <c s="6" r="B31" t="n">
        <v>820063</v>
      </c>
      <c s="6" r="C31" t="n">
        <v>619628</v>
      </c>
      <c s="6" r="D31" t="n">
        <v>382767</v>
      </c>
    </row>
    <row spans="1:4" r="32">
      <c s="4" r="A32" t="s">
        <v>94</v>
      </c>
      <c s="6" r="B32" t="n">
        <v>1900084</v>
      </c>
      <c s="6" r="C32" t="n">
        <v>1524133</v>
      </c>
      <c s="6" r="D32" t="n">
        <v>1396567</v>
      </c>
    </row>
    <row spans="1:4" r="33">
      <c s="4" r="A33" t="s">
        <v>95</v>
      </c>
      <c s="4" r="B33" t="s">
        <v>96</v>
      </c>
      <c s="4" r="C33" t="s">
        <v>96</v>
      </c>
      <c s="4" r="D33" t="s">
        <v>96</v>
      </c>
    </row>
    <row spans="1:4" r="34">
      <c s="3" r="A34" t="s">
        <v>97</v>
      </c>
    </row>
    <row spans="1:4" r="35">
      <c s="4" r="A35" t="s">
        <v>98</v>
      </c>
      <c s="6" r="B35" t="n">
        <v>116769</v>
      </c>
      <c s="6" r="C35" t="n">
        <v>113064</v>
      </c>
      <c s="6" r="D35" t="n">
        <v>113064</v>
      </c>
    </row>
    <row spans="1:4" r="36">
      <c s="4" r="A36" t="s">
        <v>99</v>
      </c>
      <c s="6" r="B36" t="n">
        <v>282445</v>
      </c>
      <c s="6" r="C36" t="n">
        <v>260672</v>
      </c>
      <c s="6" r="D36" t="n">
        <v>258704</v>
      </c>
    </row>
    <row spans="1:4" r="37">
      <c s="4" r="A37" t="s">
        <v>100</v>
      </c>
      <c s="6" r="B37" t="n">
        <v>-81488</v>
      </c>
      <c s="6" r="C37" t="n">
        <v>-82407</v>
      </c>
      <c s="6" r="D37" t="n">
        <v>-88659</v>
      </c>
    </row>
    <row spans="1:4" r="38">
      <c s="3" r="A38" t="s">
        <v>101</v>
      </c>
    </row>
    <row spans="1:4" r="39">
      <c s="4" r="A39" t="s">
        <v>102</v>
      </c>
      <c s="6" r="B39" t="n">
        <v>269474</v>
      </c>
      <c s="6" r="C39" t="n">
        <v>243056</v>
      </c>
      <c s="6" r="D39" t="n">
        <v>234836</v>
      </c>
    </row>
    <row spans="1:4" r="40">
      <c s="4" r="A40" t="s">
        <v>103</v>
      </c>
      <c s="6" r="B40" t="n">
        <v>84467</v>
      </c>
      <c s="6" r="C40" t="n">
        <v>79376</v>
      </c>
      <c s="6" r="D40" t="n">
        <v>78056</v>
      </c>
    </row>
    <row spans="1:4" r="41">
      <c s="4" r="A41" t="s">
        <v>104</v>
      </c>
      <c s="6" r="B41" t="n">
        <v>353941</v>
      </c>
      <c s="6" r="C41" t="n">
        <v>322432</v>
      </c>
      <c s="6" r="D41" t="n">
        <v>312892</v>
      </c>
    </row>
    <row spans="1:4" r="42">
      <c s="4" r="A42" t="s">
        <v>105</v>
      </c>
      <c s="6" r="B42" t="n">
        <v>2254025</v>
      </c>
      <c s="6" r="C42" t="n">
        <v>1846565</v>
      </c>
      <c s="6" r="D42" t="n">
        <v>1709459</v>
      </c>
    </row>
    <row spans="1:4" r="43">
      <c s="4" r="A43" t="s">
        <v>23</v>
      </c>
    </row>
    <row spans="1:4" r="44">
      <c s="3" r="A44" t="s">
        <v>97</v>
      </c>
    </row>
    <row spans="1:4" r="45">
      <c s="4" r="A45" t="s">
        <v>44</v>
      </c>
      <c s="6" r="B45" t="n">
        <v>10204</v>
      </c>
      <c s="6" r="C45" t="n">
        <v>10204</v>
      </c>
      <c s="6" r="D45" t="n">
        <v>10204</v>
      </c>
    </row>
    <row spans="1:4" r="46">
      <c s="3" r="A46" t="s">
        <v>101</v>
      </c>
    </row>
    <row spans="1:4" r="47">
      <c s="4" r="A47" t="s">
        <v>106</v>
      </c>
      <c s="6" r="B47" t="n">
        <v>-60845</v>
      </c>
      <c s="6" r="C47" t="n">
        <v>-60845</v>
      </c>
      <c s="6" r="D47" t="n">
        <v>-60845</v>
      </c>
    </row>
    <row spans="1:4" r="48">
      <c s="4" r="A48" t="s">
        <v>25</v>
      </c>
    </row>
    <row spans="1:4" r="49">
      <c s="3" r="A49" t="s">
        <v>97</v>
      </c>
    </row>
    <row spans="1:4" r="50">
      <c s="4" r="A50" t="s">
        <v>44</v>
      </c>
      <c s="6" r="B50" t="n">
        <v>2798</v>
      </c>
      <c s="6" r="C50" t="n">
        <v>2777</v>
      </c>
      <c s="6" r="D50" t="n">
        <v>2777</v>
      </c>
    </row>
    <row spans="1:4" r="51">
      <c s="3" r="A51" t="s">
        <v>101</v>
      </c>
    </row>
    <row spans="1:4" r="52">
      <c s="4" r="A52" t="s">
        <v>106</v>
      </c>
      <c s="7" r="B52" t="n">
        <v>-409</v>
      </c>
      <c s="7" r="C52" t="n">
        <v>-409</v>
      </c>
      <c s="7" r="D52" t="n">
        <v>-40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0</v>
      </c>
      <c s="2" r="B1" t="s">
        <v>1</v>
      </c>
    </row>
    <row spans="1:2" r="2">
      <c s="2" r="B2" t="s">
        <v>2</v>
      </c>
    </row>
    <row spans="1:2" r="3">
      <c s="3" r="A3" t="s">
        <v>192</v>
      </c>
    </row>
    <row spans="1:2" r="4">
      <c s="4" r="A4" t="s">
        <v>291</v>
      </c>
      <c s="4" r="B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93</v>
      </c>
      <c s="2" r="B1" t="s">
        <v>1</v>
      </c>
    </row>
    <row spans="1:2" r="2">
      <c s="2" r="B2" t="s">
        <v>2</v>
      </c>
    </row>
    <row spans="1:2" r="3">
      <c s="3" r="A3" t="s">
        <v>206</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2</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03</v>
      </c>
      <c s="2" r="B1" t="s">
        <v>1</v>
      </c>
    </row>
    <row spans="1:2" r="2">
      <c s="2" r="B2" t="s">
        <v>2</v>
      </c>
    </row>
    <row spans="1:2" r="3">
      <c s="3" r="A3" t="s">
        <v>217</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08</v>
      </c>
      <c s="2" r="B1" t="s">
        <v>1</v>
      </c>
    </row>
    <row spans="1:2" r="2">
      <c s="2" r="B2" t="s">
        <v>2</v>
      </c>
    </row>
    <row spans="1:2" r="3">
      <c s="3" r="A3" t="s">
        <v>220</v>
      </c>
    </row>
    <row spans="1:2" r="4">
      <c s="4" r="A4" t="s">
        <v>309</v>
      </c>
      <c s="4" r="B4" t="s">
        <v>310</v>
      </c>
    </row>
    <row spans="1:2" r="5">
      <c s="4" r="A5" t="s">
        <v>311</v>
      </c>
      <c s="4" r="B5" t="s">
        <v>312</v>
      </c>
    </row>
    <row spans="1:2" r="6">
      <c s="4" r="A6" t="s">
        <v>313</v>
      </c>
      <c s="4" r="B6"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15</v>
      </c>
      <c s="2" r="B1" t="s">
        <v>1</v>
      </c>
    </row>
    <row spans="1:2" r="2">
      <c s="2" r="B2" t="s">
        <v>2</v>
      </c>
    </row>
    <row spans="1:2" r="3">
      <c s="3" r="A3" t="s">
        <v>223</v>
      </c>
    </row>
    <row spans="1:2" r="4">
      <c s="4" r="A4" t="s">
        <v>316</v>
      </c>
      <c s="4" r="B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26</v>
      </c>
    </row>
    <row spans="1:2" r="4">
      <c s="4" r="A4" t="s">
        <v>319</v>
      </c>
      <c s="4" r="B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21</v>
      </c>
      <c s="2" r="B1" t="s">
        <v>1</v>
      </c>
    </row>
    <row spans="1:2" r="2">
      <c s="2" r="B2" t="s">
        <v>2</v>
      </c>
    </row>
    <row spans="1:2" r="3">
      <c s="3" r="A3" t="s">
        <v>229</v>
      </c>
    </row>
    <row spans="1:2" r="4">
      <c s="4" r="A4" t="s">
        <v>322</v>
      </c>
      <c s="4" r="B4" t="s">
        <v>323</v>
      </c>
    </row>
    <row spans="1:2" r="5">
      <c s="4" r="A5" t="s">
        <v>324</v>
      </c>
      <c s="4" r="B5" t="s">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63</v>
      </c>
      <c s="2" r="C1" t="s">
        <v>28</v>
      </c>
    </row>
    <row spans="1:3" r="2">
      <c s="3" r="A2" t="s">
        <v>175</v>
      </c>
    </row>
    <row spans="1:3" r="3">
      <c s="4" r="A3" t="s">
        <v>327</v>
      </c>
      <c s="10" r="B3" t="n">
        <v>3.1</v>
      </c>
      <c s="10" r="C3" t="n">
        <v>0.4</v>
      </c>
    </row>
    <row spans="1:3" r="4">
      <c s="4" r="A4" t="s">
        <v>328</v>
      </c>
      <c s="10" r="B4" t="n">
        <v>1.1</v>
      </c>
      <c s="7" r="C4"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16"/>
  </cols>
  <sheetData>
    <row spans="1:16" r="1">
      <c s="1" r="A1" t="s">
        <v>329</v>
      </c>
      <c s="2" r="B1" t="s">
        <v>330</v>
      </c>
      <c s="2" r="C1" t="s">
        <v>331</v>
      </c>
      <c s="2" r="D1" t="s">
        <v>332</v>
      </c>
      <c s="2" r="E1" t="s">
        <v>333</v>
      </c>
      <c s="2" r="F1" t="s">
        <v>334</v>
      </c>
      <c s="2" r="G1" t="s">
        <v>335</v>
      </c>
      <c s="2" r="H1" t="s">
        <v>336</v>
      </c>
      <c s="2" r="I1" t="s">
        <v>337</v>
      </c>
      <c s="2" r="J1" t="s">
        <v>338</v>
      </c>
      <c s="2" r="K1" t="s">
        <v>28</v>
      </c>
      <c s="2" r="L1" t="s">
        <v>339</v>
      </c>
      <c s="2" r="M1" t="s">
        <v>2</v>
      </c>
      <c s="2" r="N1" t="s">
        <v>28</v>
      </c>
      <c s="2" r="O1" t="s">
        <v>63</v>
      </c>
      <c s="2" r="P1" t="s">
        <v>340</v>
      </c>
    </row>
    <row spans="1:16" r="2">
      <c s="3" r="A2" t="s">
        <v>341</v>
      </c>
    </row>
    <row spans="1:16" r="3">
      <c s="4" r="A3" t="s">
        <v>342</v>
      </c>
      <c s="7" r="K3" t="n">
        <v>113835000</v>
      </c>
      <c s="7" r="M3" t="n">
        <v>141271000</v>
      </c>
      <c s="7" r="N3" t="n">
        <v>113835000</v>
      </c>
      <c s="7" r="O3" t="n">
        <v>117954000</v>
      </c>
      <c s="7" r="P3" t="n">
        <v>106220000</v>
      </c>
    </row>
    <row spans="1:16" r="4">
      <c s="4" r="A4" t="s">
        <v>343</v>
      </c>
      <c s="7" r="M4" t="n">
        <v>-692000</v>
      </c>
      <c s="6" r="N4" t="n">
        <v>8807000</v>
      </c>
    </row>
    <row spans="1:16" r="5">
      <c s="4" r="A5" t="s">
        <v>37</v>
      </c>
      <c s="7" r="K5" t="n">
        <v>22651000</v>
      </c>
      <c s="7" r="N5" t="n">
        <v>22651000</v>
      </c>
    </row>
    <row spans="1:16" r="6">
      <c s="4" r="A6" t="s">
        <v>344</v>
      </c>
    </row>
    <row spans="1:16" r="7">
      <c s="3" r="A7" t="s">
        <v>341</v>
      </c>
    </row>
    <row spans="1:16" r="8">
      <c s="4" r="A8" t="s">
        <v>345</v>
      </c>
      <c s="7" r="F8" t="n">
        <v>26400000</v>
      </c>
    </row>
    <row spans="1:16" r="9">
      <c s="4" r="A9" t="s">
        <v>37</v>
      </c>
      <c s="7" r="F9" t="n">
        <v>22700000</v>
      </c>
    </row>
    <row spans="1:16" r="10">
      <c s="4" r="A10" t="s">
        <v>346</v>
      </c>
    </row>
    <row spans="1:16" r="11">
      <c s="3" r="A11" t="s">
        <v>341</v>
      </c>
    </row>
    <row spans="1:16" r="12">
      <c s="4" r="A12" t="s">
        <v>347</v>
      </c>
      <c s="4" r="P12" t="s">
        <v>348</v>
      </c>
    </row>
    <row spans="1:16" r="13">
      <c s="4" r="A13" t="s">
        <v>349</v>
      </c>
    </row>
    <row spans="1:16" r="14">
      <c s="3" r="A14" t="s">
        <v>341</v>
      </c>
    </row>
    <row spans="1:16" r="15">
      <c s="4" r="A15" t="s">
        <v>347</v>
      </c>
      <c s="4" r="P15" t="s">
        <v>348</v>
      </c>
    </row>
    <row spans="1:16" r="16">
      <c s="4" r="A16" t="s">
        <v>350</v>
      </c>
    </row>
    <row spans="1:16" r="17">
      <c s="3" r="A17" t="s">
        <v>341</v>
      </c>
    </row>
    <row spans="1:16" r="18">
      <c s="4" r="A18" t="s">
        <v>347</v>
      </c>
      <c s="4" r="P18" t="s">
        <v>351</v>
      </c>
    </row>
    <row spans="1:16" r="19">
      <c s="4" r="A19" t="s">
        <v>352</v>
      </c>
    </row>
    <row spans="1:16" r="20">
      <c s="3" r="A20" t="s">
        <v>341</v>
      </c>
    </row>
    <row spans="1:16" r="21">
      <c s="4" r="A21" t="s">
        <v>347</v>
      </c>
      <c s="4" r="P21" t="s">
        <v>351</v>
      </c>
    </row>
    <row spans="1:16" r="22">
      <c s="4" r="A22" t="s">
        <v>353</v>
      </c>
    </row>
    <row spans="1:16" r="23">
      <c s="3" r="A23" t="s">
        <v>341</v>
      </c>
    </row>
    <row spans="1:16" r="24">
      <c s="4" r="A24" t="s">
        <v>342</v>
      </c>
      <c s="7" r="I24" t="n">
        <v>1388000</v>
      </c>
    </row>
    <row spans="1:16" r="25">
      <c s="4" r="A25" t="s">
        <v>354</v>
      </c>
      <c s="6" r="I25" t="n">
        <v>1100000</v>
      </c>
    </row>
    <row spans="1:16" r="26">
      <c s="4" r="A26" t="s">
        <v>355</v>
      </c>
    </row>
    <row spans="1:16" r="27">
      <c s="3" r="A27" t="s">
        <v>341</v>
      </c>
    </row>
    <row spans="1:16" r="28">
      <c s="4" r="A28" t="s">
        <v>347</v>
      </c>
      <c s="4" r="M28" t="s">
        <v>356</v>
      </c>
    </row>
    <row spans="1:16" r="29">
      <c s="4" r="A29" t="s">
        <v>357</v>
      </c>
      <c s="7" r="I29" t="n">
        <v>13200000</v>
      </c>
    </row>
    <row spans="1:16" r="30">
      <c s="4" r="A30" t="s">
        <v>358</v>
      </c>
    </row>
    <row spans="1:16" r="31">
      <c s="3" r="A31" t="s">
        <v>341</v>
      </c>
    </row>
    <row spans="1:16" r="32">
      <c s="4" r="A32" t="s">
        <v>342</v>
      </c>
      <c s="7" r="H32" t="n">
        <v>1517000</v>
      </c>
    </row>
    <row spans="1:16" r="33">
      <c s="4" r="A33" t="s">
        <v>354</v>
      </c>
      <c s="6" r="H33" t="n">
        <v>0</v>
      </c>
    </row>
    <row spans="1:16" r="34">
      <c s="4" r="A34" t="s">
        <v>359</v>
      </c>
    </row>
    <row spans="1:16" r="35">
      <c s="3" r="A35" t="s">
        <v>341</v>
      </c>
    </row>
    <row spans="1:16" r="36">
      <c s="4" r="A36" t="s">
        <v>347</v>
      </c>
      <c s="4" r="O36" t="s">
        <v>360</v>
      </c>
    </row>
    <row spans="1:16" r="37">
      <c s="4" r="A37" t="s">
        <v>357</v>
      </c>
      <c s="7" r="H37" t="n">
        <v>18000000</v>
      </c>
    </row>
    <row spans="1:16" r="38">
      <c s="4" r="A38" t="s">
        <v>361</v>
      </c>
    </row>
    <row spans="1:16" r="39">
      <c s="3" r="A39" t="s">
        <v>341</v>
      </c>
    </row>
    <row spans="1:16" r="40">
      <c s="4" r="A40" t="s">
        <v>342</v>
      </c>
      <c s="7" r="G40" t="n">
        <v>1011000</v>
      </c>
    </row>
    <row spans="1:16" r="41">
      <c s="4" r="A41" t="s">
        <v>354</v>
      </c>
      <c s="6" r="G41" t="n">
        <v>200000</v>
      </c>
    </row>
    <row spans="1:16" r="42">
      <c s="4" r="A42" t="s">
        <v>362</v>
      </c>
    </row>
    <row spans="1:16" r="43">
      <c s="3" r="A43" t="s">
        <v>341</v>
      </c>
    </row>
    <row spans="1:16" r="44">
      <c s="4" r="A44" t="s">
        <v>347</v>
      </c>
      <c s="4" r="O44" t="s">
        <v>363</v>
      </c>
    </row>
    <row spans="1:16" r="45">
      <c s="4" r="A45" t="s">
        <v>357</v>
      </c>
      <c s="6" r="G45" t="n">
        <v>7500000</v>
      </c>
    </row>
    <row spans="1:16" r="46">
      <c s="4" r="A46" t="s">
        <v>364</v>
      </c>
    </row>
    <row spans="1:16" r="47">
      <c s="3" r="A47" t="s">
        <v>341</v>
      </c>
    </row>
    <row spans="1:16" r="48">
      <c s="4" r="A48" t="s">
        <v>342</v>
      </c>
      <c s="7" r="E48" t="n">
        <v>7668000</v>
      </c>
    </row>
    <row spans="1:16" r="49">
      <c s="4" r="A49" t="s">
        <v>354</v>
      </c>
      <c s="6" r="E49" t="n">
        <v>1100000</v>
      </c>
    </row>
    <row spans="1:16" r="50">
      <c s="4" r="A50" t="s">
        <v>365</v>
      </c>
    </row>
    <row spans="1:16" r="51">
      <c s="3" r="A51" t="s">
        <v>341</v>
      </c>
    </row>
    <row spans="1:16" r="52">
      <c s="4" r="A52" t="s">
        <v>347</v>
      </c>
      <c s="4" r="M52" t="s">
        <v>366</v>
      </c>
    </row>
    <row spans="1:16" r="53">
      <c s="4" r="A53" t="s">
        <v>357</v>
      </c>
      <c s="6" r="E53" t="n">
        <v>26100000</v>
      </c>
    </row>
    <row spans="1:16" r="54">
      <c s="4" r="A54" t="s">
        <v>367</v>
      </c>
    </row>
    <row spans="1:16" r="55">
      <c s="3" r="A55" t="s">
        <v>341</v>
      </c>
    </row>
    <row spans="1:16" r="56">
      <c s="4" r="A56" t="s">
        <v>347</v>
      </c>
      <c s="4" r="M56" t="s">
        <v>366</v>
      </c>
    </row>
    <row spans="1:16" r="57">
      <c s="4" r="A57" t="s">
        <v>357</v>
      </c>
      <c s="6" r="E57" t="n">
        <v>5400000</v>
      </c>
    </row>
    <row spans="1:16" r="58">
      <c s="4" r="A58" t="s">
        <v>368</v>
      </c>
      <c s="6" r="E58" t="n">
        <v>2000000</v>
      </c>
    </row>
    <row spans="1:16" r="59">
      <c s="4" r="A59" t="s">
        <v>369</v>
      </c>
      <c s="7" r="E59" t="n">
        <v>1300000</v>
      </c>
    </row>
    <row spans="1:16" r="60">
      <c s="4" r="A60" t="s">
        <v>370</v>
      </c>
    </row>
    <row spans="1:16" r="61">
      <c s="3" r="A61" t="s">
        <v>341</v>
      </c>
    </row>
    <row spans="1:16" r="62">
      <c s="4" r="A62" t="s">
        <v>347</v>
      </c>
      <c s="4" r="M62" t="s">
        <v>371</v>
      </c>
    </row>
    <row spans="1:16" r="63">
      <c s="4" r="A63" t="s">
        <v>357</v>
      </c>
      <c s="7" r="D63" t="n">
        <v>65700000</v>
      </c>
    </row>
    <row spans="1:16" r="64">
      <c s="4" r="A64" t="s">
        <v>342</v>
      </c>
      <c s="6" r="D64" t="n">
        <v>10569000</v>
      </c>
    </row>
    <row spans="1:16" r="65">
      <c s="4" r="A65" t="s">
        <v>354</v>
      </c>
      <c s="7" r="D65" t="n">
        <v>7100000</v>
      </c>
    </row>
    <row spans="1:16" r="66">
      <c s="4" r="A66" t="s">
        <v>372</v>
      </c>
    </row>
    <row spans="1:16" r="67">
      <c s="3" r="A67" t="s">
        <v>341</v>
      </c>
    </row>
    <row spans="1:16" r="68">
      <c s="4" r="A68" t="s">
        <v>342</v>
      </c>
      <c s="7" r="C68" t="n">
        <v>2742000</v>
      </c>
    </row>
    <row spans="1:16" r="69">
      <c s="4" r="A69" t="s">
        <v>354</v>
      </c>
      <c s="6" r="C69" t="n">
        <v>0</v>
      </c>
    </row>
    <row spans="1:16" r="70">
      <c s="4" r="A70" t="s">
        <v>373</v>
      </c>
    </row>
    <row spans="1:16" r="71">
      <c s="3" r="A71" t="s">
        <v>341</v>
      </c>
    </row>
    <row spans="1:16" r="72">
      <c s="4" r="A72" t="s">
        <v>347</v>
      </c>
      <c s="4" r="M72" t="s">
        <v>374</v>
      </c>
    </row>
    <row spans="1:16" r="73">
      <c s="4" r="A73" t="s">
        <v>357</v>
      </c>
      <c s="7" r="C73" t="n">
        <v>35600000</v>
      </c>
    </row>
    <row spans="1:16" r="74">
      <c s="4" r="A74" t="s">
        <v>375</v>
      </c>
    </row>
    <row spans="1:16" r="75">
      <c s="3" r="A75" t="s">
        <v>341</v>
      </c>
    </row>
    <row spans="1:16" r="76">
      <c s="4" r="A76" t="s">
        <v>347</v>
      </c>
      <c s="4" r="M76" t="s">
        <v>376</v>
      </c>
    </row>
    <row spans="1:16" r="77">
      <c s="4" r="A77" t="s">
        <v>357</v>
      </c>
      <c s="7" r="B77" t="n">
        <v>69000000</v>
      </c>
    </row>
    <row spans="1:16" r="78">
      <c s="4" r="A78" t="s">
        <v>342</v>
      </c>
      <c s="6" r="B78" t="n">
        <v>8720000</v>
      </c>
    </row>
    <row spans="1:16" r="79">
      <c s="4" r="A79" t="s">
        <v>354</v>
      </c>
      <c s="7" r="B79" t="n">
        <v>0</v>
      </c>
    </row>
    <row spans="1:16" r="80">
      <c s="4" r="A80" t="s">
        <v>377</v>
      </c>
    </row>
    <row spans="1:16" r="81">
      <c s="3" r="A81" t="s">
        <v>341</v>
      </c>
    </row>
    <row spans="1:16" r="82">
      <c s="4" r="A82" t="s">
        <v>378</v>
      </c>
      <c s="7" r="M82" t="n">
        <v>10000000</v>
      </c>
    </row>
    <row spans="1:16" r="83">
      <c s="4" r="A83" t="s">
        <v>379</v>
      </c>
      <c s="7" r="M83" t="n">
        <v>18000000</v>
      </c>
    </row>
    <row spans="1:16" r="84">
      <c s="4" r="A84" t="s">
        <v>250</v>
      </c>
    </row>
    <row spans="1:16" r="85">
      <c s="3" r="A85" t="s">
        <v>341</v>
      </c>
    </row>
    <row spans="1:16" r="86">
      <c s="4" r="A86" t="s">
        <v>342</v>
      </c>
      <c s="6" r="G86" t="n">
        <v>1856000</v>
      </c>
    </row>
    <row spans="1:16" r="87">
      <c s="4" r="A87" t="s">
        <v>380</v>
      </c>
      <c s="7" r="J87" t="n">
        <v>4200000</v>
      </c>
    </row>
    <row spans="1:16" r="88">
      <c s="4" r="A88" t="s">
        <v>381</v>
      </c>
      <c s="7" r="J88" t="n">
        <v>700000</v>
      </c>
    </row>
    <row spans="1:16" r="89">
      <c s="4" r="A89" t="s">
        <v>382</v>
      </c>
    </row>
    <row spans="1:16" r="90">
      <c s="3" r="A90" t="s">
        <v>341</v>
      </c>
    </row>
    <row spans="1:16" r="91">
      <c s="4" r="A91" t="s">
        <v>383</v>
      </c>
      <c s="7" r="L91" t="n">
        <v>17500000</v>
      </c>
    </row>
    <row spans="1:16" r="92">
      <c s="4" r="A92" t="s">
        <v>343</v>
      </c>
      <c s="7" r="L92" t="n">
        <v>8800000</v>
      </c>
    </row>
    <row spans="1:16" r="93">
      <c s="4" r="A93" t="s">
        <v>384</v>
      </c>
    </row>
    <row spans="1:16" r="94">
      <c s="3" r="A94" t="s">
        <v>341</v>
      </c>
    </row>
    <row spans="1:16" r="95">
      <c s="4" r="A95" t="s">
        <v>347</v>
      </c>
      <c s="4" r="M95" t="s">
        <v>363</v>
      </c>
    </row>
    <row spans="1:16" r="96">
      <c s="4" r="A96" t="s">
        <v>385</v>
      </c>
      <c s="7" r="G96" t="n">
        <v>15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107</v>
      </c>
      <c s="2" r="B1" t="s">
        <v>2</v>
      </c>
      <c s="2" r="C1" t="s">
        <v>63</v>
      </c>
      <c s="2" r="D1" t="s">
        <v>28</v>
      </c>
    </row>
    <row spans="1:4" r="2">
      <c s="4" r="A2" t="s">
        <v>23</v>
      </c>
    </row>
    <row spans="1:4" r="3">
      <c s="4" r="A3" t="s">
        <v>108</v>
      </c>
      <c s="7" r="B3" t="n">
        <v>1</v>
      </c>
      <c s="7" r="C3" t="n">
        <v>1</v>
      </c>
      <c s="7" r="D3" t="n">
        <v>1</v>
      </c>
    </row>
    <row spans="1:4" r="4">
      <c s="4" r="A4" t="s">
        <v>109</v>
      </c>
      <c s="6" r="B4" t="n">
        <v>30000000</v>
      </c>
      <c s="6" r="C4" t="n">
        <v>30000000</v>
      </c>
      <c s="6" r="D4" t="n">
        <v>30000000</v>
      </c>
    </row>
    <row spans="1:4" r="5">
      <c s="4" r="A5" t="s">
        <v>110</v>
      </c>
      <c s="6" r="B5" t="n">
        <v>10203821</v>
      </c>
      <c s="6" r="C5" t="n">
        <v>10203821</v>
      </c>
      <c s="6" r="D5" t="n">
        <v>10203821</v>
      </c>
    </row>
    <row spans="1:4" r="6">
      <c s="4" r="A6" t="s">
        <v>111</v>
      </c>
      <c s="6" r="B6" t="n">
        <v>3062374</v>
      </c>
      <c s="6" r="C6" t="n">
        <v>3062374</v>
      </c>
      <c s="6" r="D6" t="n">
        <v>3062374</v>
      </c>
    </row>
    <row spans="1:4" r="7">
      <c s="4" r="A7" t="s">
        <v>25</v>
      </c>
    </row>
    <row spans="1:4" r="8">
      <c s="4" r="A8" t="s">
        <v>108</v>
      </c>
      <c s="7" r="B8" t="n">
        <v>1</v>
      </c>
      <c s="7" r="C8" t="n">
        <v>1</v>
      </c>
      <c s="7" r="D8" t="n">
        <v>1</v>
      </c>
    </row>
    <row spans="1:4" r="9">
      <c s="4" r="A9" t="s">
        <v>109</v>
      </c>
      <c s="6" r="B9" t="n">
        <v>10000000</v>
      </c>
      <c s="6" r="C9" t="n">
        <v>10000000</v>
      </c>
      <c s="6" r="D9" t="n">
        <v>10000000</v>
      </c>
    </row>
    <row spans="1:4" r="10">
      <c s="4" r="A10" t="s">
        <v>110</v>
      </c>
      <c s="6" r="B10" t="n">
        <v>2799816</v>
      </c>
      <c s="6" r="C10" t="n">
        <v>2778896</v>
      </c>
      <c s="6" r="D10" t="n">
        <v>2778896</v>
      </c>
    </row>
    <row spans="1:4" r="11">
      <c s="4" r="A11" t="s">
        <v>111</v>
      </c>
      <c s="6" r="B11" t="n">
        <v>628114</v>
      </c>
      <c s="6" r="C11" t="n">
        <v>628114</v>
      </c>
      <c s="6" r="D11" t="n">
        <v>6281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spans="1:12" r="1">
      <c s="1" r="A1" t="s">
        <v>386</v>
      </c>
      <c s="2" r="B1" t="s">
        <v>2</v>
      </c>
      <c s="2" r="C1" t="s">
        <v>330</v>
      </c>
      <c s="2" r="D1" t="s">
        <v>331</v>
      </c>
      <c s="2" r="E1" t="s">
        <v>332</v>
      </c>
      <c s="2" r="F1" t="s">
        <v>63</v>
      </c>
      <c s="2" r="G1" t="s">
        <v>333</v>
      </c>
      <c s="2" r="H1" t="s">
        <v>28</v>
      </c>
      <c s="2" r="I1" t="s">
        <v>335</v>
      </c>
      <c s="2" r="J1" t="s">
        <v>336</v>
      </c>
      <c s="2" r="K1" t="s">
        <v>337</v>
      </c>
      <c s="2" r="L1" t="s">
        <v>340</v>
      </c>
    </row>
    <row spans="1:12" r="2">
      <c s="3" r="A2" t="s">
        <v>341</v>
      </c>
    </row>
    <row spans="1:12" r="3">
      <c s="4" r="A3" t="s">
        <v>342</v>
      </c>
      <c s="7" r="B3" t="n">
        <v>141271</v>
      </c>
      <c s="7" r="F3" t="n">
        <v>117954</v>
      </c>
      <c s="7" r="H3" t="n">
        <v>113835</v>
      </c>
      <c s="7" r="L3" t="n">
        <v>106220</v>
      </c>
    </row>
    <row spans="1:12" r="4">
      <c s="4" r="A4" t="s">
        <v>387</v>
      </c>
      <c s="6" r="B4" t="n">
        <v>12298</v>
      </c>
      <c s="6" r="F4" t="n">
        <v>7902</v>
      </c>
      <c s="6" r="H4" t="n">
        <v>5744</v>
      </c>
    </row>
    <row spans="1:12" r="5">
      <c s="4" r="A5" t="s">
        <v>84</v>
      </c>
      <c s="6" r="B5" t="n">
        <v>125918</v>
      </c>
      <c s="6" r="F5" t="n">
        <v>79065</v>
      </c>
      <c s="6" r="H5" t="n">
        <v>85890</v>
      </c>
    </row>
    <row spans="1:12" r="6">
      <c s="4" r="A6" t="s">
        <v>388</v>
      </c>
      <c s="6" r="B6" t="n">
        <v>206110</v>
      </c>
      <c s="6" r="F6" t="n">
        <v>128668</v>
      </c>
      <c s="7" r="H6" t="n">
        <v>87319</v>
      </c>
    </row>
    <row spans="1:12" r="7">
      <c s="4" r="A7" t="s">
        <v>353</v>
      </c>
    </row>
    <row spans="1:12" r="8">
      <c s="3" r="A8" t="s">
        <v>341</v>
      </c>
    </row>
    <row spans="1:12" r="9">
      <c s="4" r="A9" t="s">
        <v>389</v>
      </c>
      <c s="7" r="K9" t="n">
        <v>59</v>
      </c>
    </row>
    <row spans="1:12" r="10">
      <c s="4" r="A10" t="s">
        <v>180</v>
      </c>
      <c s="6" r="K10" t="n">
        <v>1238</v>
      </c>
    </row>
    <row spans="1:12" r="11">
      <c s="4" r="A11" t="s">
        <v>71</v>
      </c>
      <c s="6" r="K11" t="n">
        <v>714</v>
      </c>
    </row>
    <row spans="1:12" r="12">
      <c s="4" r="A12" t="s">
        <v>68</v>
      </c>
      <c s="6" r="K12" t="n">
        <v>322</v>
      </c>
    </row>
    <row spans="1:12" r="13">
      <c s="4" r="A13" t="s">
        <v>390</v>
      </c>
      <c s="6" r="K13" t="n">
        <v>6291</v>
      </c>
    </row>
    <row spans="1:12" r="14">
      <c s="4" r="A14" t="s">
        <v>391</v>
      </c>
      <c s="6" r="K14" t="n">
        <v>336</v>
      </c>
    </row>
    <row spans="1:12" r="15">
      <c s="4" r="A15" t="s">
        <v>342</v>
      </c>
      <c s="6" r="K15" t="n">
        <v>1388</v>
      </c>
    </row>
    <row spans="1:12" r="16">
      <c s="4" r="A16" t="s">
        <v>392</v>
      </c>
      <c s="6" r="K16" t="n">
        <v>12950</v>
      </c>
    </row>
    <row spans="1:12" r="17">
      <c s="4" r="A17" t="s">
        <v>393</v>
      </c>
      <c s="6" r="K17" t="n">
        <v>23298</v>
      </c>
    </row>
    <row spans="1:12" r="18">
      <c s="4" r="A18" t="s">
        <v>387</v>
      </c>
      <c s="6" r="K18" t="n">
        <v>843</v>
      </c>
    </row>
    <row spans="1:12" r="19">
      <c s="4" r="A19" t="s">
        <v>394</v>
      </c>
      <c s="6" r="K19" t="n">
        <v>125</v>
      </c>
    </row>
    <row spans="1:12" r="20">
      <c s="4" r="A20" t="s">
        <v>388</v>
      </c>
      <c s="6" r="K20" t="n">
        <v>9131</v>
      </c>
    </row>
    <row spans="1:12" r="21">
      <c s="4" r="A21" t="s">
        <v>395</v>
      </c>
      <c s="7" r="K21" t="n">
        <v>10099</v>
      </c>
    </row>
    <row spans="1:12" r="22">
      <c s="4" r="A22" t="s">
        <v>358</v>
      </c>
    </row>
    <row spans="1:12" r="23">
      <c s="3" r="A23" t="s">
        <v>341</v>
      </c>
    </row>
    <row spans="1:12" r="24">
      <c s="4" r="A24" t="s">
        <v>389</v>
      </c>
      <c s="7" r="J24" t="n">
        <v>105</v>
      </c>
    </row>
    <row spans="1:12" r="25">
      <c s="4" r="A25" t="s">
        <v>180</v>
      </c>
      <c s="6" r="J25" t="n">
        <v>1268</v>
      </c>
    </row>
    <row spans="1:12" r="26">
      <c s="4" r="A26" t="s">
        <v>71</v>
      </c>
      <c s="6" r="J26" t="n">
        <v>1108</v>
      </c>
    </row>
    <row spans="1:12" r="27">
      <c s="4" r="A27" t="s">
        <v>68</v>
      </c>
      <c s="6" r="J27" t="n">
        <v>740</v>
      </c>
    </row>
    <row spans="1:12" r="28">
      <c s="4" r="A28" t="s">
        <v>390</v>
      </c>
      <c s="6" r="J28" t="n">
        <v>15656</v>
      </c>
    </row>
    <row spans="1:12" r="29">
      <c s="4" r="A29" t="s">
        <v>391</v>
      </c>
      <c s="6" r="J29" t="n">
        <v>1354</v>
      </c>
    </row>
    <row spans="1:12" r="30">
      <c s="4" r="A30" t="s">
        <v>342</v>
      </c>
      <c s="6" r="J30" t="n">
        <v>1517</v>
      </c>
    </row>
    <row spans="1:12" r="31">
      <c s="4" r="A31" t="s">
        <v>392</v>
      </c>
      <c s="6" r="J31" t="n">
        <v>20350</v>
      </c>
    </row>
    <row spans="1:12" r="32">
      <c s="4" r="A32" t="s">
        <v>393</v>
      </c>
      <c s="6" r="J32" t="n">
        <v>42098</v>
      </c>
    </row>
    <row spans="1:12" r="33">
      <c s="4" r="A33" t="s">
        <v>387</v>
      </c>
      <c s="6" r="J33" t="n">
        <v>1659</v>
      </c>
    </row>
    <row spans="1:12" r="34">
      <c s="4" r="A34" t="s">
        <v>394</v>
      </c>
      <c s="6" r="J34" t="n">
        <v>974</v>
      </c>
    </row>
    <row spans="1:12" r="35">
      <c s="4" r="A35" t="s">
        <v>396</v>
      </c>
      <c s="6" r="J35" t="n">
        <v>823</v>
      </c>
    </row>
    <row spans="1:12" r="36">
      <c s="4" r="A36" t="s">
        <v>388</v>
      </c>
      <c s="6" r="J36" t="n">
        <v>20625</v>
      </c>
    </row>
    <row spans="1:12" r="37">
      <c s="4" r="A37" t="s">
        <v>395</v>
      </c>
      <c s="7" r="J37" t="n">
        <v>24081</v>
      </c>
    </row>
    <row spans="1:12" r="38">
      <c s="4" r="A38" t="s">
        <v>361</v>
      </c>
    </row>
    <row spans="1:12" r="39">
      <c s="3" r="A39" t="s">
        <v>341</v>
      </c>
    </row>
    <row spans="1:12" r="40">
      <c s="4" r="A40" t="s">
        <v>389</v>
      </c>
      <c s="7" r="I40" t="n">
        <v>45</v>
      </c>
    </row>
    <row spans="1:12" r="41">
      <c s="4" r="A41" t="s">
        <v>180</v>
      </c>
      <c s="6" r="I41" t="n">
        <v>1045</v>
      </c>
    </row>
    <row spans="1:12" r="42">
      <c s="4" r="A42" t="s">
        <v>71</v>
      </c>
      <c s="6" r="I42" t="n">
        <v>224</v>
      </c>
    </row>
    <row spans="1:12" r="43">
      <c s="4" r="A43" t="s">
        <v>68</v>
      </c>
      <c s="6" r="I43" t="n">
        <v>294</v>
      </c>
    </row>
    <row spans="1:12" r="44">
      <c s="4" r="A44" t="s">
        <v>390</v>
      </c>
      <c s="6" r="I44" t="n">
        <v>6210</v>
      </c>
    </row>
    <row spans="1:12" r="45">
      <c s="4" r="A45" t="s">
        <v>391</v>
      </c>
      <c s="6" r="I45" t="n">
        <v>510</v>
      </c>
    </row>
    <row spans="1:12" r="46">
      <c s="4" r="A46" t="s">
        <v>342</v>
      </c>
      <c s="6" r="I46" t="n">
        <v>1011</v>
      </c>
    </row>
    <row spans="1:12" r="47">
      <c s="4" r="A47" t="s">
        <v>392</v>
      </c>
      <c s="6" r="I47" t="n">
        <v>1700</v>
      </c>
    </row>
    <row spans="1:12" r="48">
      <c s="4" r="A48" t="s">
        <v>393</v>
      </c>
      <c s="6" r="I48" t="n">
        <v>11039</v>
      </c>
    </row>
    <row spans="1:12" r="49">
      <c s="4" r="A49" t="s">
        <v>387</v>
      </c>
      <c s="6" r="I49" t="n">
        <v>281</v>
      </c>
    </row>
    <row spans="1:12" r="50">
      <c s="4" r="A50" t="s">
        <v>394</v>
      </c>
      <c s="6" r="I50" t="n">
        <v>494</v>
      </c>
    </row>
    <row spans="1:12" r="51">
      <c s="4" r="A51" t="s">
        <v>396</v>
      </c>
      <c s="6" r="I51" t="n">
        <v>10</v>
      </c>
    </row>
    <row spans="1:12" r="52">
      <c s="4" r="A52" t="s">
        <v>388</v>
      </c>
      <c s="6" r="I52" t="n">
        <v>2748</v>
      </c>
    </row>
    <row spans="1:12" r="53">
      <c s="4" r="A53" t="s">
        <v>395</v>
      </c>
      <c s="6" r="I53" t="n">
        <v>3533</v>
      </c>
    </row>
    <row spans="1:12" r="54">
      <c s="4" r="A54" t="s">
        <v>364</v>
      </c>
    </row>
    <row spans="1:12" r="55">
      <c s="3" r="A55" t="s">
        <v>341</v>
      </c>
    </row>
    <row spans="1:12" r="56">
      <c s="4" r="A56" t="s">
        <v>389</v>
      </c>
      <c s="7" r="G56" t="n">
        <v>160</v>
      </c>
    </row>
    <row spans="1:12" r="57">
      <c s="4" r="A57" t="s">
        <v>180</v>
      </c>
      <c s="6" r="G57" t="n">
        <v>2563</v>
      </c>
    </row>
    <row spans="1:12" r="58">
      <c s="4" r="A58" t="s">
        <v>71</v>
      </c>
      <c s="6" r="G58" t="n">
        <v>1306</v>
      </c>
    </row>
    <row spans="1:12" r="59">
      <c s="4" r="A59" t="s">
        <v>390</v>
      </c>
      <c s="6" r="G59" t="n">
        <v>24832</v>
      </c>
    </row>
    <row spans="1:12" r="60">
      <c s="4" r="A60" t="s">
        <v>391</v>
      </c>
      <c s="6" r="G60" t="n">
        <v>4272</v>
      </c>
    </row>
    <row spans="1:12" r="61">
      <c s="4" r="A61" t="s">
        <v>342</v>
      </c>
      <c s="6" r="G61" t="n">
        <v>7668</v>
      </c>
    </row>
    <row spans="1:12" r="62">
      <c s="4" r="A62" t="s">
        <v>392</v>
      </c>
      <c s="6" r="G62" t="n">
        <v>49100</v>
      </c>
    </row>
    <row spans="1:12" r="63">
      <c s="4" r="A63" t="s">
        <v>393</v>
      </c>
      <c s="6" r="G63" t="n">
        <v>89901</v>
      </c>
    </row>
    <row spans="1:12" r="64">
      <c s="4" r="A64" t="s">
        <v>387</v>
      </c>
      <c s="6" r="G64" t="n">
        <v>547</v>
      </c>
    </row>
    <row spans="1:12" r="65">
      <c s="4" r="A65" t="s">
        <v>394</v>
      </c>
      <c s="6" r="G65" t="n">
        <v>4222</v>
      </c>
    </row>
    <row spans="1:12" r="66">
      <c s="4" r="A66" t="s">
        <v>388</v>
      </c>
      <c s="6" r="G66" t="n">
        <v>58925</v>
      </c>
    </row>
    <row spans="1:12" r="67">
      <c s="4" r="A67" t="s">
        <v>395</v>
      </c>
      <c s="6" r="G67" t="n">
        <v>63694</v>
      </c>
    </row>
    <row spans="1:12" r="68">
      <c s="4" r="A68" t="s">
        <v>367</v>
      </c>
    </row>
    <row spans="1:12" r="69">
      <c s="3" r="A69" t="s">
        <v>341</v>
      </c>
    </row>
    <row spans="1:12" r="70">
      <c s="4" r="A70" t="s">
        <v>180</v>
      </c>
      <c s="6" r="G70" t="n">
        <v>109</v>
      </c>
    </row>
    <row spans="1:12" r="71">
      <c s="4" r="A71" t="s">
        <v>390</v>
      </c>
      <c s="6" r="G71" t="n">
        <v>8492</v>
      </c>
    </row>
    <row spans="1:12" r="72">
      <c s="4" r="A72" t="s">
        <v>393</v>
      </c>
      <c s="6" r="G72" t="n">
        <v>8601</v>
      </c>
    </row>
    <row spans="1:12" r="73">
      <c s="4" r="A73" t="s">
        <v>396</v>
      </c>
      <c s="6" r="G73" t="n">
        <v>1265</v>
      </c>
    </row>
    <row spans="1:12" r="74">
      <c s="4" r="A74" t="s">
        <v>395</v>
      </c>
      <c s="7" r="G74" t="n">
        <v>1265</v>
      </c>
    </row>
    <row spans="1:12" r="75">
      <c s="4" r="A75" t="s">
        <v>242</v>
      </c>
    </row>
    <row spans="1:12" r="76">
      <c s="3" r="A76" t="s">
        <v>341</v>
      </c>
    </row>
    <row spans="1:12" r="77">
      <c s="4" r="A77" t="s">
        <v>389</v>
      </c>
      <c s="6" r="F77" t="n">
        <v>369</v>
      </c>
    </row>
    <row spans="1:12" r="78">
      <c s="4" r="A78" t="s">
        <v>180</v>
      </c>
      <c s="6" r="F78" t="n">
        <v>6223</v>
      </c>
    </row>
    <row spans="1:12" r="79">
      <c s="4" r="A79" t="s">
        <v>71</v>
      </c>
      <c s="6" r="F79" t="n">
        <v>3352</v>
      </c>
    </row>
    <row spans="1:12" r="80">
      <c s="4" r="A80" t="s">
        <v>68</v>
      </c>
      <c s="6" r="F80" t="n">
        <v>1356</v>
      </c>
    </row>
    <row spans="1:12" r="81">
      <c s="4" r="A81" t="s">
        <v>390</v>
      </c>
      <c s="6" r="F81" t="n">
        <v>61481</v>
      </c>
    </row>
    <row spans="1:12" r="82">
      <c s="4" r="A82" t="s">
        <v>391</v>
      </c>
      <c s="6" r="F82" t="n">
        <v>6472</v>
      </c>
    </row>
    <row spans="1:12" r="83">
      <c s="4" r="A83" t="s">
        <v>342</v>
      </c>
      <c s="6" r="F83" t="n">
        <v>11584</v>
      </c>
    </row>
    <row spans="1:12" r="84">
      <c s="4" r="A84" t="s">
        <v>392</v>
      </c>
      <c s="6" r="F84" t="n">
        <v>84100</v>
      </c>
    </row>
    <row spans="1:12" r="85">
      <c s="4" r="A85" t="s">
        <v>393</v>
      </c>
      <c s="6" r="F85" t="n">
        <v>174937</v>
      </c>
    </row>
    <row spans="1:12" r="86">
      <c s="4" r="A86" t="s">
        <v>387</v>
      </c>
      <c s="6" r="F86" t="n">
        <v>3330</v>
      </c>
    </row>
    <row spans="1:12" r="87">
      <c s="4" r="A87" t="s">
        <v>394</v>
      </c>
      <c s="6" r="F87" t="n">
        <v>5815</v>
      </c>
    </row>
    <row spans="1:12" r="88">
      <c s="4" r="A88" t="s">
        <v>396</v>
      </c>
      <c s="6" r="F88" t="n">
        <v>2098</v>
      </c>
    </row>
    <row spans="1:12" r="89">
      <c s="4" r="A89" t="s">
        <v>388</v>
      </c>
      <c s="6" r="F89" t="n">
        <v>91429</v>
      </c>
    </row>
    <row spans="1:12" r="90">
      <c s="4" r="A90" t="s">
        <v>395</v>
      </c>
      <c s="7" r="F90" t="n">
        <v>102672</v>
      </c>
    </row>
    <row spans="1:12" r="91">
      <c s="4" r="A91" t="s">
        <v>370</v>
      </c>
    </row>
    <row spans="1:12" r="92">
      <c s="3" r="A92" t="s">
        <v>341</v>
      </c>
    </row>
    <row spans="1:12" r="93">
      <c s="4" r="A93" t="s">
        <v>389</v>
      </c>
      <c s="7" r="E93" t="n">
        <v>179</v>
      </c>
    </row>
    <row spans="1:12" r="94">
      <c s="4" r="A94" t="s">
        <v>180</v>
      </c>
      <c s="6" r="E94" t="n">
        <v>10159</v>
      </c>
    </row>
    <row spans="1:12" r="95">
      <c s="4" r="A95" t="s">
        <v>71</v>
      </c>
      <c s="6" r="E95" t="n">
        <v>2775</v>
      </c>
    </row>
    <row spans="1:12" r="96">
      <c s="4" r="A96" t="s">
        <v>390</v>
      </c>
      <c s="6" r="E96" t="n">
        <v>46100</v>
      </c>
    </row>
    <row spans="1:12" r="97">
      <c s="4" r="A97" t="s">
        <v>391</v>
      </c>
      <c s="6" r="E97" t="n">
        <v>2353</v>
      </c>
    </row>
    <row spans="1:12" r="98">
      <c s="4" r="A98" t="s">
        <v>342</v>
      </c>
      <c s="6" r="E98" t="n">
        <v>10569</v>
      </c>
    </row>
    <row spans="1:12" r="99">
      <c s="4" r="A99" t="s">
        <v>392</v>
      </c>
      <c s="6" r="E99" t="n">
        <v>1300</v>
      </c>
    </row>
    <row spans="1:12" r="100">
      <c s="4" r="A100" t="s">
        <v>393</v>
      </c>
      <c s="6" r="E100" t="n">
        <v>73435</v>
      </c>
    </row>
    <row spans="1:12" r="101">
      <c s="4" r="A101" t="s">
        <v>387</v>
      </c>
      <c s="6" r="E101" t="n">
        <v>361</v>
      </c>
    </row>
    <row spans="1:12" r="102">
      <c s="4" r="A102" t="s">
        <v>394</v>
      </c>
      <c s="6" r="E102" t="n">
        <v>591</v>
      </c>
    </row>
    <row spans="1:12" r="103">
      <c s="4" r="A103" t="s">
        <v>84</v>
      </c>
      <c s="6" r="E103" t="n">
        <v>650</v>
      </c>
    </row>
    <row spans="1:12" r="104">
      <c s="4" r="A104" t="s">
        <v>388</v>
      </c>
      <c s="6" r="E104" t="n">
        <v>6144</v>
      </c>
    </row>
    <row spans="1:12" r="105">
      <c s="4" r="A105" t="s">
        <v>395</v>
      </c>
      <c s="7" r="E105" t="n">
        <v>7746</v>
      </c>
    </row>
    <row spans="1:12" r="106">
      <c s="4" r="A106" t="s">
        <v>372</v>
      </c>
    </row>
    <row spans="1:12" r="107">
      <c s="3" r="A107" t="s">
        <v>341</v>
      </c>
    </row>
    <row spans="1:12" r="108">
      <c s="4" r="A108" t="s">
        <v>389</v>
      </c>
      <c s="7" r="D108" t="n">
        <v>219</v>
      </c>
    </row>
    <row spans="1:12" r="109">
      <c s="4" r="A109" t="s">
        <v>180</v>
      </c>
      <c s="6" r="D109" t="n">
        <v>3748</v>
      </c>
    </row>
    <row spans="1:12" r="110">
      <c s="4" r="A110" t="s">
        <v>71</v>
      </c>
      <c s="6" r="D110" t="n">
        <v>1945</v>
      </c>
    </row>
    <row spans="1:12" r="111">
      <c s="4" r="A111" t="s">
        <v>390</v>
      </c>
      <c s="6" r="D111" t="n">
        <v>54149</v>
      </c>
    </row>
    <row spans="1:12" r="112">
      <c s="4" r="A112" t="s">
        <v>391</v>
      </c>
      <c s="6" r="D112" t="n">
        <v>1912</v>
      </c>
    </row>
    <row spans="1:12" r="113">
      <c s="4" r="A113" t="s">
        <v>342</v>
      </c>
      <c s="6" r="D113" t="n">
        <v>2742</v>
      </c>
    </row>
    <row spans="1:12" r="114">
      <c s="4" r="A114" t="s">
        <v>393</v>
      </c>
      <c s="6" r="D114" t="n">
        <v>64715</v>
      </c>
    </row>
    <row spans="1:12" r="115">
      <c s="4" r="A115" t="s">
        <v>387</v>
      </c>
      <c s="6" r="D115" t="n">
        <v>742</v>
      </c>
    </row>
    <row spans="1:12" r="116">
      <c s="4" r="A116" t="s">
        <v>394</v>
      </c>
      <c s="6" r="D116" t="n">
        <v>4231</v>
      </c>
    </row>
    <row spans="1:12" r="117">
      <c s="4" r="A117" t="s">
        <v>396</v>
      </c>
      <c s="6" r="D117" t="n">
        <v>266</v>
      </c>
    </row>
    <row spans="1:12" r="118">
      <c s="4" r="A118" t="s">
        <v>388</v>
      </c>
      <c s="6" r="D118" t="n">
        <v>23924</v>
      </c>
    </row>
    <row spans="1:12" r="119">
      <c s="4" r="A119" t="s">
        <v>395</v>
      </c>
      <c s="7" r="D119" t="n">
        <v>29163</v>
      </c>
    </row>
    <row spans="1:12" r="120">
      <c s="4" r="A120" t="s">
        <v>375</v>
      </c>
    </row>
    <row spans="1:12" r="121">
      <c s="3" r="A121" t="s">
        <v>341</v>
      </c>
    </row>
    <row spans="1:12" r="122">
      <c s="4" r="A122" t="s">
        <v>389</v>
      </c>
      <c s="7" r="C122" t="n">
        <v>161</v>
      </c>
    </row>
    <row spans="1:12" r="123">
      <c s="4" r="A123" t="s">
        <v>180</v>
      </c>
      <c s="6" r="C123" t="n">
        <v>13850</v>
      </c>
    </row>
    <row spans="1:12" r="124">
      <c s="4" r="A124" t="s">
        <v>71</v>
      </c>
      <c s="6" r="C124" t="n">
        <v>3774</v>
      </c>
    </row>
    <row spans="1:12" r="125">
      <c s="4" r="A125" t="s">
        <v>390</v>
      </c>
      <c s="6" r="C125" t="n">
        <v>58779</v>
      </c>
    </row>
    <row spans="1:12" r="126">
      <c s="4" r="A126" t="s">
        <v>391</v>
      </c>
      <c s="6" r="C126" t="n">
        <v>5743</v>
      </c>
    </row>
    <row spans="1:12" r="127">
      <c s="4" r="A127" t="s">
        <v>342</v>
      </c>
      <c s="6" r="C127" t="n">
        <v>8720</v>
      </c>
    </row>
    <row spans="1:12" r="128">
      <c s="4" r="A128" t="s">
        <v>392</v>
      </c>
      <c s="6" r="C128" t="n">
        <v>23450</v>
      </c>
    </row>
    <row spans="1:12" r="129">
      <c s="4" r="A129" t="s">
        <v>393</v>
      </c>
      <c s="6" r="C129" t="n">
        <v>114477</v>
      </c>
    </row>
    <row spans="1:12" r="130">
      <c s="4" r="A130" t="s">
        <v>387</v>
      </c>
      <c s="6" r="C130" t="n">
        <v>1307</v>
      </c>
    </row>
    <row spans="1:12" r="131">
      <c s="4" r="A131" t="s">
        <v>394</v>
      </c>
      <c s="6" r="C131" t="n">
        <v>5482</v>
      </c>
    </row>
    <row spans="1:12" r="132">
      <c s="4" r="A132" t="s">
        <v>396</v>
      </c>
      <c s="6" r="C132" t="n">
        <v>3117</v>
      </c>
    </row>
    <row spans="1:12" r="133">
      <c s="4" r="A133" t="s">
        <v>388</v>
      </c>
      <c s="6" r="C133" t="n">
        <v>35561</v>
      </c>
    </row>
    <row spans="1:12" r="134">
      <c s="4" r="A134" t="s">
        <v>395</v>
      </c>
      <c s="7" r="C134" t="n">
        <v>45467</v>
      </c>
    </row>
    <row spans="1:12" r="135">
      <c s="4" r="A135" t="s">
        <v>247</v>
      </c>
    </row>
    <row spans="1:12" r="136">
      <c s="3" r="A136" t="s">
        <v>341</v>
      </c>
    </row>
    <row spans="1:12" r="137">
      <c s="4" r="A137" t="s">
        <v>389</v>
      </c>
      <c s="6" r="B137" t="n">
        <v>559</v>
      </c>
    </row>
    <row spans="1:12" r="138">
      <c s="4" r="A138" t="s">
        <v>180</v>
      </c>
      <c s="6" r="B138" t="n">
        <v>27757</v>
      </c>
    </row>
    <row spans="1:12" r="139">
      <c s="4" r="A139" t="s">
        <v>71</v>
      </c>
      <c s="6" r="B139" t="n">
        <v>8494</v>
      </c>
    </row>
    <row spans="1:12" r="140">
      <c s="4" r="A140" t="s">
        <v>390</v>
      </c>
      <c s="6" r="B140" t="n">
        <v>159028</v>
      </c>
    </row>
    <row spans="1:12" r="141">
      <c s="4" r="A141" t="s">
        <v>391</v>
      </c>
      <c s="6" r="B141" t="n">
        <v>10008</v>
      </c>
    </row>
    <row spans="1:12" r="142">
      <c s="4" r="A142" t="s">
        <v>342</v>
      </c>
      <c s="6" r="B142" t="n">
        <v>22031</v>
      </c>
    </row>
    <row spans="1:12" r="143">
      <c s="4" r="A143" t="s">
        <v>392</v>
      </c>
      <c s="6" r="B143" t="n">
        <v>24750</v>
      </c>
    </row>
    <row spans="1:12" r="144">
      <c s="4" r="A144" t="s">
        <v>393</v>
      </c>
      <c s="6" r="B144" t="n">
        <v>252627</v>
      </c>
    </row>
    <row spans="1:12" r="145">
      <c s="4" r="A145" t="s">
        <v>387</v>
      </c>
      <c s="6" r="B145" t="n">
        <v>2410</v>
      </c>
    </row>
    <row spans="1:12" r="146">
      <c s="4" r="A146" t="s">
        <v>394</v>
      </c>
      <c s="6" r="B146" t="n">
        <v>10304</v>
      </c>
    </row>
    <row spans="1:12" r="147">
      <c s="4" r="A147" t="s">
        <v>84</v>
      </c>
      <c s="6" r="B147" t="n">
        <v>650</v>
      </c>
    </row>
    <row spans="1:12" r="148">
      <c s="4" r="A148" t="s">
        <v>396</v>
      </c>
      <c s="6" r="B148" t="n">
        <v>3383</v>
      </c>
    </row>
    <row spans="1:12" r="149">
      <c s="4" r="A149" t="s">
        <v>388</v>
      </c>
      <c s="6" r="B149" t="n">
        <v>65629</v>
      </c>
    </row>
    <row spans="1:12" r="150">
      <c s="4" r="A150" t="s">
        <v>395</v>
      </c>
      <c s="7" r="B150" t="n">
        <v>82376</v>
      </c>
    </row>
    <row spans="1:12" r="151">
      <c s="4" r="A151" t="s">
        <v>250</v>
      </c>
    </row>
    <row spans="1:12" r="152">
      <c s="3" r="A152" t="s">
        <v>341</v>
      </c>
    </row>
    <row spans="1:12" r="153">
      <c s="4" r="A153" t="s">
        <v>389</v>
      </c>
      <c s="6" r="I153" t="n">
        <v>56</v>
      </c>
    </row>
    <row spans="1:12" r="154">
      <c s="4" r="A154" t="s">
        <v>180</v>
      </c>
      <c s="6" r="I154" t="n">
        <v>2231</v>
      </c>
    </row>
    <row spans="1:12" r="155">
      <c s="4" r="A155" t="s">
        <v>71</v>
      </c>
      <c s="6" r="I155" t="n">
        <v>345</v>
      </c>
    </row>
    <row spans="1:12" r="156">
      <c s="4" r="A156" t="s">
        <v>68</v>
      </c>
      <c s="6" r="I156" t="n">
        <v>362</v>
      </c>
    </row>
    <row spans="1:12" r="157">
      <c s="4" r="A157" t="s">
        <v>390</v>
      </c>
      <c s="6" r="I157" t="n">
        <v>12216</v>
      </c>
    </row>
    <row spans="1:12" r="158">
      <c s="4" r="A158" t="s">
        <v>391</v>
      </c>
      <c s="6" r="I158" t="n">
        <v>48</v>
      </c>
    </row>
    <row spans="1:12" r="159">
      <c s="4" r="A159" t="s">
        <v>342</v>
      </c>
      <c s="6" r="I159" t="n">
        <v>1856</v>
      </c>
    </row>
    <row spans="1:12" r="160">
      <c s="4" r="A160" t="s">
        <v>392</v>
      </c>
      <c s="6" r="I160" t="n">
        <v>1100</v>
      </c>
    </row>
    <row spans="1:12" r="161">
      <c s="4" r="A161" t="s">
        <v>393</v>
      </c>
      <c s="6" r="I161" t="n">
        <v>41914</v>
      </c>
    </row>
    <row spans="1:12" r="162">
      <c s="4" r="A162" t="s">
        <v>397</v>
      </c>
      <c s="6" r="I162" t="n">
        <v>926</v>
      </c>
    </row>
    <row spans="1:12" r="163">
      <c s="4" r="A163" t="s">
        <v>395</v>
      </c>
      <c s="6" r="I163" t="n">
        <v>926</v>
      </c>
    </row>
    <row spans="1:12" r="164">
      <c s="4" r="A164" t="s">
        <v>398</v>
      </c>
    </row>
    <row spans="1:12" r="165">
      <c s="3" r="A165" t="s">
        <v>341</v>
      </c>
    </row>
    <row spans="1:12" r="166">
      <c s="4" r="A166" t="s">
        <v>399</v>
      </c>
      <c s="7" r="I166" t="n">
        <v>237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spans="1:11" r="1">
      <c s="1" r="A1" t="s">
        <v>400</v>
      </c>
      <c s="2" r="B1" t="s">
        <v>2</v>
      </c>
      <c s="2" r="C1" t="s">
        <v>330</v>
      </c>
      <c s="2" r="D1" t="s">
        <v>332</v>
      </c>
      <c s="2" r="E1" t="s">
        <v>63</v>
      </c>
      <c s="2" r="F1" t="s">
        <v>333</v>
      </c>
      <c s="2" r="G1" t="s">
        <v>335</v>
      </c>
      <c s="2" r="H1" t="s">
        <v>336</v>
      </c>
      <c s="2" r="I1" t="s">
        <v>337</v>
      </c>
      <c s="2" r="J1" t="s">
        <v>28</v>
      </c>
      <c s="2" r="K1" t="s">
        <v>340</v>
      </c>
    </row>
    <row spans="1:11" r="2">
      <c s="3" r="A2" t="s">
        <v>401</v>
      </c>
    </row>
    <row spans="1:11" r="3">
      <c s="4" r="A3" t="s">
        <v>399</v>
      </c>
      <c s="7" r="B3" t="n">
        <v>533040</v>
      </c>
      <c s="7" r="E3" t="n">
        <v>527540</v>
      </c>
      <c s="7" r="J3" t="n">
        <v>527540</v>
      </c>
      <c s="7" r="K3" t="n">
        <v>520672</v>
      </c>
    </row>
    <row spans="1:11" r="4">
      <c s="4" r="A4" t="s">
        <v>353</v>
      </c>
    </row>
    <row spans="1:11" r="5">
      <c s="3" r="A5" t="s">
        <v>401</v>
      </c>
    </row>
    <row spans="1:11" r="6">
      <c s="4" r="A6" t="s">
        <v>402</v>
      </c>
      <c s="7" r="I6" t="n">
        <v>12950</v>
      </c>
    </row>
    <row spans="1:11" r="7">
      <c s="4" r="A7" t="s">
        <v>358</v>
      </c>
    </row>
    <row spans="1:11" r="8">
      <c s="3" r="A8" t="s">
        <v>401</v>
      </c>
    </row>
    <row spans="1:11" r="9">
      <c s="4" r="A9" t="s">
        <v>402</v>
      </c>
      <c s="7" r="H9" t="n">
        <v>20350</v>
      </c>
    </row>
    <row spans="1:11" r="10">
      <c s="4" r="A10" t="s">
        <v>361</v>
      </c>
    </row>
    <row spans="1:11" r="11">
      <c s="3" r="A11" t="s">
        <v>401</v>
      </c>
    </row>
    <row spans="1:11" r="12">
      <c s="4" r="A12" t="s">
        <v>402</v>
      </c>
      <c s="7" r="G12" t="n">
        <v>1700</v>
      </c>
    </row>
    <row spans="1:11" r="13">
      <c s="4" r="A13" t="s">
        <v>364</v>
      </c>
    </row>
    <row spans="1:11" r="14">
      <c s="3" r="A14" t="s">
        <v>401</v>
      </c>
    </row>
    <row spans="1:11" r="15">
      <c s="4" r="A15" t="s">
        <v>402</v>
      </c>
      <c s="7" r="F15" t="n">
        <v>49100</v>
      </c>
    </row>
    <row spans="1:11" r="16">
      <c s="4" r="A16" t="s">
        <v>242</v>
      </c>
    </row>
    <row spans="1:11" r="17">
      <c s="3" r="A17" t="s">
        <v>401</v>
      </c>
    </row>
    <row spans="1:11" r="18">
      <c s="4" r="A18" t="s">
        <v>402</v>
      </c>
      <c s="6" r="E18" t="n">
        <v>84100</v>
      </c>
    </row>
    <row spans="1:11" r="19">
      <c s="4" r="A19" t="s">
        <v>370</v>
      </c>
    </row>
    <row spans="1:11" r="20">
      <c s="3" r="A20" t="s">
        <v>401</v>
      </c>
    </row>
    <row spans="1:11" r="21">
      <c s="4" r="A21" t="s">
        <v>402</v>
      </c>
      <c s="7" r="D21" t="n">
        <v>1300</v>
      </c>
    </row>
    <row spans="1:11" r="22">
      <c s="4" r="A22" t="s">
        <v>375</v>
      </c>
    </row>
    <row spans="1:11" r="23">
      <c s="3" r="A23" t="s">
        <v>401</v>
      </c>
    </row>
    <row spans="1:11" r="24">
      <c s="4" r="A24" t="s">
        <v>402</v>
      </c>
      <c s="7" r="C24" t="n">
        <v>23450</v>
      </c>
    </row>
    <row spans="1:11" r="25">
      <c s="4" r="A25" t="s">
        <v>247</v>
      </c>
    </row>
    <row spans="1:11" r="26">
      <c s="3" r="A26" t="s">
        <v>401</v>
      </c>
    </row>
    <row spans="1:11" r="27">
      <c s="4" r="A27" t="s">
        <v>402</v>
      </c>
      <c s="6" r="B27" t="n">
        <v>24750</v>
      </c>
    </row>
    <row spans="1:11" r="28">
      <c s="4" r="A28" t="s">
        <v>250</v>
      </c>
    </row>
    <row spans="1:11" r="29">
      <c s="3" r="A29" t="s">
        <v>401</v>
      </c>
    </row>
    <row spans="1:11" r="30">
      <c s="4" r="A30" t="s">
        <v>399</v>
      </c>
      <c s="6" r="G30" t="n">
        <v>23700</v>
      </c>
    </row>
    <row spans="1:11" r="31">
      <c s="4" r="A31" t="s">
        <v>402</v>
      </c>
      <c s="6" r="G31" t="n">
        <v>1100</v>
      </c>
    </row>
    <row spans="1:11" r="32">
      <c s="4" r="A32" t="s">
        <v>403</v>
      </c>
      <c s="6" r="G32" t="n">
        <v>24800</v>
      </c>
    </row>
    <row spans="1:11" r="33">
      <c s="4" r="A33" t="s">
        <v>404</v>
      </c>
    </row>
    <row spans="1:11" r="34">
      <c s="3" r="A34" t="s">
        <v>401</v>
      </c>
    </row>
    <row spans="1:11" r="35">
      <c s="4" r="A35" t="s">
        <v>402</v>
      </c>
      <c s="7" r="I35" t="n">
        <v>12400</v>
      </c>
    </row>
    <row spans="1:11" r="36">
      <c s="4" r="A36" t="s">
        <v>405</v>
      </c>
      <c s="4" r="I36" t="s">
        <v>406</v>
      </c>
    </row>
    <row spans="1:11" r="37">
      <c s="4" r="A37" t="s">
        <v>407</v>
      </c>
    </row>
    <row spans="1:11" r="38">
      <c s="3" r="A38" t="s">
        <v>401</v>
      </c>
    </row>
    <row spans="1:11" r="39">
      <c s="4" r="A39" t="s">
        <v>402</v>
      </c>
      <c s="7" r="H39" t="n">
        <v>19200</v>
      </c>
    </row>
    <row spans="1:11" r="40">
      <c s="4" r="A40" t="s">
        <v>405</v>
      </c>
      <c s="4" r="H40" t="s">
        <v>406</v>
      </c>
    </row>
    <row spans="1:11" r="41">
      <c s="4" r="A41" t="s">
        <v>408</v>
      </c>
    </row>
    <row spans="1:11" r="42">
      <c s="3" r="A42" t="s">
        <v>401</v>
      </c>
    </row>
    <row spans="1:11" r="43">
      <c s="4" r="A43" t="s">
        <v>402</v>
      </c>
      <c s="7" r="G43" t="n">
        <v>1500</v>
      </c>
    </row>
    <row spans="1:11" r="44">
      <c s="4" r="A44" t="s">
        <v>405</v>
      </c>
      <c s="4" r="G44" t="s">
        <v>406</v>
      </c>
    </row>
    <row spans="1:11" r="45">
      <c s="4" r="A45" t="s">
        <v>409</v>
      </c>
    </row>
    <row spans="1:11" r="46">
      <c s="3" r="A46" t="s">
        <v>401</v>
      </c>
    </row>
    <row spans="1:11" r="47">
      <c s="4" r="A47" t="s">
        <v>402</v>
      </c>
      <c s="7" r="F47" t="n">
        <v>47900</v>
      </c>
    </row>
    <row spans="1:11" r="48">
      <c s="4" r="A48" t="s">
        <v>405</v>
      </c>
      <c s="4" r="F48" t="s">
        <v>406</v>
      </c>
    </row>
    <row spans="1:11" r="49">
      <c s="4" r="A49" t="s">
        <v>410</v>
      </c>
    </row>
    <row spans="1:11" r="50">
      <c s="3" r="A50" t="s">
        <v>401</v>
      </c>
    </row>
    <row spans="1:11" r="51">
      <c s="4" r="A51" t="s">
        <v>402</v>
      </c>
      <c s="7" r="E51" t="n">
        <v>81000</v>
      </c>
    </row>
    <row spans="1:11" r="52">
      <c s="4" r="A52" t="s">
        <v>405</v>
      </c>
      <c s="4" r="E52" t="s">
        <v>406</v>
      </c>
    </row>
    <row spans="1:11" r="53">
      <c s="4" r="A53" t="s">
        <v>411</v>
      </c>
    </row>
    <row spans="1:11" r="54">
      <c s="3" r="A54" t="s">
        <v>401</v>
      </c>
    </row>
    <row spans="1:11" r="55">
      <c s="4" r="A55" t="s">
        <v>402</v>
      </c>
      <c s="7" r="D55" t="n">
        <v>750</v>
      </c>
    </row>
    <row spans="1:11" r="56">
      <c s="4" r="A56" t="s">
        <v>405</v>
      </c>
      <c s="4" r="D56" t="s">
        <v>406</v>
      </c>
    </row>
    <row spans="1:11" r="57">
      <c s="4" r="A57" t="s">
        <v>412</v>
      </c>
    </row>
    <row spans="1:11" r="58">
      <c s="3" r="A58" t="s">
        <v>401</v>
      </c>
    </row>
    <row spans="1:11" r="59">
      <c s="4" r="A59" t="s">
        <v>402</v>
      </c>
      <c s="7" r="C59" t="n">
        <v>22000</v>
      </c>
    </row>
    <row spans="1:11" r="60">
      <c s="4" r="A60" t="s">
        <v>405</v>
      </c>
      <c s="4" r="C60" t="s">
        <v>406</v>
      </c>
    </row>
    <row spans="1:11" r="61">
      <c s="4" r="A61" t="s">
        <v>413</v>
      </c>
    </row>
    <row spans="1:11" r="62">
      <c s="3" r="A62" t="s">
        <v>401</v>
      </c>
    </row>
    <row spans="1:11" r="63">
      <c s="4" r="A63" t="s">
        <v>402</v>
      </c>
      <c s="7" r="B63" t="n">
        <v>22750</v>
      </c>
    </row>
    <row spans="1:11" r="64">
      <c s="4" r="A64" t="s">
        <v>405</v>
      </c>
      <c s="4" r="B64" t="s">
        <v>406</v>
      </c>
    </row>
    <row spans="1:11" r="65">
      <c s="4" r="A65" t="s">
        <v>414</v>
      </c>
    </row>
    <row spans="1:11" r="66">
      <c s="3" r="A66" t="s">
        <v>401</v>
      </c>
    </row>
    <row spans="1:11" r="67">
      <c s="4" r="A67" t="s">
        <v>402</v>
      </c>
      <c s="7" r="G67" t="n">
        <v>300</v>
      </c>
    </row>
    <row spans="1:11" r="68">
      <c s="4" r="A68" t="s">
        <v>405</v>
      </c>
      <c s="4" r="G68" t="s">
        <v>406</v>
      </c>
    </row>
    <row spans="1:11" r="69">
      <c s="4" r="A69" t="s">
        <v>415</v>
      </c>
    </row>
    <row spans="1:11" r="70">
      <c s="3" r="A70" t="s">
        <v>401</v>
      </c>
    </row>
    <row spans="1:11" r="71">
      <c s="4" r="A71" t="s">
        <v>402</v>
      </c>
      <c s="7" r="I71" t="n">
        <v>550</v>
      </c>
    </row>
    <row spans="1:11" r="72">
      <c s="4" r="A72" t="s">
        <v>405</v>
      </c>
      <c s="4" r="I72" t="s">
        <v>416</v>
      </c>
    </row>
    <row spans="1:11" r="73">
      <c s="4" r="A73" t="s">
        <v>417</v>
      </c>
    </row>
    <row spans="1:11" r="74">
      <c s="3" r="A74" t="s">
        <v>401</v>
      </c>
    </row>
    <row spans="1:11" r="75">
      <c s="4" r="A75" t="s">
        <v>402</v>
      </c>
      <c s="7" r="H75" t="n">
        <v>1150</v>
      </c>
    </row>
    <row spans="1:11" r="76">
      <c s="4" r="A76" t="s">
        <v>405</v>
      </c>
      <c s="4" r="H76" t="s">
        <v>416</v>
      </c>
    </row>
    <row spans="1:11" r="77">
      <c s="4" r="A77" t="s">
        <v>418</v>
      </c>
    </row>
    <row spans="1:11" r="78">
      <c s="3" r="A78" t="s">
        <v>401</v>
      </c>
    </row>
    <row spans="1:11" r="79">
      <c s="4" r="A79" t="s">
        <v>402</v>
      </c>
      <c s="7" r="G79" t="n">
        <v>200</v>
      </c>
    </row>
    <row spans="1:11" r="80">
      <c s="4" r="A80" t="s">
        <v>405</v>
      </c>
      <c s="4" r="G80" t="s">
        <v>416</v>
      </c>
    </row>
    <row spans="1:11" r="81">
      <c s="4" r="A81" t="s">
        <v>419</v>
      </c>
    </row>
    <row spans="1:11" r="82">
      <c s="3" r="A82" t="s">
        <v>401</v>
      </c>
    </row>
    <row spans="1:11" r="83">
      <c s="4" r="A83" t="s">
        <v>402</v>
      </c>
      <c s="7" r="F83" t="n">
        <v>1200</v>
      </c>
    </row>
    <row spans="1:11" r="84">
      <c s="4" r="A84" t="s">
        <v>405</v>
      </c>
      <c s="4" r="F84" t="s">
        <v>416</v>
      </c>
    </row>
    <row spans="1:11" r="85">
      <c s="4" r="A85" t="s">
        <v>420</v>
      </c>
    </row>
    <row spans="1:11" r="86">
      <c s="3" r="A86" t="s">
        <v>401</v>
      </c>
    </row>
    <row spans="1:11" r="87">
      <c s="4" r="A87" t="s">
        <v>402</v>
      </c>
      <c s="7" r="E87" t="n">
        <v>3100</v>
      </c>
    </row>
    <row spans="1:11" r="88">
      <c s="4" r="A88" t="s">
        <v>405</v>
      </c>
      <c s="4" r="E88" t="s">
        <v>416</v>
      </c>
    </row>
    <row spans="1:11" r="89">
      <c s="4" r="A89" t="s">
        <v>421</v>
      </c>
    </row>
    <row spans="1:11" r="90">
      <c s="3" r="A90" t="s">
        <v>401</v>
      </c>
    </row>
    <row spans="1:11" r="91">
      <c s="4" r="A91" t="s">
        <v>402</v>
      </c>
      <c s="7" r="D91" t="n">
        <v>550</v>
      </c>
    </row>
    <row spans="1:11" r="92">
      <c s="4" r="A92" t="s">
        <v>405</v>
      </c>
      <c s="4" r="D92" t="s">
        <v>416</v>
      </c>
    </row>
    <row spans="1:11" r="93">
      <c s="4" r="A93" t="s">
        <v>422</v>
      </c>
    </row>
    <row spans="1:11" r="94">
      <c s="3" r="A94" t="s">
        <v>401</v>
      </c>
    </row>
    <row spans="1:11" r="95">
      <c s="4" r="A95" t="s">
        <v>402</v>
      </c>
      <c s="7" r="C95" t="n">
        <v>1450</v>
      </c>
    </row>
    <row spans="1:11" r="96">
      <c s="4" r="A96" t="s">
        <v>405</v>
      </c>
      <c s="4" r="C96" t="s">
        <v>416</v>
      </c>
    </row>
    <row spans="1:11" r="97">
      <c s="4" r="A97" t="s">
        <v>423</v>
      </c>
    </row>
    <row spans="1:11" r="98">
      <c s="3" r="A98" t="s">
        <v>401</v>
      </c>
    </row>
    <row spans="1:11" r="99">
      <c s="4" r="A99" t="s">
        <v>402</v>
      </c>
      <c s="7" r="B99" t="n">
        <v>2000</v>
      </c>
    </row>
    <row spans="1:11" r="100">
      <c s="4" r="A100" t="s">
        <v>405</v>
      </c>
      <c s="4" r="B100" t="s">
        <v>416</v>
      </c>
    </row>
    <row spans="1:11" r="101">
      <c s="4" r="A101" t="s">
        <v>424</v>
      </c>
    </row>
    <row spans="1:11" r="102">
      <c s="3" r="A102" t="s">
        <v>401</v>
      </c>
    </row>
    <row spans="1:11" r="103">
      <c s="4" r="A103" t="s">
        <v>402</v>
      </c>
      <c s="7" r="G103" t="n">
        <v>800</v>
      </c>
    </row>
    <row spans="1:11" r="104">
      <c s="4" r="A104" t="s">
        <v>405</v>
      </c>
      <c s="4" r="G104" t="s">
        <v>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27</v>
      </c>
      <c s="2" r="D1" t="s">
        <v>1</v>
      </c>
    </row>
    <row spans="1:5" r="2">
      <c s="2" r="B2" t="s">
        <v>2</v>
      </c>
      <c s="2" r="C2" t="s">
        <v>28</v>
      </c>
      <c s="2" r="D2" t="s">
        <v>2</v>
      </c>
      <c s="2" r="E2" t="s">
        <v>28</v>
      </c>
    </row>
    <row spans="1:5" r="3">
      <c s="3" r="A3" t="s">
        <v>341</v>
      </c>
    </row>
    <row spans="1:5" r="4">
      <c s="4" r="A4" t="s">
        <v>29</v>
      </c>
      <c s="7" r="B4" t="n">
        <v>849028</v>
      </c>
      <c s="7" r="C4" t="n">
        <v>618806</v>
      </c>
      <c s="7" r="D4" t="n">
        <v>2314868</v>
      </c>
      <c s="7" r="E4" t="n">
        <v>1686742</v>
      </c>
    </row>
    <row spans="1:5" r="5">
      <c s="4" r="A5" t="s">
        <v>426</v>
      </c>
      <c s="6" r="B5" t="n">
        <v>39801</v>
      </c>
      <c s="6" r="C5" t="n">
        <v>27685</v>
      </c>
      <c s="6" r="D5" t="n">
        <v>106938</v>
      </c>
      <c s="6" r="E5" t="n">
        <v>82903</v>
      </c>
    </row>
    <row spans="1:5" r="6">
      <c s="4" r="A6" t="s">
        <v>344</v>
      </c>
    </row>
    <row spans="1:5" r="7">
      <c s="3" r="A7" t="s">
        <v>341</v>
      </c>
    </row>
    <row spans="1:5" r="8">
      <c s="4" r="A8" t="s">
        <v>29</v>
      </c>
      <c s="6" r="C8" t="n">
        <v>5055</v>
      </c>
      <c s="6" r="E8" t="n">
        <v>21789</v>
      </c>
    </row>
    <row spans="1:5" r="9">
      <c s="4" r="A9" t="s">
        <v>426</v>
      </c>
      <c s="6" r="C9" t="n">
        <v>-215</v>
      </c>
      <c s="6" r="E9" t="n">
        <v>1809</v>
      </c>
    </row>
    <row spans="1:5" r="10">
      <c s="4" r="A10" t="s">
        <v>253</v>
      </c>
    </row>
    <row spans="1:5" r="11">
      <c s="3" r="A11" t="s">
        <v>341</v>
      </c>
    </row>
    <row spans="1:5" r="12">
      <c s="4" r="A12" t="s">
        <v>29</v>
      </c>
      <c s="6" r="B12" t="n">
        <v>298313</v>
      </c>
      <c s="6" r="C12" t="n">
        <v>84734</v>
      </c>
      <c s="6" r="D12" t="n">
        <v>727874</v>
      </c>
      <c s="6" r="E12" t="n">
        <v>175240</v>
      </c>
    </row>
    <row spans="1:5" r="13">
      <c s="4" r="A13" t="s">
        <v>426</v>
      </c>
      <c s="7" r="B13" t="n">
        <v>2432</v>
      </c>
      <c s="7" r="C13" t="n">
        <v>1297</v>
      </c>
      <c s="7" r="D13" t="n">
        <v>19691</v>
      </c>
      <c s="7" r="E13" t="n">
        <v>57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7</v>
      </c>
      <c s="2" r="B1" t="s">
        <v>27</v>
      </c>
      <c s="2" r="D1" t="s">
        <v>1</v>
      </c>
    </row>
    <row spans="1:5" r="2">
      <c s="2" r="B2" t="s">
        <v>2</v>
      </c>
      <c s="2" r="C2" t="s">
        <v>28</v>
      </c>
      <c s="2" r="D2" t="s">
        <v>2</v>
      </c>
      <c s="2" r="E2" t="s">
        <v>28</v>
      </c>
    </row>
    <row spans="1:5" r="3">
      <c s="3" r="A3" t="s">
        <v>178</v>
      </c>
    </row>
    <row spans="1:5" r="4">
      <c s="4" r="A4" t="s">
        <v>29</v>
      </c>
      <c s="7" r="B4" t="n">
        <v>849028</v>
      </c>
      <c s="7" r="C4" t="n">
        <v>618806</v>
      </c>
      <c s="7" r="D4" t="n">
        <v>2314868</v>
      </c>
      <c s="7" r="E4" t="n">
        <v>1686742</v>
      </c>
    </row>
    <row spans="1:5" r="5">
      <c s="4" r="A5" t="s">
        <v>428</v>
      </c>
      <c s="6" r="C5" t="n">
        <v>186782</v>
      </c>
      <c s="6" r="D5" t="n">
        <v>147185</v>
      </c>
      <c s="6" r="E5" t="n">
        <v>633120</v>
      </c>
    </row>
    <row spans="1:5" r="6">
      <c s="4" r="A6" t="s">
        <v>429</v>
      </c>
      <c s="7" r="B6" t="n">
        <v>849028</v>
      </c>
      <c s="7" r="C6" t="n">
        <v>805588</v>
      </c>
      <c s="7" r="D6" t="n">
        <v>2462053</v>
      </c>
      <c s="7" r="E6" t="n">
        <v>23198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430</v>
      </c>
      <c s="2" r="B1" t="s">
        <v>2</v>
      </c>
      <c s="2" r="C1" t="s">
        <v>63</v>
      </c>
      <c s="2" r="D1" t="s">
        <v>28</v>
      </c>
    </row>
    <row spans="1:4" r="2">
      <c s="3" r="A2" t="s">
        <v>181</v>
      </c>
    </row>
    <row spans="1:4" r="3">
      <c s="4" r="A3" t="s">
        <v>431</v>
      </c>
      <c s="7" r="B3" t="n">
        <v>84553</v>
      </c>
      <c s="7" r="C3" t="n">
        <v>56252</v>
      </c>
      <c s="7" r="D3" t="n">
        <v>65214</v>
      </c>
    </row>
    <row spans="1:4" r="4">
      <c s="4" r="A4" t="s">
        <v>432</v>
      </c>
      <c s="6" r="B4" t="n">
        <v>14358</v>
      </c>
      <c s="6" r="C4" t="n">
        <v>12277</v>
      </c>
      <c s="6" r="D4" t="n">
        <v>8658</v>
      </c>
    </row>
    <row spans="1:4" r="5">
      <c s="4" r="A5" t="s">
        <v>433</v>
      </c>
      <c s="6" r="B5" t="n">
        <v>27128</v>
      </c>
      <c s="6" r="C5" t="n">
        <v>20935</v>
      </c>
      <c s="6" r="D5" t="n">
        <v>20276</v>
      </c>
    </row>
    <row spans="1:4" r="6">
      <c s="4" r="A6" t="s">
        <v>434</v>
      </c>
      <c s="7" r="B6" t="n">
        <v>126039</v>
      </c>
      <c s="7" r="C6" t="n">
        <v>89464</v>
      </c>
      <c s="7" r="D6" t="n">
        <v>941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5</v>
      </c>
      <c s="2" r="B1" t="s">
        <v>1</v>
      </c>
    </row>
    <row spans="1:4" r="2">
      <c s="2" r="B2" t="s">
        <v>2</v>
      </c>
      <c s="2" r="C2" t="s">
        <v>63</v>
      </c>
      <c s="2" r="D2" t="s">
        <v>28</v>
      </c>
    </row>
    <row spans="1:4" r="3">
      <c s="3" r="A3" t="s">
        <v>436</v>
      </c>
    </row>
    <row spans="1:4" r="4">
      <c s="4" r="A4" t="s">
        <v>437</v>
      </c>
      <c s="7" r="B4" t="n">
        <v>1503903</v>
      </c>
      <c s="7" r="C4" t="n">
        <v>1251639</v>
      </c>
      <c s="7" r="D4" t="n">
        <v>1159492</v>
      </c>
    </row>
    <row spans="1:4" r="5">
      <c s="4" r="A5" t="s">
        <v>438</v>
      </c>
      <c s="6" r="B5" t="n">
        <v>781879</v>
      </c>
      <c s="6" r="C5" t="n">
        <v>725819</v>
      </c>
      <c s="6" r="D5" t="n">
        <v>712709</v>
      </c>
    </row>
    <row spans="1:4" r="6">
      <c s="4" r="A6" t="s">
        <v>439</v>
      </c>
      <c s="6" r="B6" t="n">
        <v>722024</v>
      </c>
      <c s="6" r="C6" t="n">
        <v>525820</v>
      </c>
      <c s="6" r="D6" t="n">
        <v>446783</v>
      </c>
    </row>
    <row spans="1:4" r="7">
      <c s="4" r="A7" t="s">
        <v>440</v>
      </c>
    </row>
    <row spans="1:4" r="8">
      <c s="3" r="A8" t="s">
        <v>436</v>
      </c>
    </row>
    <row spans="1:4" r="9">
      <c s="4" r="A9" t="s">
        <v>437</v>
      </c>
      <c s="6" r="B9" t="n">
        <v>64231</v>
      </c>
      <c s="6" r="C9" t="n">
        <v>24731</v>
      </c>
      <c s="6" r="D9" t="n">
        <v>16664</v>
      </c>
    </row>
    <row spans="1:4" r="10">
      <c s="4" r="A10" t="s">
        <v>441</v>
      </c>
    </row>
    <row spans="1:4" r="11">
      <c s="3" r="A11" t="s">
        <v>436</v>
      </c>
    </row>
    <row spans="1:4" r="12">
      <c s="4" r="A12" t="s">
        <v>437</v>
      </c>
      <c s="7" r="B12" t="n">
        <v>179032</v>
      </c>
      <c s="6" r="C12" t="n">
        <v>134496</v>
      </c>
      <c s="6" r="D12" t="n">
        <v>125196</v>
      </c>
    </row>
    <row spans="1:4" r="13">
      <c s="4" r="A13" t="s">
        <v>442</v>
      </c>
    </row>
    <row spans="1:4" r="14">
      <c s="3" r="A14" t="s">
        <v>436</v>
      </c>
    </row>
    <row spans="1:4" r="15">
      <c s="4" r="A15" t="s">
        <v>443</v>
      </c>
      <c s="4" r="B15" t="s">
        <v>444</v>
      </c>
    </row>
    <row spans="1:4" r="16">
      <c s="4" r="A16" t="s">
        <v>445</v>
      </c>
    </row>
    <row spans="1:4" r="17">
      <c s="3" r="A17" t="s">
        <v>436</v>
      </c>
    </row>
    <row spans="1:4" r="18">
      <c s="4" r="A18" t="s">
        <v>443</v>
      </c>
      <c s="4" r="B18" t="s">
        <v>446</v>
      </c>
    </row>
    <row spans="1:4" r="19">
      <c s="4" r="A19" t="s">
        <v>447</v>
      </c>
    </row>
    <row spans="1:4" r="20">
      <c s="3" r="A20" t="s">
        <v>436</v>
      </c>
    </row>
    <row spans="1:4" r="21">
      <c s="4" r="A21" t="s">
        <v>437</v>
      </c>
      <c s="7" r="B21" t="n">
        <v>201949</v>
      </c>
      <c s="6" r="C21" t="n">
        <v>165733</v>
      </c>
      <c s="6" r="D21" t="n">
        <v>161960</v>
      </c>
    </row>
    <row spans="1:4" r="22">
      <c s="4" r="A22" t="s">
        <v>448</v>
      </c>
    </row>
    <row spans="1:4" r="23">
      <c s="3" r="A23" t="s">
        <v>436</v>
      </c>
    </row>
    <row spans="1:4" r="24">
      <c s="4" r="A24" t="s">
        <v>443</v>
      </c>
      <c s="4" r="B24" t="s">
        <v>449</v>
      </c>
    </row>
    <row spans="1:4" r="25">
      <c s="4" r="A25" t="s">
        <v>450</v>
      </c>
    </row>
    <row spans="1:4" r="26">
      <c s="3" r="A26" t="s">
        <v>436</v>
      </c>
    </row>
    <row spans="1:4" r="27">
      <c s="4" r="A27" t="s">
        <v>443</v>
      </c>
      <c s="4" r="B27" t="s">
        <v>451</v>
      </c>
    </row>
    <row spans="1:4" r="28">
      <c s="4" r="A28" t="s">
        <v>452</v>
      </c>
    </row>
    <row spans="1:4" r="29">
      <c s="3" r="A29" t="s">
        <v>436</v>
      </c>
    </row>
    <row spans="1:4" r="30">
      <c s="4" r="A30" t="s">
        <v>437</v>
      </c>
      <c s="7" r="B30" t="n">
        <v>296612</v>
      </c>
      <c s="6" r="C30" t="n">
        <v>251712</v>
      </c>
      <c s="6" r="D30" t="n">
        <v>224426</v>
      </c>
    </row>
    <row spans="1:4" r="31">
      <c s="4" r="A31" t="s">
        <v>453</v>
      </c>
    </row>
    <row spans="1:4" r="32">
      <c s="3" r="A32" t="s">
        <v>436</v>
      </c>
    </row>
    <row spans="1:4" r="33">
      <c s="4" r="A33" t="s">
        <v>443</v>
      </c>
      <c s="4" r="B33" t="s">
        <v>454</v>
      </c>
    </row>
    <row spans="1:4" r="34">
      <c s="4" r="A34" t="s">
        <v>455</v>
      </c>
    </row>
    <row spans="1:4" r="35">
      <c s="3" r="A35" t="s">
        <v>436</v>
      </c>
    </row>
    <row spans="1:4" r="36">
      <c s="4" r="A36" t="s">
        <v>443</v>
      </c>
      <c s="4" r="B36" t="s">
        <v>451</v>
      </c>
    </row>
    <row spans="1:4" r="37">
      <c s="4" r="A37" t="s">
        <v>456</v>
      </c>
    </row>
    <row spans="1:4" r="38">
      <c s="3" r="A38" t="s">
        <v>436</v>
      </c>
    </row>
    <row spans="1:4" r="39">
      <c s="4" r="A39" t="s">
        <v>437</v>
      </c>
      <c s="7" r="B39" t="n">
        <v>73313</v>
      </c>
      <c s="6" r="C39" t="n">
        <v>59500</v>
      </c>
      <c s="6" r="D39" t="n">
        <v>52538</v>
      </c>
    </row>
    <row spans="1:4" r="40">
      <c s="4" r="A40" t="s">
        <v>457</v>
      </c>
    </row>
    <row spans="1:4" r="41">
      <c s="3" r="A41" t="s">
        <v>436</v>
      </c>
    </row>
    <row spans="1:4" r="42">
      <c s="4" r="A42" t="s">
        <v>443</v>
      </c>
      <c s="4" r="B42" t="s">
        <v>458</v>
      </c>
    </row>
    <row spans="1:4" r="43">
      <c s="4" r="A43" t="s">
        <v>459</v>
      </c>
    </row>
    <row spans="1:4" r="44">
      <c s="3" r="A44" t="s">
        <v>436</v>
      </c>
    </row>
    <row spans="1:4" r="45">
      <c s="4" r="A45" t="s">
        <v>443</v>
      </c>
      <c s="4" r="B45" t="s">
        <v>460</v>
      </c>
    </row>
    <row spans="1:4" r="46">
      <c s="4" r="A46" t="s">
        <v>461</v>
      </c>
    </row>
    <row spans="1:4" r="47">
      <c s="3" r="A47" t="s">
        <v>436</v>
      </c>
    </row>
    <row spans="1:4" r="48">
      <c s="4" r="A48" t="s">
        <v>437</v>
      </c>
      <c s="7" r="B48" t="n">
        <v>459719</v>
      </c>
      <c s="6" r="C48" t="n">
        <v>398867</v>
      </c>
      <c s="6" r="D48" t="n">
        <v>381009</v>
      </c>
    </row>
    <row spans="1:4" r="49">
      <c s="4" r="A49" t="s">
        <v>462</v>
      </c>
    </row>
    <row spans="1:4" r="50">
      <c s="3" r="A50" t="s">
        <v>436</v>
      </c>
    </row>
    <row spans="1:4" r="51">
      <c s="4" r="A51" t="s">
        <v>443</v>
      </c>
      <c s="4" r="B51" t="s">
        <v>449</v>
      </c>
    </row>
    <row spans="1:4" r="52">
      <c s="4" r="A52" t="s">
        <v>463</v>
      </c>
    </row>
    <row spans="1:4" r="53">
      <c s="3" r="A53" t="s">
        <v>436</v>
      </c>
    </row>
    <row spans="1:4" r="54">
      <c s="4" r="A54" t="s">
        <v>443</v>
      </c>
      <c s="4" r="B54" t="s">
        <v>464</v>
      </c>
    </row>
    <row spans="1:4" r="55">
      <c s="4" r="A55" t="s">
        <v>465</v>
      </c>
    </row>
    <row spans="1:4" r="56">
      <c s="3" r="A56" t="s">
        <v>436</v>
      </c>
    </row>
    <row spans="1:4" r="57">
      <c s="4" r="A57" t="s">
        <v>437</v>
      </c>
      <c s="7" r="B57" t="n">
        <v>109392</v>
      </c>
      <c s="6" r="C57" t="n">
        <v>94208</v>
      </c>
      <c s="6" r="D57" t="n">
        <v>84413</v>
      </c>
    </row>
    <row spans="1:4" r="58">
      <c s="4" r="A58" t="s">
        <v>466</v>
      </c>
    </row>
    <row spans="1:4" r="59">
      <c s="3" r="A59" t="s">
        <v>436</v>
      </c>
    </row>
    <row spans="1:4" r="60">
      <c s="4" r="A60" t="s">
        <v>443</v>
      </c>
      <c s="4" r="B60" t="s">
        <v>449</v>
      </c>
    </row>
    <row spans="1:4" r="61">
      <c s="4" r="A61" t="s">
        <v>467</v>
      </c>
    </row>
    <row spans="1:4" r="62">
      <c s="3" r="A62" t="s">
        <v>436</v>
      </c>
    </row>
    <row spans="1:4" r="63">
      <c s="4" r="A63" t="s">
        <v>443</v>
      </c>
      <c s="4" r="B63" t="s">
        <v>451</v>
      </c>
    </row>
    <row spans="1:4" r="64">
      <c s="4" r="A64" t="s">
        <v>468</v>
      </c>
    </row>
    <row spans="1:4" r="65">
      <c s="3" r="A65" t="s">
        <v>436</v>
      </c>
    </row>
    <row spans="1:4" r="66">
      <c s="4" r="A66" t="s">
        <v>437</v>
      </c>
      <c s="7" r="B66" t="n">
        <v>102375</v>
      </c>
      <c s="6" r="C66" t="n">
        <v>97760</v>
      </c>
      <c s="6" r="D66" t="n">
        <v>94609</v>
      </c>
    </row>
    <row spans="1:4" r="67">
      <c s="4" r="A67" t="s">
        <v>469</v>
      </c>
    </row>
    <row spans="1:4" r="68">
      <c s="3" r="A68" t="s">
        <v>436</v>
      </c>
    </row>
    <row spans="1:4" r="69">
      <c s="4" r="A69" t="s">
        <v>443</v>
      </c>
      <c s="4" r="B69" t="s">
        <v>458</v>
      </c>
    </row>
    <row spans="1:4" r="70">
      <c s="4" r="A70" t="s">
        <v>470</v>
      </c>
    </row>
    <row spans="1:4" r="71">
      <c s="3" r="A71" t="s">
        <v>436</v>
      </c>
    </row>
    <row spans="1:4" r="72">
      <c s="4" r="A72" t="s">
        <v>443</v>
      </c>
      <c s="4" r="B72" t="s">
        <v>460</v>
      </c>
    </row>
    <row spans="1:4" r="73">
      <c s="4" r="A73" t="s">
        <v>471</v>
      </c>
    </row>
    <row spans="1:4" r="74">
      <c s="3" r="A74" t="s">
        <v>436</v>
      </c>
    </row>
    <row spans="1:4" r="75">
      <c s="4" r="A75" t="s">
        <v>437</v>
      </c>
      <c s="7" r="B75" t="n">
        <v>17280</v>
      </c>
      <c s="7" r="C75" t="n">
        <v>24632</v>
      </c>
      <c s="7" r="D75" t="n">
        <v>186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27</v>
      </c>
      <c s="2" r="D1" t="s">
        <v>1</v>
      </c>
    </row>
    <row spans="1:5" r="2">
      <c s="2" r="B2" t="s">
        <v>2</v>
      </c>
      <c s="2" r="C2" t="s">
        <v>28</v>
      </c>
      <c s="2" r="D2" t="s">
        <v>2</v>
      </c>
      <c s="2" r="E2" t="s">
        <v>28</v>
      </c>
    </row>
    <row spans="1:5" r="3">
      <c s="3" r="A3" t="s">
        <v>184</v>
      </c>
    </row>
    <row spans="1:5" r="4">
      <c s="4" r="A4" t="s">
        <v>137</v>
      </c>
      <c s="7" r="B4" t="n">
        <v>30000</v>
      </c>
      <c s="7" r="C4" t="n">
        <v>20300</v>
      </c>
      <c s="7" r="D4" t="n">
        <v>79899</v>
      </c>
      <c s="7" r="E4" t="n">
        <v>562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73</v>
      </c>
      <c s="2" r="B1" t="s">
        <v>2</v>
      </c>
      <c s="2" r="C1" t="s">
        <v>63</v>
      </c>
      <c s="2" r="D1" t="s">
        <v>28</v>
      </c>
      <c s="2" r="E1" t="s">
        <v>340</v>
      </c>
    </row>
    <row spans="1:5" r="2">
      <c s="3" r="A2" t="s">
        <v>187</v>
      </c>
    </row>
    <row spans="1:5" r="3">
      <c s="4" r="A3" t="s">
        <v>399</v>
      </c>
      <c s="7" r="B3" t="n">
        <v>533040</v>
      </c>
      <c s="7" r="C3" t="n">
        <v>527540</v>
      </c>
      <c s="7" r="D3" t="n">
        <v>527540</v>
      </c>
      <c s="7" r="E3" t="n">
        <v>520672</v>
      </c>
    </row>
    <row spans="1:5" r="4">
      <c s="4" r="A4" t="s">
        <v>342</v>
      </c>
      <c s="6" r="B4" t="n">
        <v>141271</v>
      </c>
      <c s="6" r="C4" t="n">
        <v>117954</v>
      </c>
      <c s="6" r="D4" t="n">
        <v>113835</v>
      </c>
      <c s="6" r="E4" t="n">
        <v>106220</v>
      </c>
    </row>
    <row spans="1:5" r="5">
      <c s="4" r="A5" t="s">
        <v>474</v>
      </c>
      <c s="7" r="B5" t="n">
        <v>674311</v>
      </c>
      <c s="7" r="C5" t="n">
        <v>645494</v>
      </c>
      <c s="7" r="D5" t="n">
        <v>641375</v>
      </c>
      <c s="7" r="E5" t="n">
        <v>6268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5</v>
      </c>
      <c s="2" r="B1" t="s">
        <v>1</v>
      </c>
    </row>
    <row spans="1:3" r="2">
      <c s="2" r="B2" t="s">
        <v>2</v>
      </c>
      <c s="2" r="C2" t="s">
        <v>28</v>
      </c>
    </row>
    <row spans="1:3" r="3">
      <c s="3" r="A3" t="s">
        <v>476</v>
      </c>
    </row>
    <row spans="1:3" r="4">
      <c s="4" r="A4" t="s">
        <v>477</v>
      </c>
      <c s="7" r="B4" t="n">
        <v>527540</v>
      </c>
      <c s="7" r="C4" t="n">
        <v>520672</v>
      </c>
    </row>
    <row spans="1:3" r="5">
      <c s="4" r="A5" t="s">
        <v>478</v>
      </c>
      <c s="6" r="B5" t="n">
        <v>5500</v>
      </c>
      <c s="6" r="C5" t="n">
        <v>6868</v>
      </c>
    </row>
    <row spans="1:3" r="6">
      <c s="4" r="A6" t="s">
        <v>479</v>
      </c>
      <c s="6" r="B6" t="n">
        <v>533040</v>
      </c>
      <c s="6" r="C6" t="n">
        <v>527540</v>
      </c>
    </row>
    <row spans="1:3" r="7">
      <c s="4" r="A7" t="s">
        <v>480</v>
      </c>
      <c s="6" r="B7" t="n">
        <v>117954</v>
      </c>
      <c s="6" r="C7" t="n">
        <v>106220</v>
      </c>
    </row>
    <row spans="1:3" r="8">
      <c s="4" r="A8" t="s">
        <v>481</v>
      </c>
      <c s="6" r="B8" t="n">
        <v>-682</v>
      </c>
      <c s="6" r="C8" t="n">
        <v>312</v>
      </c>
    </row>
    <row spans="1:3" r="9">
      <c s="4" r="A9" t="s">
        <v>482</v>
      </c>
      <c s="6" r="B9" t="n">
        <v>1968</v>
      </c>
      <c s="6" r="C9" t="n">
        <v>1070</v>
      </c>
    </row>
    <row spans="1:3" r="10">
      <c s="4" r="A10" t="s">
        <v>483</v>
      </c>
      <c s="6" r="B10" t="n">
        <v>141271</v>
      </c>
      <c s="6" r="C10" t="n">
        <v>113835</v>
      </c>
    </row>
    <row spans="1:3" r="11">
      <c s="4" r="A11" t="s">
        <v>484</v>
      </c>
      <c s="6" r="B11" t="n">
        <v>645494</v>
      </c>
      <c s="6" r="C11" t="n">
        <v>626892</v>
      </c>
    </row>
    <row spans="1:3" r="12">
      <c s="4" r="A12" t="s">
        <v>485</v>
      </c>
      <c s="6" r="B12" t="n">
        <v>4818</v>
      </c>
      <c s="6" r="C12" t="n">
        <v>7180</v>
      </c>
    </row>
    <row spans="1:3" r="13">
      <c s="4" r="A13" t="s">
        <v>486</v>
      </c>
      <c s="6" r="B13" t="n">
        <v>1968</v>
      </c>
      <c s="6" r="C13" t="n">
        <v>1070</v>
      </c>
    </row>
    <row spans="1:3" r="14">
      <c s="4" r="A14" t="s">
        <v>487</v>
      </c>
      <c s="6" r="B14" t="n">
        <v>674311</v>
      </c>
      <c s="6" r="C14" t="n">
        <v>641375</v>
      </c>
    </row>
    <row spans="1:3" r="15">
      <c s="4" r="A15" t="s">
        <v>488</v>
      </c>
    </row>
    <row spans="1:3" r="16">
      <c s="3" r="A16" t="s">
        <v>476</v>
      </c>
    </row>
    <row spans="1:3" r="17">
      <c s="4" r="A17" t="s">
        <v>489</v>
      </c>
      <c s="6" r="C17" t="n">
        <v>6233</v>
      </c>
    </row>
    <row spans="1:3" r="18">
      <c s="4" r="A18" t="s">
        <v>490</v>
      </c>
      <c s="7" r="C18" t="n">
        <v>6233</v>
      </c>
    </row>
    <row spans="1:3" r="19">
      <c s="4" r="A19" t="s">
        <v>491</v>
      </c>
    </row>
    <row spans="1:3" r="20">
      <c s="3" r="A20" t="s">
        <v>476</v>
      </c>
    </row>
    <row spans="1:3" r="21">
      <c s="4" r="A21" t="s">
        <v>489</v>
      </c>
      <c s="6" r="B21" t="n">
        <v>22031</v>
      </c>
    </row>
    <row spans="1:3" r="22">
      <c s="4" r="A22" t="s">
        <v>490</v>
      </c>
      <c s="7" r="B22" t="n">
        <v>220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492</v>
      </c>
      <c s="2" r="B1" t="s">
        <v>27</v>
      </c>
    </row>
    <row spans="1:2" r="2">
      <c s="2" r="B2" t="s">
        <v>493</v>
      </c>
    </row>
    <row spans="1:2" r="3">
      <c s="4" r="A3" t="s">
        <v>250</v>
      </c>
    </row>
    <row spans="1:2" r="4">
      <c s="3" r="A4" t="s">
        <v>476</v>
      </c>
    </row>
    <row spans="1:2" r="5">
      <c s="4" r="A5" t="s">
        <v>399</v>
      </c>
      <c s="10" r="B5" t="n">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46"/>
    <col customWidth="1" max="7" min="7" width="39"/>
    <col customWidth="1" max="8" min="8" width="61"/>
    <col customWidth="1" max="9" min="9" width="34"/>
    <col customWidth="1" max="10" min="10" width="30"/>
    <col customWidth="1" max="11" min="11" width="51"/>
    <col customWidth="1" max="12" min="12" width="56"/>
    <col customWidth="1" max="13" min="13" width="68"/>
    <col customWidth="1" max="14" min="14" width="80"/>
  </cols>
  <sheetData>
    <row spans="1:14" r="1">
      <c s="1" r="A1" t="s">
        <v>112</v>
      </c>
      <c s="2" r="B1" t="s">
        <v>113</v>
      </c>
      <c s="2" r="C1" t="s">
        <v>23</v>
      </c>
      <c s="2" r="D1" t="s">
        <v>114</v>
      </c>
      <c s="2" r="E1" t="s">
        <v>115</v>
      </c>
      <c s="2" r="F1" t="s">
        <v>116</v>
      </c>
      <c s="2" r="G1" t="s">
        <v>117</v>
      </c>
      <c s="2" r="H1" t="s">
        <v>118</v>
      </c>
      <c s="2" r="I1" t="s">
        <v>119</v>
      </c>
      <c s="2" r="J1" t="s">
        <v>25</v>
      </c>
      <c s="2" r="K1" t="s">
        <v>120</v>
      </c>
      <c s="2" r="L1" t="s">
        <v>121</v>
      </c>
      <c s="2" r="M1" t="s">
        <v>122</v>
      </c>
      <c s="2" r="N1" t="s">
        <v>123</v>
      </c>
    </row>
    <row spans="1:14" r="2">
      <c s="4" r="A2" t="s">
        <v>124</v>
      </c>
      <c s="7" r="B2" t="n">
        <v>256943</v>
      </c>
      <c s="7" r="C2" t="n">
        <v>10204</v>
      </c>
      <c s="7" r="D2" t="n">
        <v>110860</v>
      </c>
      <c s="7" r="E2" t="n">
        <v>210957</v>
      </c>
      <c s="7" r="F2" t="n">
        <v>-89914</v>
      </c>
      <c s="7" r="G2" t="n">
        <v>-60845</v>
      </c>
      <c s="7" r="H2" t="n">
        <v>183609</v>
      </c>
      <c s="7" r="I2" t="n">
        <v>73334</v>
      </c>
      <c s="7" r="K2" t="n">
        <v>2756</v>
      </c>
      <c s="7" r="M2" t="n">
        <v>-409</v>
      </c>
    </row>
    <row spans="1:14" r="3">
      <c s="4" r="A3" t="s">
        <v>40</v>
      </c>
      <c s="6" r="B3" t="n">
        <v>59433</v>
      </c>
      <c s="6" r="E3" t="n">
        <v>54711</v>
      </c>
      <c s="6" r="H3" t="n">
        <v>54711</v>
      </c>
      <c s="6" r="I3" t="n">
        <v>4722</v>
      </c>
    </row>
    <row spans="1:14" r="4">
      <c s="4" r="A4" t="s">
        <v>58</v>
      </c>
      <c s="6" r="B4" t="n">
        <v>1255</v>
      </c>
      <c s="6" r="F4" t="n">
        <v>1255</v>
      </c>
      <c s="6" r="H4" t="n">
        <v>1255</v>
      </c>
    </row>
    <row spans="1:14" r="5">
      <c s="4" r="A5" t="s">
        <v>125</v>
      </c>
      <c s="6" r="B5" t="n">
        <v>-5356</v>
      </c>
      <c s="6" r="E5" t="n">
        <v>-5356</v>
      </c>
      <c s="6" r="H5" t="n">
        <v>-5356</v>
      </c>
      <c s="7" r="J5" t="n">
        <v>-1608</v>
      </c>
      <c s="7" r="L5" t="n">
        <v>-1608</v>
      </c>
      <c s="7" r="N5" t="n">
        <v>-1608</v>
      </c>
    </row>
    <row spans="1:14" r="6">
      <c s="4" r="A6" t="s">
        <v>126</v>
      </c>
      <c s="6" r="B6" t="n">
        <v>2225</v>
      </c>
      <c s="6" r="D6" t="n">
        <v>2204</v>
      </c>
      <c s="6" r="H6" t="n">
        <v>2225</v>
      </c>
      <c s="6" r="K6" t="n">
        <v>21</v>
      </c>
    </row>
    <row spans="1:14" r="7">
      <c s="4" r="A7" t="s">
        <v>127</v>
      </c>
      <c s="6" r="B7" t="n">
        <v>312892</v>
      </c>
      <c s="6" r="C7" t="n">
        <v>10204</v>
      </c>
      <c s="6" r="D7" t="n">
        <v>113064</v>
      </c>
      <c s="6" r="E7" t="n">
        <v>258704</v>
      </c>
      <c s="6" r="F7" t="n">
        <v>-88659</v>
      </c>
      <c s="6" r="G7" t="n">
        <v>-60845</v>
      </c>
      <c s="6" r="H7" t="n">
        <v>234836</v>
      </c>
      <c s="6" r="I7" t="n">
        <v>78056</v>
      </c>
      <c s="6" r="K7" t="n">
        <v>2777</v>
      </c>
      <c s="6" r="M7" t="n">
        <v>-409</v>
      </c>
    </row>
    <row spans="1:14" r="8">
      <c s="4" r="A8" t="s">
        <v>128</v>
      </c>
      <c s="6" r="B8" t="n">
        <v>322432</v>
      </c>
      <c s="6" r="C8" t="n">
        <v>10204</v>
      </c>
      <c s="6" r="D8" t="n">
        <v>113064</v>
      </c>
      <c s="6" r="E8" t="n">
        <v>260672</v>
      </c>
      <c s="6" r="F8" t="n">
        <v>-82407</v>
      </c>
      <c s="6" r="G8" t="n">
        <v>-60845</v>
      </c>
      <c s="6" r="H8" t="n">
        <v>243056</v>
      </c>
      <c s="6" r="I8" t="n">
        <v>79376</v>
      </c>
      <c s="6" r="K8" t="n">
        <v>2777</v>
      </c>
      <c s="6" r="M8" t="n">
        <v>-409</v>
      </c>
    </row>
    <row spans="1:14" r="9">
      <c s="4" r="A9" t="s">
        <v>40</v>
      </c>
      <c s="6" r="B9" t="n">
        <v>33844</v>
      </c>
      <c s="6" r="E9" t="n">
        <v>28753</v>
      </c>
      <c s="6" r="H9" t="n">
        <v>28753</v>
      </c>
      <c s="6" r="I9" t="n">
        <v>5091</v>
      </c>
    </row>
    <row spans="1:14" r="10">
      <c s="4" r="A10" t="s">
        <v>58</v>
      </c>
      <c s="6" r="B10" t="n">
        <v>919</v>
      </c>
      <c s="6" r="F10" t="n">
        <v>919</v>
      </c>
      <c s="6" r="H10" t="n">
        <v>919</v>
      </c>
    </row>
    <row spans="1:14" r="11">
      <c s="4" r="A11" t="s">
        <v>125</v>
      </c>
      <c s="6" r="B11" t="n">
        <v>-5356</v>
      </c>
      <c s="6" r="E11" t="n">
        <v>-5356</v>
      </c>
      <c s="6" r="H11" t="n">
        <v>-5356</v>
      </c>
      <c s="7" r="J11" t="n">
        <v>-1624</v>
      </c>
      <c s="7" r="L11" t="n">
        <v>-1624</v>
      </c>
      <c s="7" r="N11" t="n">
        <v>-1624</v>
      </c>
    </row>
    <row spans="1:14" r="12">
      <c s="4" r="A12" t="s">
        <v>126</v>
      </c>
      <c s="6" r="B12" t="n">
        <v>3726</v>
      </c>
      <c s="6" r="D12" t="n">
        <v>3705</v>
      </c>
      <c s="6" r="H12" t="n">
        <v>3726</v>
      </c>
      <c s="6" r="K12" t="n">
        <v>21</v>
      </c>
    </row>
    <row spans="1:14" r="13">
      <c s="4" r="A13" t="s">
        <v>129</v>
      </c>
      <c s="7" r="B13" t="n">
        <v>353941</v>
      </c>
      <c s="7" r="C13" t="n">
        <v>10204</v>
      </c>
      <c s="7" r="D13" t="n">
        <v>116769</v>
      </c>
      <c s="7" r="E13" t="n">
        <v>282445</v>
      </c>
      <c s="7" r="F13" t="n">
        <v>-81488</v>
      </c>
      <c s="7" r="G13" t="n">
        <v>-60845</v>
      </c>
      <c s="7" r="H13" t="n">
        <v>269474</v>
      </c>
      <c s="7" r="I13" t="n">
        <v>84467</v>
      </c>
      <c s="7" r="K13" t="n">
        <v>2798</v>
      </c>
      <c s="7" r="M13" t="n">
        <v>-4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94</v>
      </c>
      <c s="2" r="B1" t="s">
        <v>1</v>
      </c>
      <c s="2" r="D1" t="s">
        <v>495</v>
      </c>
    </row>
    <row spans="1:4" r="2">
      <c s="2" r="B2" t="s">
        <v>2</v>
      </c>
      <c s="2" r="C2" t="s">
        <v>28</v>
      </c>
      <c s="2" r="D2" t="s">
        <v>63</v>
      </c>
    </row>
    <row spans="1:4" r="3">
      <c s="3" r="A3" t="s">
        <v>496</v>
      </c>
    </row>
    <row spans="1:4" r="4">
      <c s="4" r="A4" t="s">
        <v>497</v>
      </c>
      <c s="7" r="B4" t="n">
        <v>170893</v>
      </c>
      <c s="7" r="C4" t="n">
        <v>109397</v>
      </c>
      <c s="7" r="D4" t="n">
        <v>144447</v>
      </c>
    </row>
    <row spans="1:4" r="5">
      <c s="4" r="A5" t="s">
        <v>498</v>
      </c>
      <c s="6" r="B5" t="n">
        <v>11486</v>
      </c>
      <c s="6" r="C5" t="n">
        <v>7309</v>
      </c>
      <c s="6" r="D5" t="n">
        <v>7999</v>
      </c>
    </row>
    <row spans="1:4" r="6">
      <c s="4" r="A6" t="s">
        <v>499</v>
      </c>
      <c s="6" r="B6" t="n">
        <v>159407</v>
      </c>
      <c s="6" r="C6" t="n">
        <v>102088</v>
      </c>
      <c s="6" r="D6" t="n">
        <v>136448</v>
      </c>
    </row>
    <row spans="1:4" r="7">
      <c s="4" r="A7" t="s">
        <v>500</v>
      </c>
    </row>
    <row spans="1:4" r="8">
      <c s="3" r="A8" t="s">
        <v>496</v>
      </c>
    </row>
    <row spans="1:4" r="9">
      <c s="4" r="A9" t="s">
        <v>497</v>
      </c>
      <c s="6" r="B9" t="n">
        <v>157555</v>
      </c>
      <c s="6" r="C9" t="n">
        <v>99209</v>
      </c>
      <c s="6" r="D9" t="n">
        <v>133109</v>
      </c>
    </row>
    <row spans="1:4" r="10">
      <c s="4" r="A10" t="s">
        <v>498</v>
      </c>
      <c s="6" r="B10" t="n">
        <v>6222</v>
      </c>
      <c s="6" r="C10" t="n">
        <v>2791</v>
      </c>
      <c s="6" r="D10" t="n">
        <v>3323</v>
      </c>
    </row>
    <row spans="1:4" r="11">
      <c s="4" r="A11" t="s">
        <v>499</v>
      </c>
      <c s="7" r="B11" t="n">
        <v>151333</v>
      </c>
      <c s="7" r="C11" t="n">
        <v>96418</v>
      </c>
      <c s="7" r="D11" t="n">
        <v>129786</v>
      </c>
    </row>
    <row spans="1:4" r="12">
      <c s="4" r="A12" t="s">
        <v>501</v>
      </c>
    </row>
    <row spans="1:4" r="13">
      <c s="3" r="A13" t="s">
        <v>496</v>
      </c>
    </row>
    <row spans="1:4" r="14">
      <c s="4" r="A14" t="s">
        <v>405</v>
      </c>
      <c s="4" r="B14" t="s">
        <v>451</v>
      </c>
      <c s="4" r="C14" t="s">
        <v>451</v>
      </c>
      <c s="4" r="D14" t="s">
        <v>451</v>
      </c>
    </row>
    <row spans="1:4" r="15">
      <c s="4" r="A15" t="s">
        <v>502</v>
      </c>
    </row>
    <row spans="1:4" r="16">
      <c s="3" r="A16" t="s">
        <v>496</v>
      </c>
    </row>
    <row spans="1:4" r="17">
      <c s="4" r="A17" t="s">
        <v>405</v>
      </c>
      <c s="4" r="B17" t="s">
        <v>406</v>
      </c>
      <c s="4" r="C17" t="s">
        <v>406</v>
      </c>
      <c s="4" r="D17" t="s">
        <v>406</v>
      </c>
    </row>
    <row spans="1:4" r="18">
      <c s="4" r="A18" t="s">
        <v>503</v>
      </c>
    </row>
    <row spans="1:4" r="19">
      <c s="3" r="A19" t="s">
        <v>496</v>
      </c>
    </row>
    <row spans="1:4" r="20">
      <c s="4" r="A20" t="s">
        <v>497</v>
      </c>
      <c s="7" r="B20" t="n">
        <v>13338</v>
      </c>
      <c s="7" r="C20" t="n">
        <v>10188</v>
      </c>
      <c s="7" r="D20" t="n">
        <v>11338</v>
      </c>
    </row>
    <row spans="1:4" r="21">
      <c s="4" r="A21" t="s">
        <v>498</v>
      </c>
      <c s="6" r="B21" t="n">
        <v>5264</v>
      </c>
      <c s="6" r="C21" t="n">
        <v>4518</v>
      </c>
      <c s="6" r="D21" t="n">
        <v>4676</v>
      </c>
    </row>
    <row spans="1:4" r="22">
      <c s="4" r="A22" t="s">
        <v>499</v>
      </c>
      <c s="7" r="B22" t="n">
        <v>8074</v>
      </c>
      <c s="7" r="C22" t="n">
        <v>5670</v>
      </c>
      <c s="7" r="D22" t="n">
        <v>6662</v>
      </c>
    </row>
    <row spans="1:4" r="23">
      <c s="4" r="A23" t="s">
        <v>504</v>
      </c>
    </row>
    <row spans="1:4" r="24">
      <c s="3" r="A24" t="s">
        <v>496</v>
      </c>
    </row>
    <row spans="1:4" r="25">
      <c s="4" r="A25" t="s">
        <v>405</v>
      </c>
      <c s="4" r="B25" t="s">
        <v>416</v>
      </c>
      <c s="4" r="C25" t="s">
        <v>416</v>
      </c>
      <c s="4" r="D25" t="s">
        <v>416</v>
      </c>
    </row>
    <row spans="1:4" r="26">
      <c s="4" r="A26" t="s">
        <v>505</v>
      </c>
    </row>
    <row spans="1:4" r="27">
      <c s="3" r="A27" t="s">
        <v>496</v>
      </c>
    </row>
    <row spans="1:4" r="28">
      <c s="4" r="A28" t="s">
        <v>405</v>
      </c>
      <c s="4" r="B28" t="s">
        <v>451</v>
      </c>
      <c s="4" r="C28" t="s">
        <v>451</v>
      </c>
      <c s="4" r="D28" t="s">
        <v>4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28</v>
      </c>
    </row>
    <row spans="1:3" r="2">
      <c s="4" r="A2" t="s">
        <v>507</v>
      </c>
    </row>
    <row spans="1:3" r="3">
      <c s="3" r="A3" t="s">
        <v>496</v>
      </c>
    </row>
    <row spans="1:3" r="4">
      <c s="4" r="A4" t="s">
        <v>402</v>
      </c>
      <c s="7" r="B4" t="n">
        <v>24750</v>
      </c>
    </row>
    <row spans="1:3" r="5">
      <c s="4" r="A5" t="s">
        <v>508</v>
      </c>
    </row>
    <row spans="1:3" r="6">
      <c s="3" r="A6" t="s">
        <v>496</v>
      </c>
    </row>
    <row spans="1:3" r="7">
      <c s="4" r="A7" t="s">
        <v>402</v>
      </c>
      <c s="7" r="C7" t="n">
        <v>36100</v>
      </c>
    </row>
    <row spans="1:3" r="8">
      <c s="4" r="A8" t="s">
        <v>509</v>
      </c>
    </row>
    <row spans="1:3" r="9">
      <c s="3" r="A9" t="s">
        <v>496</v>
      </c>
    </row>
    <row spans="1:3" r="10">
      <c s="4" r="A10" t="s">
        <v>402</v>
      </c>
      <c s="6" r="B10" t="n">
        <v>22750</v>
      </c>
    </row>
    <row spans="1:3" r="11">
      <c s="4" r="A11" t="s">
        <v>510</v>
      </c>
    </row>
    <row spans="1:3" r="12">
      <c s="3" r="A12" t="s">
        <v>496</v>
      </c>
    </row>
    <row spans="1:3" r="13">
      <c s="4" r="A13" t="s">
        <v>402</v>
      </c>
      <c s="6" r="C13" t="n">
        <v>33400</v>
      </c>
    </row>
    <row spans="1:3" r="14">
      <c s="4" r="A14" t="s">
        <v>511</v>
      </c>
    </row>
    <row spans="1:3" r="15">
      <c s="3" r="A15" t="s">
        <v>496</v>
      </c>
    </row>
    <row spans="1:3" r="16">
      <c s="4" r="A16" t="s">
        <v>402</v>
      </c>
      <c s="7" r="B16" t="n">
        <v>2000</v>
      </c>
    </row>
    <row spans="1:3" r="17">
      <c s="4" r="A17" t="s">
        <v>512</v>
      </c>
    </row>
    <row spans="1:3" r="18">
      <c s="3" r="A18" t="s">
        <v>496</v>
      </c>
    </row>
    <row spans="1:3" r="19">
      <c s="4" r="A19" t="s">
        <v>402</v>
      </c>
      <c s="7" r="C19" t="n">
        <v>27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3</v>
      </c>
      <c s="2" r="B1" t="s">
        <v>2</v>
      </c>
      <c s="2" r="C1" t="s">
        <v>63</v>
      </c>
      <c s="2" r="D1" t="s">
        <v>28</v>
      </c>
    </row>
    <row spans="1:4" r="2">
      <c s="3" r="A2" t="s">
        <v>514</v>
      </c>
    </row>
    <row spans="1:4" r="3">
      <c s="4" r="A3" t="s">
        <v>515</v>
      </c>
      <c s="7" r="B3" t="n">
        <v>28794</v>
      </c>
      <c s="7" r="C3" t="n">
        <v>24959</v>
      </c>
      <c s="7" r="D3" t="n">
        <v>19359</v>
      </c>
    </row>
    <row spans="1:4" r="4">
      <c s="4" r="A4" t="s">
        <v>516</v>
      </c>
      <c s="6" r="B4" t="n">
        <v>27711</v>
      </c>
      <c s="6" r="C4" t="n">
        <v>24353</v>
      </c>
      <c s="6" r="D4" t="n">
        <v>22795</v>
      </c>
    </row>
    <row spans="1:4" r="5">
      <c s="4" r="A5" t="s">
        <v>517</v>
      </c>
      <c s="6" r="B5" t="n">
        <v>22527</v>
      </c>
      <c s="6" r="C5" t="n">
        <v>19155</v>
      </c>
      <c s="6" r="D5" t="n">
        <v>19599</v>
      </c>
    </row>
    <row spans="1:4" r="6">
      <c s="4" r="A6" t="s">
        <v>518</v>
      </c>
      <c s="6" r="B6" t="n">
        <v>18129</v>
      </c>
      <c s="6" r="C6" t="n">
        <v>8980</v>
      </c>
      <c s="6" r="D6" t="n">
        <v>10074</v>
      </c>
    </row>
    <row spans="1:4" r="7">
      <c s="4" r="A7" t="s">
        <v>519</v>
      </c>
      <c s="6" r="B7" t="n">
        <v>12298</v>
      </c>
      <c s="6" r="C7" t="n">
        <v>7902</v>
      </c>
      <c s="6" r="D7" t="n">
        <v>5744</v>
      </c>
    </row>
    <row spans="1:4" r="8">
      <c s="4" r="A8" t="s">
        <v>520</v>
      </c>
      <c s="6" r="B8" t="n">
        <v>4864</v>
      </c>
      <c s="6" r="C8" t="n">
        <v>1721</v>
      </c>
      <c s="6" r="D8" t="n">
        <v>3988</v>
      </c>
    </row>
    <row spans="1:4" r="9">
      <c s="4" r="A9" t="s">
        <v>521</v>
      </c>
      <c s="6" r="C9" t="n">
        <v>3442</v>
      </c>
      <c s="6" r="D9" t="n">
        <v>1918</v>
      </c>
    </row>
    <row spans="1:4" r="10">
      <c s="4" r="A10" t="s">
        <v>522</v>
      </c>
      <c s="6" r="B10" t="n">
        <v>18106</v>
      </c>
      <c s="6" r="C10" t="n">
        <v>13656</v>
      </c>
      <c s="6" r="D10" t="n">
        <v>9621</v>
      </c>
    </row>
    <row spans="1:4" r="11">
      <c s="4" r="A11" t="s">
        <v>523</v>
      </c>
      <c s="7" r="B11" t="n">
        <v>132429</v>
      </c>
      <c s="7" r="C11" t="n">
        <v>104168</v>
      </c>
      <c s="7" r="D11" t="n">
        <v>930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spans="1:5" r="1">
      <c s="1" r="A1" t="s">
        <v>524</v>
      </c>
      <c s="2" r="B1" t="s">
        <v>525</v>
      </c>
      <c s="2" r="C1" t="s">
        <v>1</v>
      </c>
    </row>
    <row spans="1:5" r="2">
      <c s="2" r="B2" t="s">
        <v>526</v>
      </c>
      <c s="2" r="C2" t="s">
        <v>2</v>
      </c>
      <c s="2" r="D2" t="s">
        <v>63</v>
      </c>
      <c s="2" r="E2" t="s">
        <v>28</v>
      </c>
    </row>
    <row spans="1:5" r="3">
      <c s="3" r="A3" t="s">
        <v>527</v>
      </c>
    </row>
    <row spans="1:5" r="4">
      <c s="4" r="A4" t="s">
        <v>528</v>
      </c>
      <c s="7" r="C4" t="n">
        <v>-4230</v>
      </c>
      <c s="7" r="D4" t="n">
        <v>-4251</v>
      </c>
      <c s="7" r="E4" t="n">
        <v>-1388</v>
      </c>
    </row>
    <row spans="1:5" r="5">
      <c s="4" r="A5" t="s">
        <v>529</v>
      </c>
      <c s="6" r="C5" t="n">
        <v>820063</v>
      </c>
      <c s="6" r="D5" t="n">
        <v>619628</v>
      </c>
      <c s="6" r="E5" t="n">
        <v>547524</v>
      </c>
    </row>
    <row spans="1:5" r="6">
      <c s="4" r="A6" t="s">
        <v>530</v>
      </c>
      <c s="6" r="E6" t="n">
        <v>164757</v>
      </c>
    </row>
    <row spans="1:5" r="7">
      <c s="4" r="A7" t="s">
        <v>531</v>
      </c>
      <c s="7" r="C7" t="n">
        <v>820063</v>
      </c>
      <c s="6" r="D7" t="n">
        <v>619628</v>
      </c>
      <c s="6" r="E7" t="n">
        <v>382767</v>
      </c>
    </row>
    <row spans="1:5" r="8">
      <c s="4" r="A8" t="s">
        <v>532</v>
      </c>
    </row>
    <row spans="1:5" r="9">
      <c s="3" r="A9" t="s">
        <v>527</v>
      </c>
    </row>
    <row spans="1:5" r="10">
      <c s="4" r="A10" t="s">
        <v>533</v>
      </c>
      <c s="6" r="C10" t="n">
        <v>2019</v>
      </c>
    </row>
    <row spans="1:5" r="11">
      <c s="4" r="A11" t="s">
        <v>534</v>
      </c>
      <c s="7" r="C11" t="n">
        <v>65000</v>
      </c>
      <c s="6" r="E11" t="n">
        <v>275000</v>
      </c>
    </row>
    <row spans="1:5" r="12">
      <c s="4" r="A12" t="s">
        <v>535</v>
      </c>
      <c s="4" r="C12" t="s">
        <v>536</v>
      </c>
    </row>
    <row spans="1:5" r="13">
      <c s="4" r="A13" t="s">
        <v>537</v>
      </c>
      <c s="4" r="C13" t="s">
        <v>538</v>
      </c>
    </row>
    <row spans="1:5" r="14">
      <c s="4" r="A14" t="s">
        <v>539</v>
      </c>
    </row>
    <row spans="1:5" r="15">
      <c s="3" r="A15" t="s">
        <v>527</v>
      </c>
    </row>
    <row spans="1:5" r="16">
      <c s="4" r="A16" t="s">
        <v>533</v>
      </c>
      <c s="6" r="C16" t="n">
        <v>2016</v>
      </c>
    </row>
    <row spans="1:5" r="17">
      <c s="4" r="A17" t="s">
        <v>540</v>
      </c>
      <c s="4" r="C17" t="s">
        <v>541</v>
      </c>
    </row>
    <row spans="1:5" r="18">
      <c s="4" r="A18" t="s">
        <v>542</v>
      </c>
      <c s="6" r="D18" t="n">
        <v>164757</v>
      </c>
      <c s="6" r="E18" t="n">
        <v>164757</v>
      </c>
    </row>
    <row spans="1:5" r="19">
      <c s="4" r="A19" t="s">
        <v>537</v>
      </c>
      <c s="4" r="C19" t="s">
        <v>543</v>
      </c>
    </row>
    <row spans="1:5" r="20">
      <c s="4" r="A20" t="s">
        <v>544</v>
      </c>
    </row>
    <row spans="1:5" r="21">
      <c s="3" r="A21" t="s">
        <v>527</v>
      </c>
    </row>
    <row spans="1:5" r="22">
      <c s="4" r="A22" t="s">
        <v>533</v>
      </c>
      <c s="6" r="C22" t="n">
        <v>2019</v>
      </c>
    </row>
    <row spans="1:5" r="23">
      <c s="4" r="A23" t="s">
        <v>540</v>
      </c>
      <c s="4" r="C23" t="s">
        <v>545</v>
      </c>
    </row>
    <row spans="1:5" r="24">
      <c s="4" r="A24" t="s">
        <v>542</v>
      </c>
      <c s="7" r="C24" t="n">
        <v>110000</v>
      </c>
      <c s="6" r="D24" t="n">
        <v>110000</v>
      </c>
      <c s="6" r="E24" t="n">
        <v>110000</v>
      </c>
    </row>
    <row spans="1:5" r="25">
      <c s="4" r="A25" t="s">
        <v>546</v>
      </c>
      <c s="7" r="C25" t="n">
        <v>-627</v>
      </c>
      <c s="6" r="D25" t="n">
        <v>-792</v>
      </c>
      <c s="7" r="E25" t="n">
        <v>-845</v>
      </c>
    </row>
    <row spans="1:5" r="26">
      <c s="4" r="A26" t="s">
        <v>537</v>
      </c>
      <c s="4" r="C26" t="s">
        <v>543</v>
      </c>
    </row>
    <row spans="1:5" r="27">
      <c s="4" r="A27" t="s">
        <v>547</v>
      </c>
    </row>
    <row spans="1:5" r="28">
      <c s="3" r="A28" t="s">
        <v>527</v>
      </c>
    </row>
    <row spans="1:5" r="29">
      <c s="4" r="A29" t="s">
        <v>533</v>
      </c>
      <c s="6" r="B29" t="n">
        <v>2025</v>
      </c>
      <c s="6" r="C29" t="n">
        <v>2025</v>
      </c>
    </row>
    <row spans="1:5" r="30">
      <c s="4" r="A30" t="s">
        <v>540</v>
      </c>
      <c s="4" r="B30" t="s">
        <v>548</v>
      </c>
      <c s="4" r="C30" t="s">
        <v>548</v>
      </c>
    </row>
    <row spans="1:5" r="31">
      <c s="4" r="A31" t="s">
        <v>542</v>
      </c>
      <c s="7" r="C31" t="n">
        <v>350000</v>
      </c>
      <c s="6" r="D31" t="n">
        <v>350000</v>
      </c>
    </row>
    <row spans="1:5" r="32">
      <c s="4" r="A32" t="s">
        <v>546</v>
      </c>
      <c s="7" r="B32" t="n">
        <v>-100</v>
      </c>
      <c s="7" r="C32" t="n">
        <v>-80</v>
      </c>
      <c s="7" r="D32" t="n">
        <v>-86</v>
      </c>
    </row>
    <row spans="1:5" r="33">
      <c s="4" r="A33" t="s">
        <v>528</v>
      </c>
      <c s="7" r="B33" t="n">
        <v>-3200</v>
      </c>
    </row>
    <row spans="1:5" r="34">
      <c s="4" r="A34" t="s">
        <v>537</v>
      </c>
      <c s="4" r="C34" t="s">
        <v>543</v>
      </c>
    </row>
    <row spans="1:5" r="35">
      <c s="4" r="A35" t="s">
        <v>549</v>
      </c>
    </row>
    <row spans="1:5" r="36">
      <c s="3" r="A36" t="s">
        <v>527</v>
      </c>
    </row>
    <row spans="1:5" r="37">
      <c s="4" r="A37" t="s">
        <v>533</v>
      </c>
      <c s="6" r="C37" t="n">
        <v>2021</v>
      </c>
    </row>
    <row spans="1:5" r="38">
      <c s="4" r="A38" t="s">
        <v>550</v>
      </c>
      <c s="7" r="C38" t="n">
        <v>300000</v>
      </c>
    </row>
    <row spans="1:5" r="39">
      <c s="4" r="A39" t="s">
        <v>535</v>
      </c>
      <c s="4" r="C39" t="s">
        <v>536</v>
      </c>
    </row>
    <row spans="1:5" r="40">
      <c s="4" r="A40" t="s">
        <v>537</v>
      </c>
      <c s="4" r="C40" t="s">
        <v>5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s="1" r="A1" t="s">
        <v>551</v>
      </c>
      <c s="2" r="B1" t="s">
        <v>552</v>
      </c>
      <c s="2" r="C1" t="s">
        <v>553</v>
      </c>
      <c s="2" r="D1" t="s">
        <v>554</v>
      </c>
      <c s="2" r="E1" t="s">
        <v>526</v>
      </c>
      <c s="2" r="F1" t="s">
        <v>2</v>
      </c>
      <c s="2" r="G1" t="s">
        <v>28</v>
      </c>
      <c s="2" r="H1" t="s">
        <v>63</v>
      </c>
      <c s="2" r="I1" t="s">
        <v>555</v>
      </c>
      <c s="2" r="J1" t="s">
        <v>556</v>
      </c>
    </row>
    <row spans="1:10" r="2">
      <c s="3" r="A2" t="s">
        <v>527</v>
      </c>
    </row>
    <row spans="1:10" r="3">
      <c s="4" r="A3" t="s">
        <v>557</v>
      </c>
      <c s="7" r="F3" t="n">
        <v>50500000</v>
      </c>
      <c s="7" r="G3" t="n">
        <v>57500000</v>
      </c>
      <c s="7" r="H3" t="n">
        <v>55800000</v>
      </c>
    </row>
    <row spans="1:10" r="4">
      <c s="4" r="A4" t="s">
        <v>558</v>
      </c>
      <c s="6" r="F4" t="n">
        <v>4230000</v>
      </c>
      <c s="6" r="G4" t="n">
        <v>1388000</v>
      </c>
      <c s="6" r="H4" t="n">
        <v>4251000</v>
      </c>
    </row>
    <row spans="1:10" r="5">
      <c s="4" r="A5" t="s">
        <v>559</v>
      </c>
      <c s="7" r="F5" t="n">
        <v>164757000</v>
      </c>
      <c s="7" r="G5" t="n">
        <v>100000000</v>
      </c>
    </row>
    <row spans="1:10" r="6">
      <c s="4" r="A6" t="s">
        <v>560</v>
      </c>
    </row>
    <row spans="1:10" r="7">
      <c s="3" r="A7" t="s">
        <v>527</v>
      </c>
    </row>
    <row spans="1:10" r="8">
      <c s="4" r="A8" t="s">
        <v>561</v>
      </c>
      <c s="7" r="E8" t="n">
        <v>350000000</v>
      </c>
    </row>
    <row spans="1:10" r="9">
      <c s="4" r="A9" t="s">
        <v>562</v>
      </c>
      <c s="4" r="F9" t="s">
        <v>563</v>
      </c>
    </row>
    <row spans="1:10" r="10">
      <c s="4" r="A10" t="s">
        <v>564</v>
      </c>
      <c s="4" r="E10" t="s">
        <v>548</v>
      </c>
      <c s="4" r="F10" t="s">
        <v>548</v>
      </c>
    </row>
    <row spans="1:10" r="11">
      <c s="4" r="A11" t="s">
        <v>565</v>
      </c>
      <c s="6" r="E11" t="n">
        <v>2025</v>
      </c>
      <c s="6" r="F11" t="n">
        <v>2025</v>
      </c>
    </row>
    <row spans="1:10" r="12">
      <c s="4" r="A12" t="s">
        <v>566</v>
      </c>
      <c s="4" r="E12" t="s">
        <v>567</v>
      </c>
    </row>
    <row spans="1:10" r="13">
      <c s="4" r="A13" t="s">
        <v>568</v>
      </c>
      <c s="7" r="E13" t="n">
        <v>100000</v>
      </c>
      <c s="7" r="F13" t="n">
        <v>80000</v>
      </c>
      <c s="7" r="H13" t="n">
        <v>86000</v>
      </c>
    </row>
    <row spans="1:10" r="14">
      <c s="4" r="A14" t="s">
        <v>558</v>
      </c>
      <c s="7" r="E14" t="n">
        <v>3200000</v>
      </c>
    </row>
    <row spans="1:10" r="15">
      <c s="4" r="A15" t="s">
        <v>569</v>
      </c>
    </row>
    <row spans="1:10" r="16">
      <c s="3" r="A16" t="s">
        <v>527</v>
      </c>
    </row>
    <row spans="1:10" r="17">
      <c s="4" r="A17" t="s">
        <v>559</v>
      </c>
      <c s="7" r="D17" t="n">
        <v>100000000</v>
      </c>
    </row>
    <row spans="1:10" r="18">
      <c s="4" r="A18" t="s">
        <v>549</v>
      </c>
    </row>
    <row spans="1:10" r="19">
      <c s="3" r="A19" t="s">
        <v>527</v>
      </c>
    </row>
    <row spans="1:10" r="20">
      <c s="4" r="A20" t="s">
        <v>570</v>
      </c>
      <c s="7" r="C20" t="n">
        <v>500000000</v>
      </c>
    </row>
    <row spans="1:10" r="21">
      <c s="4" r="A21" t="s">
        <v>571</v>
      </c>
      <c s="4" r="F21" t="s">
        <v>572</v>
      </c>
    </row>
    <row spans="1:10" r="22">
      <c s="4" r="A22" t="s">
        <v>561</v>
      </c>
      <c s="6" r="C22" t="n">
        <v>300000000</v>
      </c>
    </row>
    <row spans="1:10" r="23">
      <c s="4" r="A23" t="s">
        <v>565</v>
      </c>
      <c s="6" r="F23" t="n">
        <v>2021</v>
      </c>
    </row>
    <row spans="1:10" r="24">
      <c s="4" r="A24" t="s">
        <v>573</v>
      </c>
      <c s="7" r="C24" t="n">
        <v>210000000</v>
      </c>
    </row>
    <row spans="1:10" r="25">
      <c s="4" r="A25" t="s">
        <v>532</v>
      </c>
    </row>
    <row spans="1:10" r="26">
      <c s="3" r="A26" t="s">
        <v>527</v>
      </c>
    </row>
    <row spans="1:10" r="27">
      <c s="4" r="A27" t="s">
        <v>570</v>
      </c>
      <c s="7" r="I27" t="n">
        <v>450000000</v>
      </c>
      <c s="7" r="J27" t="n">
        <v>350000000</v>
      </c>
    </row>
    <row spans="1:10" r="28">
      <c s="4" r="A28" t="s">
        <v>574</v>
      </c>
      <c s="4" r="F28" t="s">
        <v>449</v>
      </c>
    </row>
    <row spans="1:10" r="29">
      <c s="4" r="A29" t="s">
        <v>575</v>
      </c>
      <c s="7" r="F29" t="n">
        <v>50000000</v>
      </c>
    </row>
    <row spans="1:10" r="30">
      <c s="4" r="A30" t="s">
        <v>576</v>
      </c>
      <c s="7" r="I30" t="n">
        <v>100000000</v>
      </c>
    </row>
    <row spans="1:10" r="31">
      <c s="4" r="A31" t="s">
        <v>571</v>
      </c>
      <c s="4" r="F31" t="s">
        <v>577</v>
      </c>
    </row>
    <row spans="1:10" r="32">
      <c s="4" r="A32" t="s">
        <v>578</v>
      </c>
      <c s="4" r="F32" t="s">
        <v>579</v>
      </c>
    </row>
    <row spans="1:10" r="33">
      <c s="4" r="A33" t="s">
        <v>580</v>
      </c>
    </row>
    <row spans="1:10" r="34">
      <c s="3" r="A34" t="s">
        <v>527</v>
      </c>
    </row>
    <row spans="1:10" r="35">
      <c s="4" r="A35" t="s">
        <v>559</v>
      </c>
      <c s="7" r="B35" t="n">
        <v>1648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1</v>
      </c>
      <c s="2" r="B1" t="s">
        <v>27</v>
      </c>
      <c s="2" r="D1" t="s">
        <v>1</v>
      </c>
    </row>
    <row spans="1:5" r="2">
      <c s="2" r="B2" t="s">
        <v>2</v>
      </c>
      <c s="2" r="C2" t="s">
        <v>28</v>
      </c>
      <c s="2" r="D2" t="s">
        <v>2</v>
      </c>
      <c s="2" r="E2" t="s">
        <v>28</v>
      </c>
    </row>
    <row spans="1:5" r="3">
      <c s="3" r="A3" t="s">
        <v>582</v>
      </c>
    </row>
    <row spans="1:5" r="4">
      <c s="4" r="A4" t="s">
        <v>113</v>
      </c>
      <c s="7" r="B4" t="n">
        <v>388</v>
      </c>
      <c s="7" r="C4" t="n">
        <v>-2130</v>
      </c>
      <c s="7" r="D4" t="n">
        <v>4198</v>
      </c>
      <c s="7" r="E4" t="n">
        <v>-2236</v>
      </c>
    </row>
    <row spans="1:5" r="5">
      <c s="4" r="A5" t="s">
        <v>583</v>
      </c>
    </row>
    <row spans="1:5" r="6">
      <c s="3" r="A6" t="s">
        <v>582</v>
      </c>
    </row>
    <row spans="1:5" r="7">
      <c s="4" r="A7" t="s">
        <v>113</v>
      </c>
      <c s="6" r="B7" t="n">
        <v>401</v>
      </c>
      <c s="6" r="C7" t="n">
        <v>-1438</v>
      </c>
      <c s="6" r="D7" t="n">
        <v>2695</v>
      </c>
      <c s="6" r="E7" t="n">
        <v>-2118</v>
      </c>
    </row>
    <row spans="1:5" r="8">
      <c s="4" r="A8" t="s">
        <v>584</v>
      </c>
    </row>
    <row spans="1:5" r="9">
      <c s="3" r="A9" t="s">
        <v>582</v>
      </c>
    </row>
    <row spans="1:5" r="10">
      <c s="4" r="A10" t="s">
        <v>113</v>
      </c>
      <c s="7" r="B10" t="n">
        <v>-13</v>
      </c>
      <c s="7" r="C10" t="n">
        <v>-692</v>
      </c>
      <c s="7" r="D10" t="n">
        <v>1503</v>
      </c>
      <c s="7" r="E10" t="n">
        <v>-1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85</v>
      </c>
      <c s="2" r="B1" t="s">
        <v>2</v>
      </c>
      <c s="2" r="C1" t="s">
        <v>63</v>
      </c>
      <c s="2" r="D1" t="s">
        <v>28</v>
      </c>
    </row>
    <row spans="1:4" r="2">
      <c s="3" r="A2" t="s">
        <v>586</v>
      </c>
    </row>
    <row spans="1:4" r="3">
      <c s="4" r="A3" t="s">
        <v>79</v>
      </c>
      <c s="7" r="B3" t="n">
        <v>758</v>
      </c>
      <c s="7" r="C3" t="n">
        <v>3</v>
      </c>
      <c s="7" r="D3" t="n">
        <v>39</v>
      </c>
    </row>
    <row spans="1:4" r="4">
      <c s="3" r="A4" t="s">
        <v>587</v>
      </c>
    </row>
    <row spans="1:4" r="5">
      <c s="4" r="A5" t="s">
        <v>94</v>
      </c>
      <c s="6" r="C5" t="n">
        <v>3442</v>
      </c>
      <c s="6" r="D5" t="n">
        <v>2275</v>
      </c>
    </row>
    <row spans="1:4" r="6">
      <c s="4" r="A6" t="s">
        <v>588</v>
      </c>
    </row>
    <row spans="1:4" r="7">
      <c s="3" r="A7" t="s">
        <v>586</v>
      </c>
    </row>
    <row spans="1:4" r="8">
      <c s="4" r="A8" t="s">
        <v>79</v>
      </c>
      <c s="6" r="B8" t="n">
        <v>455</v>
      </c>
    </row>
    <row spans="1:4" r="9">
      <c s="4" r="A9" t="s">
        <v>589</v>
      </c>
    </row>
    <row spans="1:4" r="10">
      <c s="3" r="A10" t="s">
        <v>586</v>
      </c>
    </row>
    <row spans="1:4" r="11">
      <c s="4" r="A11" t="s">
        <v>79</v>
      </c>
      <c s="7" r="B11" t="n">
        <v>303</v>
      </c>
      <c s="6" r="C11" t="n">
        <v>3</v>
      </c>
      <c s="6" r="D11" t="n">
        <v>39</v>
      </c>
    </row>
    <row spans="1:4" r="12">
      <c s="4" r="A12" t="s">
        <v>590</v>
      </c>
    </row>
    <row spans="1:4" r="13">
      <c s="3" r="A13" t="s">
        <v>587</v>
      </c>
    </row>
    <row spans="1:4" r="14">
      <c s="4" r="A14" t="s">
        <v>94</v>
      </c>
      <c s="7" r="C14" t="n">
        <v>3442</v>
      </c>
      <c s="6" r="D14" t="n">
        <v>1918</v>
      </c>
    </row>
    <row spans="1:4" r="15">
      <c s="4" r="A15" t="s">
        <v>591</v>
      </c>
    </row>
    <row spans="1:4" r="16">
      <c s="3" r="A16" t="s">
        <v>587</v>
      </c>
    </row>
    <row spans="1:4" r="17">
      <c s="4" r="A17" t="s">
        <v>94</v>
      </c>
      <c s="7" r="D17" t="n">
        <v>3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2</v>
      </c>
      <c s="2" r="B1" t="s">
        <v>2</v>
      </c>
      <c s="2" r="C1" t="s">
        <v>63</v>
      </c>
      <c s="2" r="D1" t="s">
        <v>28</v>
      </c>
    </row>
    <row spans="1:4" r="2">
      <c s="3" r="A2" t="s">
        <v>198</v>
      </c>
    </row>
    <row spans="1:4" r="3">
      <c s="4" r="A3" t="s">
        <v>593</v>
      </c>
      <c s="7" r="B3" t="n">
        <v>1096</v>
      </c>
      <c s="7" r="C3" t="n">
        <v>222</v>
      </c>
      <c s="7" r="D3" t="n">
        <v>779</v>
      </c>
    </row>
    <row spans="1:4" r="4">
      <c s="4" r="A4" t="s">
        <v>594</v>
      </c>
      <c s="7" r="B4" t="n">
        <v>338</v>
      </c>
      <c s="7" r="C4" t="n">
        <v>3661</v>
      </c>
      <c s="7" r="D4" t="n">
        <v>30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95</v>
      </c>
      <c s="2" r="B1" t="s">
        <v>1</v>
      </c>
      <c s="2" r="D1" t="s">
        <v>495</v>
      </c>
    </row>
    <row spans="1:4" r="2">
      <c s="2" r="B2" t="s">
        <v>2</v>
      </c>
      <c s="2" r="C2" t="s">
        <v>28</v>
      </c>
      <c s="2" r="D2" t="s">
        <v>63</v>
      </c>
    </row>
    <row spans="1:4" r="3">
      <c s="3" r="A3" t="s">
        <v>596</v>
      </c>
    </row>
    <row spans="1:4" r="4">
      <c s="4" r="A4" t="s">
        <v>597</v>
      </c>
      <c s="7" r="B4" t="n">
        <v>26207000</v>
      </c>
      <c s="7" r="C4" t="n">
        <v>75907000</v>
      </c>
      <c s="7" r="D4" t="n">
        <v>64884000</v>
      </c>
    </row>
    <row spans="1:4" r="5">
      <c s="4" r="A5" t="s">
        <v>598</v>
      </c>
      <c s="4" r="B5" t="s">
        <v>599</v>
      </c>
      <c s="4" r="C5" t="s">
        <v>600</v>
      </c>
      <c s="4" r="D5" t="s">
        <v>5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01</v>
      </c>
      <c s="2" r="B1" t="s">
        <v>2</v>
      </c>
      <c s="2" r="C1" t="s">
        <v>338</v>
      </c>
      <c s="2" r="D1" t="s">
        <v>63</v>
      </c>
      <c s="2" r="E1" t="s">
        <v>28</v>
      </c>
      <c s="2" r="F1" t="s">
        <v>339</v>
      </c>
      <c s="2" r="G1" t="s">
        <v>340</v>
      </c>
    </row>
    <row spans="1:7" r="2">
      <c s="3" r="A2" t="s">
        <v>586</v>
      </c>
    </row>
    <row spans="1:7" r="3">
      <c s="4" r="A3" t="s">
        <v>602</v>
      </c>
      <c s="7" r="B3" t="n">
        <v>758</v>
      </c>
      <c s="7" r="D3" t="n">
        <v>3</v>
      </c>
      <c s="7" r="E3" t="n">
        <v>39</v>
      </c>
    </row>
    <row spans="1:7" r="4">
      <c s="3" r="A4" t="s">
        <v>587</v>
      </c>
    </row>
    <row spans="1:7" r="5">
      <c s="4" r="A5" t="s">
        <v>603</v>
      </c>
      <c s="6" r="B5" t="n">
        <v>218408</v>
      </c>
      <c s="6" r="E5" t="n">
        <v>93064</v>
      </c>
    </row>
    <row spans="1:7" r="6">
      <c s="4" r="A6" t="s">
        <v>602</v>
      </c>
      <c s="6" r="D6" t="n">
        <v>3442</v>
      </c>
      <c s="6" r="E6" t="n">
        <v>2275</v>
      </c>
    </row>
    <row spans="1:7" r="7">
      <c s="4" r="A7" t="s">
        <v>604</v>
      </c>
    </row>
    <row spans="1:7" r="8">
      <c s="3" r="A8" t="s">
        <v>586</v>
      </c>
    </row>
    <row spans="1:7" r="9">
      <c s="4" r="A9" t="s">
        <v>605</v>
      </c>
      <c s="6" r="B9" t="n">
        <v>23891</v>
      </c>
      <c s="6" r="D9" t="n">
        <v>20755</v>
      </c>
      <c s="6" r="E9" t="n">
        <v>19660</v>
      </c>
    </row>
    <row spans="1:7" r="10">
      <c s="3" r="A10" t="s">
        <v>587</v>
      </c>
    </row>
    <row spans="1:7" r="11">
      <c s="4" r="A11" t="s">
        <v>606</v>
      </c>
      <c s="6" r="B11" t="n">
        <v>23891</v>
      </c>
      <c s="6" r="D11" t="n">
        <v>20755</v>
      </c>
      <c s="6" r="E11" t="n">
        <v>19660</v>
      </c>
    </row>
    <row spans="1:7" r="12">
      <c s="4" r="A12" t="s">
        <v>607</v>
      </c>
    </row>
    <row spans="1:7" r="13">
      <c s="3" r="A13" t="s">
        <v>587</v>
      </c>
    </row>
    <row spans="1:7" r="14">
      <c s="4" r="A14" t="s">
        <v>608</v>
      </c>
      <c s="6" r="B14" t="n">
        <v>497500</v>
      </c>
      <c s="6" r="D14" t="n">
        <v>645400</v>
      </c>
      <c s="6" r="E14" t="n">
        <v>294200</v>
      </c>
    </row>
    <row spans="1:7" r="15">
      <c s="4" r="A15" t="s">
        <v>609</v>
      </c>
      <c s="6" r="B15" t="n">
        <v>365000</v>
      </c>
      <c s="6" r="E15" t="n">
        <v>275000</v>
      </c>
    </row>
    <row spans="1:7" r="16">
      <c s="4" r="A16" t="s">
        <v>610</v>
      </c>
    </row>
    <row spans="1:7" r="17">
      <c s="3" r="A17" t="s">
        <v>587</v>
      </c>
    </row>
    <row spans="1:7" r="18">
      <c s="4" r="A18" t="s">
        <v>603</v>
      </c>
      <c s="6" r="B18" t="n">
        <v>218408</v>
      </c>
      <c s="7" r="C18" t="n">
        <v>228768</v>
      </c>
      <c s="6" r="D18" t="n">
        <v>136570</v>
      </c>
      <c s="6" r="E18" t="n">
        <v>93064</v>
      </c>
      <c s="7" r="F18" t="n">
        <v>94068</v>
      </c>
      <c s="7" r="G18" t="n">
        <v>46850</v>
      </c>
    </row>
    <row spans="1:7" r="19">
      <c s="4" r="A19" t="s">
        <v>611</v>
      </c>
    </row>
    <row spans="1:7" r="20">
      <c s="3" r="A20" t="s">
        <v>586</v>
      </c>
    </row>
    <row spans="1:7" r="21">
      <c s="4" r="A21" t="s">
        <v>602</v>
      </c>
      <c s="6" r="B21" t="n">
        <v>758</v>
      </c>
      <c s="6" r="D21" t="n">
        <v>3</v>
      </c>
      <c s="6" r="E21" t="n">
        <v>39</v>
      </c>
    </row>
    <row spans="1:7" r="22">
      <c s="3" r="A22" t="s">
        <v>587</v>
      </c>
    </row>
    <row spans="1:7" r="23">
      <c s="4" r="A23" t="s">
        <v>602</v>
      </c>
      <c s="6" r="D23" t="n">
        <v>3442</v>
      </c>
      <c s="6" r="E23" t="n">
        <v>2275</v>
      </c>
    </row>
    <row spans="1:7" r="24">
      <c s="4" r="A24" t="s">
        <v>612</v>
      </c>
    </row>
    <row spans="1:7" r="25">
      <c s="3" r="A25" t="s">
        <v>586</v>
      </c>
    </row>
    <row spans="1:7" r="26">
      <c s="4" r="A26" t="s">
        <v>605</v>
      </c>
      <c s="6" r="B26" t="n">
        <v>23891</v>
      </c>
      <c s="6" r="D26" t="n">
        <v>20755</v>
      </c>
      <c s="6" r="E26" t="n">
        <v>19660</v>
      </c>
    </row>
    <row spans="1:7" r="27">
      <c s="3" r="A27" t="s">
        <v>587</v>
      </c>
    </row>
    <row spans="1:7" r="28">
      <c s="4" r="A28" t="s">
        <v>606</v>
      </c>
      <c s="6" r="B28" t="n">
        <v>23891</v>
      </c>
      <c s="6" r="D28" t="n">
        <v>20755</v>
      </c>
      <c s="6" r="E28" t="n">
        <v>19660</v>
      </c>
    </row>
    <row spans="1:7" r="29">
      <c s="4" r="A29" t="s">
        <v>608</v>
      </c>
      <c s="6" r="B29" t="n">
        <v>455885</v>
      </c>
      <c s="6" r="D29" t="n">
        <v>619628</v>
      </c>
      <c s="6" r="E29" t="n">
        <v>272524</v>
      </c>
    </row>
    <row spans="1:7" r="30">
      <c s="4" r="A30" t="s">
        <v>609</v>
      </c>
      <c s="6" r="B30" t="n">
        <v>364178</v>
      </c>
      <c s="6" r="E30" t="n">
        <v>275000</v>
      </c>
    </row>
    <row spans="1:7" r="31">
      <c s="4" r="A31" t="s">
        <v>603</v>
      </c>
      <c s="6" r="B31" t="n">
        <v>218408</v>
      </c>
      <c s="6" r="D31" t="n">
        <v>136570</v>
      </c>
      <c s="6" r="E31" t="n">
        <v>93064</v>
      </c>
    </row>
    <row spans="1:7" r="32">
      <c s="4" r="A32" t="s">
        <v>613</v>
      </c>
    </row>
    <row spans="1:7" r="33">
      <c s="3" r="A33" t="s">
        <v>586</v>
      </c>
    </row>
    <row spans="1:7" r="34">
      <c s="4" r="A34" t="s">
        <v>602</v>
      </c>
      <c s="6" r="B34" t="n">
        <v>758</v>
      </c>
      <c s="6" r="D34" t="n">
        <v>3</v>
      </c>
      <c s="6" r="E34" t="n">
        <v>39</v>
      </c>
    </row>
    <row spans="1:7" r="35">
      <c s="3" r="A35" t="s">
        <v>587</v>
      </c>
    </row>
    <row spans="1:7" r="36">
      <c s="4" r="A36" t="s">
        <v>602</v>
      </c>
      <c s="6" r="D36" t="n">
        <v>3442</v>
      </c>
      <c s="6" r="E36" t="n">
        <v>2275</v>
      </c>
    </row>
    <row spans="1:7" r="37">
      <c s="4" r="A37" t="s">
        <v>614</v>
      </c>
    </row>
    <row spans="1:7" r="38">
      <c s="3" r="A38" t="s">
        <v>586</v>
      </c>
    </row>
    <row spans="1:7" r="39">
      <c s="4" r="A39" t="s">
        <v>605</v>
      </c>
      <c s="6" r="B39" t="n">
        <v>23891</v>
      </c>
      <c s="6" r="D39" t="n">
        <v>20755</v>
      </c>
      <c s="6" r="E39" t="n">
        <v>19660</v>
      </c>
    </row>
    <row spans="1:7" r="40">
      <c s="3" r="A40" t="s">
        <v>587</v>
      </c>
    </row>
    <row spans="1:7" r="41">
      <c s="4" r="A41" t="s">
        <v>606</v>
      </c>
      <c s="6" r="B41" t="n">
        <v>23891</v>
      </c>
      <c s="6" r="D41" t="n">
        <v>20755</v>
      </c>
      <c s="6" r="E41" t="n">
        <v>19660</v>
      </c>
    </row>
    <row spans="1:7" r="42">
      <c s="4" r="A42" t="s">
        <v>603</v>
      </c>
      <c s="6" r="B42" t="n">
        <v>218408</v>
      </c>
      <c s="6" r="D42" t="n">
        <v>136570</v>
      </c>
      <c s="6" r="E42" t="n">
        <v>93064</v>
      </c>
    </row>
    <row spans="1:7" r="43">
      <c s="4" r="A43" t="s">
        <v>608</v>
      </c>
      <c s="6" r="B43" t="n">
        <v>497500</v>
      </c>
      <c s="6" r="D43" t="n">
        <v>645400</v>
      </c>
      <c s="6" r="E43" t="n">
        <v>294200</v>
      </c>
    </row>
    <row spans="1:7" r="44">
      <c s="4" r="A44" t="s">
        <v>609</v>
      </c>
      <c s="6" r="B44" t="n">
        <v>365000</v>
      </c>
      <c s="6" r="E44" t="n">
        <v>275000</v>
      </c>
    </row>
    <row spans="1:7" r="45">
      <c s="4" r="A45" t="s">
        <v>615</v>
      </c>
    </row>
    <row spans="1:7" r="46">
      <c s="3" r="A46" t="s">
        <v>586</v>
      </c>
    </row>
    <row spans="1:7" r="47">
      <c s="4" r="A47" t="s">
        <v>602</v>
      </c>
      <c s="7" r="B47" t="n">
        <v>758</v>
      </c>
      <c s="6" r="D47" t="n">
        <v>3</v>
      </c>
      <c s="6" r="E47" t="n">
        <v>39</v>
      </c>
    </row>
    <row spans="1:7" r="48">
      <c s="3" r="A48" t="s">
        <v>587</v>
      </c>
    </row>
    <row spans="1:7" r="49">
      <c s="4" r="A49" t="s">
        <v>602</v>
      </c>
      <c s="7" r="D49" t="n">
        <v>3442</v>
      </c>
      <c s="7" r="E49" t="n">
        <v>22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28</v>
      </c>
    </row>
    <row spans="1:3" r="3">
      <c s="4" r="A3" t="s">
        <v>49</v>
      </c>
      <c s="8" r="B3" t="n">
        <v>0.75</v>
      </c>
      <c s="8" r="C3" t="n">
        <v>0.75</v>
      </c>
    </row>
    <row spans="1:3" r="4">
      <c s="4" r="A4" t="s">
        <v>115</v>
      </c>
    </row>
    <row spans="1:3" r="5">
      <c s="4" r="A5" t="s">
        <v>49</v>
      </c>
      <c s="9" r="B5" t="n">
        <v>0.75</v>
      </c>
      <c s="9" r="C5" t="n">
        <v>0.75</v>
      </c>
    </row>
    <row spans="1:3" r="6">
      <c s="4" r="A6" t="s">
        <v>118</v>
      </c>
    </row>
    <row spans="1:3" r="7">
      <c s="4" r="A7" t="s">
        <v>49</v>
      </c>
      <c s="9" r="B7" t="n">
        <v>0.75</v>
      </c>
      <c s="9" r="C7" t="n">
        <v>0.75</v>
      </c>
    </row>
    <row spans="1:3" r="8">
      <c s="4" r="A8" t="s">
        <v>25</v>
      </c>
    </row>
    <row spans="1:3" r="9">
      <c s="4" r="A9" t="s">
        <v>49</v>
      </c>
      <c s="8" r="B9" t="n">
        <v>0.75</v>
      </c>
      <c s="8" r="C9" t="n">
        <v>0.75</v>
      </c>
    </row>
    <row spans="1:3" r="10">
      <c s="4" r="A10" t="s">
        <v>131</v>
      </c>
      <c s="6" r="B10" t="n">
        <v>20920</v>
      </c>
      <c s="6" r="C10" t="n">
        <v>20920</v>
      </c>
    </row>
    <row spans="1:3" r="11">
      <c s="4" r="A11" t="s">
        <v>132</v>
      </c>
    </row>
    <row spans="1:3" r="12">
      <c s="4" r="A12" t="s">
        <v>49</v>
      </c>
      <c s="8" r="B12" t="n">
        <v>0.75</v>
      </c>
      <c s="8" r="C12" t="n">
        <v>0.75</v>
      </c>
    </row>
    <row spans="1:3" r="13">
      <c s="4" r="A13" t="s">
        <v>133</v>
      </c>
    </row>
    <row spans="1:3" r="14">
      <c s="4" r="A14" t="s">
        <v>49</v>
      </c>
      <c s="8" r="B14" t="n">
        <v>0.75</v>
      </c>
      <c s="8" r="C14" t="n">
        <v>0.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16</v>
      </c>
      <c s="2" r="B1" t="s">
        <v>27</v>
      </c>
      <c s="2" r="D1" t="s">
        <v>1</v>
      </c>
      <c s="2" r="F1" t="s">
        <v>495</v>
      </c>
    </row>
    <row spans="1:6" r="2">
      <c s="2" r="B2" t="s">
        <v>2</v>
      </c>
      <c s="2" r="C2" t="s">
        <v>28</v>
      </c>
      <c s="2" r="D2" t="s">
        <v>2</v>
      </c>
      <c s="2" r="E2" t="s">
        <v>28</v>
      </c>
      <c s="2" r="F2" t="s">
        <v>63</v>
      </c>
    </row>
    <row spans="1:6" r="3">
      <c s="3" r="A3" t="s">
        <v>617</v>
      </c>
    </row>
    <row spans="1:6" r="4">
      <c s="4" r="A4" t="s">
        <v>603</v>
      </c>
      <c s="7" r="B4" t="n">
        <v>218408000</v>
      </c>
      <c s="7" r="C4" t="n">
        <v>93064000</v>
      </c>
      <c s="7" r="D4" t="n">
        <v>218408000</v>
      </c>
      <c s="7" r="E4" t="n">
        <v>93064000</v>
      </c>
    </row>
    <row spans="1:6" r="5">
      <c s="4" r="A5" t="s">
        <v>144</v>
      </c>
      <c s="6" r="B5" t="n">
        <v>-7365000</v>
      </c>
      <c s="6" r="C5" t="n">
        <v>3992000</v>
      </c>
      <c s="6" r="D5" t="n">
        <v>26060000</v>
      </c>
      <c s="6" r="E5" t="n">
        <v>3003000</v>
      </c>
    </row>
    <row spans="1:6" r="6">
      <c s="4" r="A6" t="s">
        <v>618</v>
      </c>
      <c s="6" r="B6" t="n">
        <v>0</v>
      </c>
      <c s="6" r="C6" t="n">
        <v>0</v>
      </c>
      <c s="6" r="D6" t="n">
        <v>0</v>
      </c>
      <c s="6" r="E6" t="n">
        <v>0</v>
      </c>
    </row>
    <row spans="1:6" r="7">
      <c s="4" r="A7" t="s">
        <v>619</v>
      </c>
      <c s="6" r="B7" t="n">
        <v>0</v>
      </c>
      <c s="6" r="C7" t="n">
        <v>0</v>
      </c>
      <c s="6" r="D7" t="n">
        <v>0</v>
      </c>
      <c s="6" r="E7" t="n">
        <v>0</v>
      </c>
    </row>
    <row spans="1:6" r="8">
      <c s="4" r="A8" t="s">
        <v>620</v>
      </c>
      <c s="6" r="B8" t="n">
        <v>0</v>
      </c>
      <c s="6" r="C8" t="n">
        <v>0</v>
      </c>
      <c s="6" r="D8" t="n">
        <v>0</v>
      </c>
      <c s="6" r="E8" t="n">
        <v>0</v>
      </c>
    </row>
    <row spans="1:6" r="9">
      <c s="4" r="A9" t="s">
        <v>621</v>
      </c>
      <c s="6" r="B9" t="n">
        <v>0</v>
      </c>
      <c s="6" r="C9" t="n">
        <v>0</v>
      </c>
      <c s="6" r="D9" t="n">
        <v>0</v>
      </c>
      <c s="6" r="E9" t="n">
        <v>0</v>
      </c>
    </row>
    <row spans="1:6" r="10">
      <c s="4" r="A10" t="s">
        <v>622</v>
      </c>
      <c s="6" r="B10" t="n">
        <v>0</v>
      </c>
      <c s="6" r="C10" t="n">
        <v>0</v>
      </c>
      <c s="6" r="D10" t="n">
        <v>0</v>
      </c>
      <c s="6" r="E10" t="n">
        <v>0</v>
      </c>
    </row>
    <row spans="1:6" r="11">
      <c s="4" r="A11" t="s">
        <v>623</v>
      </c>
      <c s="7" r="B11" t="n">
        <v>0</v>
      </c>
      <c s="7" r="C11" t="n">
        <v>0</v>
      </c>
      <c s="7" r="D11" t="n">
        <v>0</v>
      </c>
      <c s="7" r="E11" t="n">
        <v>0</v>
      </c>
    </row>
    <row spans="1:6" r="12">
      <c s="4" r="A12" t="s">
        <v>502</v>
      </c>
    </row>
    <row spans="1:6" r="13">
      <c s="3" r="A13" t="s">
        <v>617</v>
      </c>
    </row>
    <row spans="1:6" r="14">
      <c s="4" r="A14" t="s">
        <v>405</v>
      </c>
      <c s="4" r="D14" t="s">
        <v>406</v>
      </c>
      <c s="4" r="E14" t="s">
        <v>406</v>
      </c>
      <c s="4" r="F14" t="s">
        <v>4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4</v>
      </c>
      <c s="2" r="B1" t="s">
        <v>27</v>
      </c>
      <c s="2" r="D1" t="s">
        <v>1</v>
      </c>
    </row>
    <row spans="1:5" r="2">
      <c s="2" r="B2" t="s">
        <v>2</v>
      </c>
      <c s="2" r="C2" t="s">
        <v>28</v>
      </c>
      <c s="2" r="D2" t="s">
        <v>2</v>
      </c>
      <c s="2" r="E2" t="s">
        <v>28</v>
      </c>
    </row>
    <row spans="1:5" r="3">
      <c s="3" r="A3" t="s">
        <v>625</v>
      </c>
    </row>
    <row spans="1:5" r="4">
      <c s="4" r="A4" t="s">
        <v>626</v>
      </c>
      <c s="7" r="B4" t="n">
        <v>-7365</v>
      </c>
      <c s="7" r="C4" t="n">
        <v>3992</v>
      </c>
      <c s="7" r="D4" t="n">
        <v>26060</v>
      </c>
      <c s="7" r="E4" t="n">
        <v>3003</v>
      </c>
    </row>
    <row spans="1:5" r="5">
      <c s="4" r="A5" t="s">
        <v>627</v>
      </c>
      <c s="6" r="B5" t="n">
        <v>218408</v>
      </c>
      <c s="6" r="C5" t="n">
        <v>93064</v>
      </c>
      <c s="6" r="D5" t="n">
        <v>218408</v>
      </c>
      <c s="6" r="E5" t="n">
        <v>93064</v>
      </c>
    </row>
    <row spans="1:5" r="6">
      <c s="4" r="A6" t="s">
        <v>628</v>
      </c>
    </row>
    <row spans="1:5" r="7">
      <c s="3" r="A7" t="s">
        <v>625</v>
      </c>
    </row>
    <row spans="1:5" r="8">
      <c s="4" r="A8" t="s">
        <v>629</v>
      </c>
      <c s="6" r="B8" t="n">
        <v>228768</v>
      </c>
      <c s="6" r="C8" t="n">
        <v>94068</v>
      </c>
      <c s="6" r="D8" t="n">
        <v>136570</v>
      </c>
      <c s="6" r="E8" t="n">
        <v>46850</v>
      </c>
    </row>
    <row spans="1:5" r="9">
      <c s="4" r="A9" t="s">
        <v>630</v>
      </c>
      <c s="6" r="D9" t="n">
        <v>68039</v>
      </c>
      <c s="6" r="E9" t="n">
        <v>50312</v>
      </c>
    </row>
    <row spans="1:5" r="10">
      <c s="4" r="A10" t="s">
        <v>631</v>
      </c>
      <c s="6" r="C10" t="n">
        <v>-3371</v>
      </c>
      <c s="6" r="E10" t="n">
        <v>-3371</v>
      </c>
    </row>
    <row spans="1:5" r="11">
      <c s="4" r="A11" t="s">
        <v>632</v>
      </c>
      <c s="6" r="B11" t="n">
        <v>-2995</v>
      </c>
      <c s="6" r="C11" t="n">
        <v>-1625</v>
      </c>
      <c s="6" r="D11" t="n">
        <v>-12261</v>
      </c>
      <c s="6" r="E11" t="n">
        <v>-3730</v>
      </c>
    </row>
    <row spans="1:5" r="12">
      <c s="4" r="A12" t="s">
        <v>626</v>
      </c>
      <c s="6" r="B12" t="n">
        <v>-7365</v>
      </c>
      <c s="6" r="C12" t="n">
        <v>3992</v>
      </c>
      <c s="6" r="D12" t="n">
        <v>26060</v>
      </c>
      <c s="6" r="E12" t="n">
        <v>3003</v>
      </c>
    </row>
    <row spans="1:5" r="13">
      <c s="4" r="A13" t="s">
        <v>627</v>
      </c>
      <c s="7" r="B13" t="n">
        <v>218408</v>
      </c>
      <c s="7" r="C13" t="n">
        <v>93064</v>
      </c>
      <c s="7" r="D13" t="n">
        <v>218408</v>
      </c>
      <c s="7" r="E13" t="n">
        <v>930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3</v>
      </c>
      <c s="2" r="B1" t="s">
        <v>2</v>
      </c>
      <c s="2" r="C1" t="s">
        <v>63</v>
      </c>
      <c s="2" r="D1" t="s">
        <v>28</v>
      </c>
    </row>
    <row spans="1:4" r="2">
      <c s="3" r="A2" t="s">
        <v>634</v>
      </c>
    </row>
    <row spans="1:4" r="3">
      <c s="4" r="A3" t="s">
        <v>635</v>
      </c>
      <c s="7" r="B3" t="n">
        <v>121314</v>
      </c>
      <c s="7" r="C3" t="n">
        <v>122077</v>
      </c>
      <c s="7" r="D3" t="n">
        <v>121575</v>
      </c>
    </row>
    <row spans="1:4" r="4">
      <c s="4" r="A4" t="s">
        <v>636</v>
      </c>
      <c s="6" r="B4" t="n">
        <v>206110</v>
      </c>
      <c s="6" r="C4" t="n">
        <v>128668</v>
      </c>
      <c s="6" r="D4" t="n">
        <v>87319</v>
      </c>
    </row>
    <row spans="1:4" r="5">
      <c s="4" r="A5" t="s">
        <v>148</v>
      </c>
      <c s="6" r="B5" t="n">
        <v>16841</v>
      </c>
      <c s="6" r="C5" t="n">
        <v>16345</v>
      </c>
      <c s="6" r="D5" t="n">
        <v>17034</v>
      </c>
    </row>
    <row spans="1:4" r="6">
      <c s="4" r="A6" t="s">
        <v>637</v>
      </c>
      <c s="7" r="B6" t="n">
        <v>344265</v>
      </c>
      <c s="7" r="C6" t="n">
        <v>267090</v>
      </c>
      <c s="7" r="D6" t="n">
        <v>2259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s>
  <sheetData>
    <row spans="1:4" r="1">
      <c s="1" r="A1" t="s">
        <v>638</v>
      </c>
      <c s="2" r="B1" t="s">
        <v>1</v>
      </c>
    </row>
    <row spans="1:4" r="2">
      <c s="2" r="B2" t="s">
        <v>639</v>
      </c>
      <c s="2" r="C2" t="s">
        <v>640</v>
      </c>
      <c s="2" r="D2" t="s">
        <v>641</v>
      </c>
    </row>
    <row spans="1:4" r="3">
      <c s="3" r="A3" t="s">
        <v>642</v>
      </c>
    </row>
    <row spans="1:4" r="4">
      <c s="4" r="A4" t="s">
        <v>643</v>
      </c>
      <c s="10" r="B4" t="n">
        <v>29.7</v>
      </c>
      <c s="10" r="C4" t="n">
        <v>26.9</v>
      </c>
      <c s="10" r="D4" t="n">
        <v>26.4</v>
      </c>
    </row>
    <row spans="1:4" r="5">
      <c s="4" r="A5" t="s">
        <v>644</v>
      </c>
      <c s="10" r="B5" t="n">
        <v>68.90000000000001</v>
      </c>
    </row>
    <row spans="1:4" r="6">
      <c s="4" r="A6" t="s">
        <v>645</v>
      </c>
    </row>
    <row spans="1:4" r="7">
      <c s="3" r="A7" t="s">
        <v>642</v>
      </c>
    </row>
    <row spans="1:4" r="8">
      <c s="4" r="A8" t="s">
        <v>646</v>
      </c>
      <c s="6" r="B8" t="n">
        <v>17500000</v>
      </c>
    </row>
    <row spans="1:4" r="9">
      <c s="4" r="A9" t="s">
        <v>647</v>
      </c>
    </row>
    <row spans="1:4" r="10">
      <c s="3" r="A10" t="s">
        <v>642</v>
      </c>
    </row>
    <row spans="1:4" r="11">
      <c s="4" r="A11" t="s">
        <v>648</v>
      </c>
      <c s="4" r="B11" t="s">
        <v>649</v>
      </c>
    </row>
    <row spans="1:4" r="12">
      <c s="4" r="A12" t="s">
        <v>650</v>
      </c>
    </row>
    <row spans="1:4" r="13">
      <c s="3" r="A13" t="s">
        <v>642</v>
      </c>
    </row>
    <row spans="1:4" r="14">
      <c s="4" r="A14" t="s">
        <v>651</v>
      </c>
      <c s="4" r="B14" t="s">
        <v>6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3</v>
      </c>
      <c s="2" r="B1" t="s">
        <v>27</v>
      </c>
      <c s="2" r="D1" t="s">
        <v>1</v>
      </c>
    </row>
    <row spans="1:5" r="2">
      <c s="2" r="B2" t="s">
        <v>2</v>
      </c>
      <c s="2" r="C2" t="s">
        <v>28</v>
      </c>
      <c s="2" r="D2" t="s">
        <v>2</v>
      </c>
      <c s="2" r="E2" t="s">
        <v>28</v>
      </c>
    </row>
    <row spans="1:5" r="3">
      <c s="3" r="A3" t="s">
        <v>642</v>
      </c>
    </row>
    <row spans="1:5" r="4">
      <c s="4" r="A4" t="s">
        <v>654</v>
      </c>
      <c s="7" r="B4" t="n">
        <v>60361</v>
      </c>
      <c s="7" r="C4" t="n">
        <v>53681</v>
      </c>
      <c s="7" r="D4" t="n">
        <v>173402</v>
      </c>
      <c s="7" r="E4" t="n">
        <v>154761</v>
      </c>
    </row>
    <row spans="1:5" r="5">
      <c s="4" r="A5" t="s">
        <v>645</v>
      </c>
    </row>
    <row spans="1:5" r="6">
      <c s="3" r="A6" t="s">
        <v>642</v>
      </c>
    </row>
    <row spans="1:5" r="7">
      <c s="4" r="A7" t="s">
        <v>654</v>
      </c>
      <c s="6" r="B7" t="n">
        <v>39831</v>
      </c>
      <c s="6" r="C7" t="n">
        <v>38501</v>
      </c>
      <c s="6" r="D7" t="n">
        <v>115563</v>
      </c>
      <c s="6" r="E7" t="n">
        <v>107165</v>
      </c>
    </row>
    <row spans="1:5" r="8">
      <c s="4" r="A8" t="s">
        <v>647</v>
      </c>
    </row>
    <row spans="1:5" r="9">
      <c s="3" r="A9" t="s">
        <v>642</v>
      </c>
    </row>
    <row spans="1:5" r="10">
      <c s="4" r="A10" t="s">
        <v>654</v>
      </c>
      <c s="7" r="B10" t="n">
        <v>20530</v>
      </c>
      <c s="7" r="C10" t="n">
        <v>15180</v>
      </c>
      <c s="7" r="D10" t="n">
        <v>57839</v>
      </c>
      <c s="7" r="E10" t="n">
        <v>4759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55</v>
      </c>
      <c s="2" r="B1" t="s">
        <v>2</v>
      </c>
      <c s="2" r="C1" t="s">
        <v>63</v>
      </c>
      <c s="2" r="D1" t="s">
        <v>28</v>
      </c>
    </row>
    <row spans="1:4" r="2">
      <c s="3" r="A2" t="s">
        <v>656</v>
      </c>
    </row>
    <row spans="1:4" r="3">
      <c s="4" r="A3" t="s">
        <v>657</v>
      </c>
      <c s="7" r="B3" t="n">
        <v>32525</v>
      </c>
      <c s="7" r="C3" t="n">
        <v>30524</v>
      </c>
      <c s="7" r="D3" t="n">
        <v>32869</v>
      </c>
    </row>
    <row spans="1:4" r="4">
      <c s="4" r="A4" t="s">
        <v>645</v>
      </c>
    </row>
    <row spans="1:4" r="5">
      <c s="3" r="A5" t="s">
        <v>656</v>
      </c>
    </row>
    <row spans="1:4" r="6">
      <c s="4" r="A6" t="s">
        <v>657</v>
      </c>
      <c s="6" r="B6" t="n">
        <v>23938</v>
      </c>
      <c s="6" r="C6" t="n">
        <v>19057</v>
      </c>
      <c s="6" r="D6" t="n">
        <v>22657</v>
      </c>
    </row>
    <row spans="1:4" r="7">
      <c s="4" r="A7" t="s">
        <v>647</v>
      </c>
    </row>
    <row spans="1:4" r="8">
      <c s="3" r="A8" t="s">
        <v>656</v>
      </c>
    </row>
    <row spans="1:4" r="9">
      <c s="4" r="A9" t="s">
        <v>657</v>
      </c>
      <c s="7" r="B9" t="n">
        <v>8587</v>
      </c>
      <c s="7" r="C9" t="n">
        <v>11467</v>
      </c>
      <c s="7" r="D9" t="n">
        <v>102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1"/>
    <col customWidth="1" max="3" min="3" width="4"/>
  </cols>
  <sheetData>
    <row spans="1:3" r="1">
      <c s="1" r="A1" t="s">
        <v>658</v>
      </c>
      <c s="2" r="B1" t="s">
        <v>659</v>
      </c>
    </row>
    <row spans="1:3" r="2">
      <c s="3" r="A2" t="s">
        <v>642</v>
      </c>
    </row>
    <row spans="1:3" r="3">
      <c s="4" r="A3" t="s">
        <v>660</v>
      </c>
      <c s="7" r="B3" t="n">
        <v>49189</v>
      </c>
    </row>
    <row spans="1:3" r="4">
      <c s="4" r="A4" t="s">
        <v>661</v>
      </c>
      <c s="6" r="B4" t="n">
        <v>22330</v>
      </c>
      <c s="4" r="C4" t="s">
        <v>662</v>
      </c>
    </row>
    <row spans="1:3" r="5">
      <c s="4" r="A5" t="s">
        <v>663</v>
      </c>
      <c s="6" r="B5" t="n">
        <v>71519</v>
      </c>
    </row>
    <row spans="1:3" r="6">
      <c s="4" r="A6" t="s">
        <v>664</v>
      </c>
    </row>
    <row spans="1:3" r="7">
      <c s="3" r="A7" t="s">
        <v>642</v>
      </c>
    </row>
    <row spans="1:3" r="8">
      <c s="4" r="A8" t="s">
        <v>660</v>
      </c>
      <c s="6" r="B8" t="n">
        <v>23938</v>
      </c>
    </row>
    <row spans="1:3" r="9">
      <c s="4" r="A9" t="s">
        <v>661</v>
      </c>
      <c s="6" r="B9" t="n">
        <v>4102</v>
      </c>
      <c s="4" r="C9" t="s">
        <v>662</v>
      </c>
    </row>
    <row spans="1:3" r="10">
      <c s="4" r="A10" t="s">
        <v>663</v>
      </c>
      <c s="6" r="B10" t="n">
        <v>28040</v>
      </c>
    </row>
    <row spans="1:3" r="11">
      <c s="4" r="A11" t="s">
        <v>665</v>
      </c>
    </row>
    <row spans="1:3" r="12">
      <c s="3" r="A12" t="s">
        <v>642</v>
      </c>
    </row>
    <row spans="1:3" r="13">
      <c s="4" r="A13" t="s">
        <v>660</v>
      </c>
      <c s="6" r="B13" t="n">
        <v>25251</v>
      </c>
    </row>
    <row spans="1:3" r="14">
      <c s="4" r="A14" t="s">
        <v>661</v>
      </c>
      <c s="6" r="B14" t="n">
        <v>18228</v>
      </c>
      <c s="4" r="C14" t="s">
        <v>662</v>
      </c>
    </row>
    <row spans="1:3" r="15">
      <c s="4" r="A15" t="s">
        <v>663</v>
      </c>
      <c s="7" r="B15" t="n">
        <v>43479</v>
      </c>
    </row>
    <row spans="1:3" r="16">
      <c r="A16" t="n"/>
    </row>
    <row spans="1:3" r="17">
      <c s="4" r="A17" t="s">
        <v>662</v>
      </c>
      <c s="4" r="B17" t="s">
        <v>666</v>
      </c>
    </row>
  </sheetData>
  <mergeCells count="3">
    <mergeCell ref="B1:C1"/>
    <mergeCell ref="A16:C16"/>
    <mergeCell ref="B17:C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67</v>
      </c>
      <c s="2" r="B1" t="s">
        <v>668</v>
      </c>
      <c s="2" r="C1" t="s">
        <v>2</v>
      </c>
      <c s="2" r="D1" t="s">
        <v>669</v>
      </c>
      <c s="2" r="E1" t="s">
        <v>2</v>
      </c>
      <c s="2" r="F1" t="s">
        <v>28</v>
      </c>
      <c s="2" r="G1" t="s">
        <v>63</v>
      </c>
    </row>
    <row spans="1:7" r="2">
      <c s="3" r="A2" t="s">
        <v>670</v>
      </c>
    </row>
    <row spans="1:7" r="3">
      <c s="4" r="A3" t="s">
        <v>671</v>
      </c>
      <c s="4" r="E3" t="s">
        <v>672</v>
      </c>
      <c s="4" r="F3" t="s">
        <v>673</v>
      </c>
    </row>
    <row spans="1:7" r="4">
      <c s="4" r="A4" t="s">
        <v>674</v>
      </c>
      <c s="4" r="E4" t="s">
        <v>675</v>
      </c>
      <c s="4" r="F4" t="s">
        <v>676</v>
      </c>
    </row>
    <row spans="1:7" r="5">
      <c s="4" r="A5" t="s">
        <v>677</v>
      </c>
      <c s="7" r="C5" t="n">
        <v>2600000</v>
      </c>
      <c s="7" r="E5" t="n">
        <v>2600000</v>
      </c>
      <c s="7" r="F5" t="n">
        <v>2700000</v>
      </c>
      <c s="7" r="G5" t="n">
        <v>2900000</v>
      </c>
    </row>
    <row spans="1:7" r="6">
      <c s="4" r="A6" t="s">
        <v>678</v>
      </c>
      <c s="6" r="C6" t="n">
        <v>0</v>
      </c>
      <c s="6" r="E6" t="n">
        <v>0</v>
      </c>
    </row>
    <row spans="1:7" r="7">
      <c s="4" r="A7" t="s">
        <v>679</v>
      </c>
      <c s="7" r="C7" t="n">
        <v>-600000</v>
      </c>
      <c s="7" r="D7" t="n">
        <v>800000</v>
      </c>
      <c s="7" r="E7" t="n">
        <v>200000</v>
      </c>
    </row>
    <row spans="1:7" r="8">
      <c s="4" r="A8" t="s">
        <v>680</v>
      </c>
      <c s="4" r="C8" t="s">
        <v>681</v>
      </c>
    </row>
    <row spans="1:7" r="9">
      <c s="4" r="A9" t="s">
        <v>682</v>
      </c>
      <c s="7" r="C9" t="n">
        <v>-700000</v>
      </c>
    </row>
    <row spans="1:7" r="10">
      <c s="4" r="A10" t="s">
        <v>683</v>
      </c>
    </row>
    <row spans="1:7" r="11">
      <c s="3" r="A11" t="s">
        <v>670</v>
      </c>
    </row>
    <row spans="1:7" r="12">
      <c s="4" r="A12" t="s">
        <v>680</v>
      </c>
      <c s="4" r="B12" t="s">
        <v>684</v>
      </c>
    </row>
    <row spans="1:7" r="13">
      <c s="4" r="A13" t="s">
        <v>685</v>
      </c>
    </row>
    <row spans="1:7" r="14">
      <c s="3" r="A14" t="s">
        <v>670</v>
      </c>
    </row>
    <row spans="1:7" r="15">
      <c s="4" r="A15" t="s">
        <v>686</v>
      </c>
      <c s="6" r="E15" t="n">
        <v>2013</v>
      </c>
    </row>
    <row spans="1:7" r="16">
      <c s="4" r="A16" t="s">
        <v>687</v>
      </c>
    </row>
    <row spans="1:7" r="17">
      <c s="3" r="A17" t="s">
        <v>670</v>
      </c>
    </row>
    <row spans="1:7" r="18">
      <c s="4" r="A18" t="s">
        <v>686</v>
      </c>
      <c s="6" r="E18" t="n">
        <v>1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8</v>
      </c>
      <c s="2" r="B1" t="s">
        <v>27</v>
      </c>
      <c s="2" r="D1" t="s">
        <v>1</v>
      </c>
    </row>
    <row spans="1:5" r="2">
      <c s="2" r="B2" t="s">
        <v>2</v>
      </c>
      <c s="2" r="C2" t="s">
        <v>28</v>
      </c>
      <c s="2" r="D2" t="s">
        <v>2</v>
      </c>
      <c s="2" r="E2" t="s">
        <v>28</v>
      </c>
    </row>
    <row spans="1:5" r="3">
      <c s="3" r="A3" t="s">
        <v>689</v>
      </c>
    </row>
    <row spans="1:5" r="4">
      <c s="4" r="A4" t="s">
        <v>690</v>
      </c>
      <c s="7" r="B4" t="n">
        <v>-81795</v>
      </c>
      <c s="7" r="C4" t="n">
        <v>-89081</v>
      </c>
      <c s="7" r="D4" t="n">
        <v>-82407</v>
      </c>
      <c s="7" r="E4" t="n">
        <v>-89914</v>
      </c>
    </row>
    <row spans="1:5" r="5">
      <c s="4" r="A5" t="s">
        <v>691</v>
      </c>
      <c s="6" r="B5" t="n">
        <v>499</v>
      </c>
      <c s="6" r="C5" t="n">
        <v>681</v>
      </c>
      <c s="6" r="D5" t="n">
        <v>1496</v>
      </c>
      <c s="6" r="E5" t="n">
        <v>2039</v>
      </c>
    </row>
    <row spans="1:5" r="6">
      <c s="4" r="A6" t="s">
        <v>692</v>
      </c>
      <c s="6" r="B6" t="n">
        <v>-192</v>
      </c>
      <c s="6" r="C6" t="n">
        <v>-259</v>
      </c>
      <c s="6" r="D6" t="n">
        <v>-577</v>
      </c>
      <c s="6" r="E6" t="n">
        <v>-784</v>
      </c>
    </row>
    <row spans="1:5" r="7">
      <c s="4" r="A7" t="s">
        <v>693</v>
      </c>
      <c s="6" r="B7" t="n">
        <v>-81488</v>
      </c>
      <c s="6" r="C7" t="n">
        <v>-88659</v>
      </c>
      <c s="6" r="D7" t="n">
        <v>-81488</v>
      </c>
      <c s="6" r="E7" t="n">
        <v>-88659</v>
      </c>
    </row>
    <row spans="1:5" r="8">
      <c s="4" r="A8" t="s">
        <v>694</v>
      </c>
    </row>
    <row spans="1:5" r="9">
      <c s="3" r="A9" t="s">
        <v>689</v>
      </c>
    </row>
    <row spans="1:5" r="10">
      <c s="4" r="A10" t="s">
        <v>690</v>
      </c>
      <c s="6" r="B10" t="n">
        <v>-1</v>
      </c>
      <c s="6" r="C10" t="n">
        <v>-5</v>
      </c>
      <c s="6" r="D10" t="n">
        <v>-5</v>
      </c>
      <c s="6" r="E10" t="n">
        <v>-1</v>
      </c>
    </row>
    <row spans="1:5" r="11">
      <c s="4" r="A11" t="s">
        <v>691</v>
      </c>
      <c s="6" r="B11" t="n">
        <v>4</v>
      </c>
      <c s="6" r="D11" t="n">
        <v>11</v>
      </c>
      <c s="6" r="E11" t="n">
        <v>-6</v>
      </c>
    </row>
    <row spans="1:5" r="12">
      <c s="4" r="A12" t="s">
        <v>692</v>
      </c>
      <c s="6" r="B12" t="n">
        <v>-1</v>
      </c>
      <c s="6" r="C12" t="n">
        <v>1</v>
      </c>
      <c s="6" r="D12" t="n">
        <v>-4</v>
      </c>
      <c s="6" r="E12" t="n">
        <v>3</v>
      </c>
    </row>
    <row spans="1:5" r="13">
      <c s="4" r="A13" t="s">
        <v>693</v>
      </c>
      <c s="6" r="B13" t="n">
        <v>2</v>
      </c>
      <c s="6" r="C13" t="n">
        <v>-4</v>
      </c>
      <c s="6" r="D13" t="n">
        <v>2</v>
      </c>
      <c s="6" r="E13" t="n">
        <v>-4</v>
      </c>
    </row>
    <row spans="1:5" r="14">
      <c s="4" r="A14" t="s">
        <v>695</v>
      </c>
    </row>
    <row spans="1:5" r="15">
      <c s="3" r="A15" t="s">
        <v>689</v>
      </c>
    </row>
    <row spans="1:5" r="16">
      <c s="4" r="A16" t="s">
        <v>690</v>
      </c>
      <c s="6" r="B16" t="n">
        <v>-67333</v>
      </c>
      <c s="6" r="C16" t="n">
        <v>-73890</v>
      </c>
      <c s="6" r="D16" t="n">
        <v>-68243</v>
      </c>
      <c s="6" r="E16" t="n">
        <v>-74867</v>
      </c>
    </row>
    <row spans="1:5" r="17">
      <c s="4" r="A17" t="s">
        <v>691</v>
      </c>
      <c s="6" r="B17" t="n">
        <v>741</v>
      </c>
      <c s="6" r="C17" t="n">
        <v>795</v>
      </c>
      <c s="6" r="D17" t="n">
        <v>2222</v>
      </c>
      <c s="6" r="E17" t="n">
        <v>2386</v>
      </c>
    </row>
    <row spans="1:5" r="18">
      <c s="4" r="A18" t="s">
        <v>692</v>
      </c>
      <c s="6" r="B18" t="n">
        <v>-286</v>
      </c>
      <c s="6" r="C18" t="n">
        <v>-305</v>
      </c>
      <c s="6" r="D18" t="n">
        <v>-857</v>
      </c>
      <c s="6" r="E18" t="n">
        <v>-919</v>
      </c>
    </row>
    <row spans="1:5" r="19">
      <c s="4" r="A19" t="s">
        <v>693</v>
      </c>
      <c s="6" r="B19" t="n">
        <v>-66878</v>
      </c>
      <c s="6" r="C19" t="n">
        <v>-73400</v>
      </c>
      <c s="6" r="D19" t="n">
        <v>-66878</v>
      </c>
      <c s="6" r="E19" t="n">
        <v>-73400</v>
      </c>
    </row>
    <row spans="1:5" r="20">
      <c s="4" r="A20" t="s">
        <v>696</v>
      </c>
    </row>
    <row spans="1:5" r="21">
      <c s="3" r="A21" t="s">
        <v>689</v>
      </c>
    </row>
    <row spans="1:5" r="22">
      <c s="4" r="A22" t="s">
        <v>690</v>
      </c>
      <c s="6" r="B22" t="n">
        <v>-69</v>
      </c>
      <c s="6" r="C22" t="n">
        <v>-88</v>
      </c>
      <c s="6" r="D22" t="n">
        <v>-78</v>
      </c>
      <c s="6" r="E22" t="n">
        <v>-99</v>
      </c>
    </row>
    <row spans="1:5" r="23">
      <c s="4" r="A23" t="s">
        <v>691</v>
      </c>
      <c s="6" r="B23" t="n">
        <v>7</v>
      </c>
      <c s="6" r="C23" t="n">
        <v>9</v>
      </c>
      <c s="6" r="D23" t="n">
        <v>21</v>
      </c>
      <c s="6" r="E23" t="n">
        <v>27</v>
      </c>
    </row>
    <row spans="1:5" r="24">
      <c s="4" r="A24" t="s">
        <v>692</v>
      </c>
      <c s="6" r="B24" t="n">
        <v>-3</v>
      </c>
      <c s="6" r="C24" t="n">
        <v>-2</v>
      </c>
      <c s="6" r="D24" t="n">
        <v>-8</v>
      </c>
      <c s="6" r="E24" t="n">
        <v>-9</v>
      </c>
    </row>
    <row spans="1:5" r="25">
      <c s="4" r="A25" t="s">
        <v>693</v>
      </c>
      <c s="6" r="B25" t="n">
        <v>-65</v>
      </c>
      <c s="6" r="C25" t="n">
        <v>-81</v>
      </c>
      <c s="6" r="D25" t="n">
        <v>-65</v>
      </c>
      <c s="6" r="E25" t="n">
        <v>-81</v>
      </c>
    </row>
    <row spans="1:5" r="26">
      <c s="4" r="A26" t="s">
        <v>697</v>
      </c>
    </row>
    <row spans="1:5" r="27">
      <c s="3" r="A27" t="s">
        <v>689</v>
      </c>
    </row>
    <row spans="1:5" r="28">
      <c s="4" r="A28" t="s">
        <v>690</v>
      </c>
      <c s="6" r="B28" t="n">
        <v>-19104</v>
      </c>
      <c s="6" r="C28" t="n">
        <v>-21878</v>
      </c>
      <c s="6" r="D28" t="n">
        <v>-19825</v>
      </c>
      <c s="6" r="E28" t="n">
        <v>-22759</v>
      </c>
    </row>
    <row spans="1:5" r="29">
      <c s="4" r="A29" t="s">
        <v>691</v>
      </c>
      <c s="6" r="B29" t="n">
        <v>587</v>
      </c>
      <c s="6" r="C29" t="n">
        <v>717</v>
      </c>
      <c s="6" r="D29" t="n">
        <v>1762</v>
      </c>
      <c s="6" r="E29" t="n">
        <v>2152</v>
      </c>
    </row>
    <row spans="1:5" r="30">
      <c s="4" r="A30" t="s">
        <v>692</v>
      </c>
      <c s="6" r="B30" t="n">
        <v>-226</v>
      </c>
      <c s="6" r="C30" t="n">
        <v>-275</v>
      </c>
      <c s="6" r="D30" t="n">
        <v>-680</v>
      </c>
      <c s="6" r="E30" t="n">
        <v>-829</v>
      </c>
    </row>
    <row spans="1:5" r="31">
      <c s="4" r="A31" t="s">
        <v>693</v>
      </c>
      <c s="6" r="B31" t="n">
        <v>-18743</v>
      </c>
      <c s="6" r="C31" t="n">
        <v>-21436</v>
      </c>
      <c s="6" r="D31" t="n">
        <v>-18743</v>
      </c>
      <c s="6" r="E31" t="n">
        <v>-21436</v>
      </c>
    </row>
    <row spans="1:5" r="32">
      <c s="4" r="A32" t="s">
        <v>698</v>
      </c>
    </row>
    <row spans="1:5" r="33">
      <c s="3" r="A33" t="s">
        <v>689</v>
      </c>
    </row>
    <row spans="1:5" r="34">
      <c s="4" r="A34" t="s">
        <v>690</v>
      </c>
      <c s="6" r="B34" t="n">
        <v>4712</v>
      </c>
      <c s="6" r="C34" t="n">
        <v>6780</v>
      </c>
      <c s="6" r="D34" t="n">
        <v>5744</v>
      </c>
      <c s="6" r="E34" t="n">
        <v>7812</v>
      </c>
    </row>
    <row spans="1:5" r="35">
      <c s="4" r="A35" t="s">
        <v>691</v>
      </c>
      <c s="6" r="B35" t="n">
        <v>-840</v>
      </c>
      <c s="6" r="C35" t="n">
        <v>-840</v>
      </c>
      <c s="6" r="D35" t="n">
        <v>-2520</v>
      </c>
      <c s="6" r="E35" t="n">
        <v>-2520</v>
      </c>
    </row>
    <row spans="1:5" r="36">
      <c s="4" r="A36" t="s">
        <v>692</v>
      </c>
      <c s="6" r="B36" t="n">
        <v>324</v>
      </c>
      <c s="6" r="C36" t="n">
        <v>322</v>
      </c>
      <c s="6" r="D36" t="n">
        <v>972</v>
      </c>
      <c s="6" r="E36" t="n">
        <v>970</v>
      </c>
    </row>
    <row spans="1:5" r="37">
      <c s="4" r="A37" t="s">
        <v>693</v>
      </c>
      <c s="7" r="B37" t="n">
        <v>4196</v>
      </c>
      <c s="7" r="C37" t="n">
        <v>6262</v>
      </c>
      <c s="7" r="D37" t="n">
        <v>4196</v>
      </c>
      <c s="7" r="E37" t="n">
        <v>626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9</v>
      </c>
      <c s="2" r="B1" t="s">
        <v>27</v>
      </c>
      <c s="2" r="D1" t="s">
        <v>1</v>
      </c>
    </row>
    <row spans="1:5" r="2">
      <c s="2" r="B2" t="s">
        <v>2</v>
      </c>
      <c s="2" r="C2" t="s">
        <v>28</v>
      </c>
      <c s="2" r="D2" t="s">
        <v>2</v>
      </c>
      <c s="2" r="E2" t="s">
        <v>28</v>
      </c>
    </row>
    <row spans="1:5" r="3">
      <c s="3" r="A3" t="s">
        <v>700</v>
      </c>
    </row>
    <row spans="1:5" r="4">
      <c s="4" r="A4" t="s">
        <v>30</v>
      </c>
      <c s="7" r="B4" t="n">
        <v>521838</v>
      </c>
      <c s="7" r="C4" t="n">
        <v>380270</v>
      </c>
      <c s="7" r="D4" t="n">
        <v>1424073</v>
      </c>
      <c s="7" r="E4" t="n">
        <v>1026516</v>
      </c>
    </row>
    <row spans="1:5" r="5">
      <c s="4" r="A5" t="s">
        <v>32</v>
      </c>
      <c s="6" r="B5" t="n">
        <v>287389</v>
      </c>
      <c s="6" r="C5" t="n">
        <v>210851</v>
      </c>
      <c s="6" r="D5" t="n">
        <v>783857</v>
      </c>
      <c s="6" r="E5" t="n">
        <v>577323</v>
      </c>
    </row>
    <row spans="1:5" r="6">
      <c s="4" r="A6" t="s">
        <v>701</v>
      </c>
      <c s="6" r="B6" t="n">
        <v>-38674</v>
      </c>
      <c s="6" r="C6" t="n">
        <v>-39658</v>
      </c>
      <c s="6" r="D6" t="n">
        <v>-52525</v>
      </c>
      <c s="6" r="E6" t="n">
        <v>-90607</v>
      </c>
    </row>
    <row spans="1:5" r="7">
      <c s="4" r="A7" t="s">
        <v>39</v>
      </c>
      <c s="6" r="B7" t="n">
        <v>13121</v>
      </c>
      <c s="6" r="C7" t="n">
        <v>12099</v>
      </c>
      <c s="6" r="D7" t="n">
        <v>18681</v>
      </c>
      <c s="6" r="E7" t="n">
        <v>31174</v>
      </c>
    </row>
    <row spans="1:5" r="8">
      <c s="4" r="A8" t="s">
        <v>702</v>
      </c>
      <c s="6" r="B8" t="n">
        <v>-23142</v>
      </c>
      <c s="6" r="C8" t="n">
        <v>-25553</v>
      </c>
      <c s="6" r="D8" t="n">
        <v>-28753</v>
      </c>
      <c s="6" r="E8" t="n">
        <v>-54711</v>
      </c>
    </row>
    <row spans="1:5" r="9">
      <c s="4" r="A9" t="s">
        <v>703</v>
      </c>
    </row>
    <row spans="1:5" r="10">
      <c s="3" r="A10" t="s">
        <v>700</v>
      </c>
    </row>
    <row spans="1:5" r="11">
      <c s="4" r="A11" t="s">
        <v>30</v>
      </c>
      <c s="6" r="B11" t="n">
        <v>37</v>
      </c>
      <c s="6" r="C11" t="n">
        <v>71</v>
      </c>
      <c s="6" r="D11" t="n">
        <v>110</v>
      </c>
      <c s="6" r="E11" t="n">
        <v>213</v>
      </c>
    </row>
    <row spans="1:5" r="12">
      <c s="4" r="A12" t="s">
        <v>32</v>
      </c>
      <c s="6" r="B12" t="n">
        <v>462</v>
      </c>
      <c s="6" r="C12" t="n">
        <v>610</v>
      </c>
      <c s="6" r="D12" t="n">
        <v>1386</v>
      </c>
      <c s="6" r="E12" t="n">
        <v>1826</v>
      </c>
    </row>
    <row spans="1:5" r="13">
      <c s="4" r="A13" t="s">
        <v>701</v>
      </c>
      <c s="6" r="B13" t="n">
        <v>499</v>
      </c>
      <c s="6" r="C13" t="n">
        <v>681</v>
      </c>
      <c s="6" r="D13" t="n">
        <v>1496</v>
      </c>
      <c s="6" r="E13" t="n">
        <v>2039</v>
      </c>
    </row>
    <row spans="1:5" r="14">
      <c s="4" r="A14" t="s">
        <v>39</v>
      </c>
      <c s="6" r="B14" t="n">
        <v>192</v>
      </c>
      <c s="6" r="C14" t="n">
        <v>259</v>
      </c>
      <c s="6" r="D14" t="n">
        <v>577</v>
      </c>
      <c s="6" r="E14" t="n">
        <v>784</v>
      </c>
    </row>
    <row spans="1:5" r="15">
      <c s="4" r="A15" t="s">
        <v>702</v>
      </c>
      <c s="6" r="B15" t="n">
        <v>307</v>
      </c>
      <c s="6" r="C15" t="n">
        <v>422</v>
      </c>
      <c s="6" r="D15" t="n">
        <v>919</v>
      </c>
      <c s="6" r="E15" t="n">
        <v>1255</v>
      </c>
    </row>
    <row spans="1:5" r="16">
      <c s="4" r="A16" t="s">
        <v>704</v>
      </c>
    </row>
    <row spans="1:5" r="17">
      <c s="3" r="A17" t="s">
        <v>700</v>
      </c>
    </row>
    <row spans="1:5" r="18">
      <c s="4" r="A18" t="s">
        <v>32</v>
      </c>
      <c s="6" r="B18" t="n">
        <v>4</v>
      </c>
      <c s="6" r="D18" t="n">
        <v>11</v>
      </c>
      <c s="6" r="E18" t="n">
        <v>-6</v>
      </c>
    </row>
    <row spans="1:5" r="19">
      <c s="4" r="A19" t="s">
        <v>701</v>
      </c>
      <c s="6" r="B19" t="n">
        <v>4</v>
      </c>
      <c s="6" r="D19" t="n">
        <v>11</v>
      </c>
      <c s="6" r="E19" t="n">
        <v>-6</v>
      </c>
    </row>
    <row spans="1:5" r="20">
      <c s="4" r="A20" t="s">
        <v>39</v>
      </c>
      <c s="6" r="B20" t="n">
        <v>1</v>
      </c>
      <c s="6" r="C20" t="n">
        <v>-1</v>
      </c>
      <c s="6" r="D20" t="n">
        <v>4</v>
      </c>
      <c s="6" r="E20" t="n">
        <v>-3</v>
      </c>
    </row>
    <row spans="1:5" r="21">
      <c s="4" r="A21" t="s">
        <v>702</v>
      </c>
      <c s="6" r="B21" t="n">
        <v>3</v>
      </c>
      <c s="6" r="C21" t="n">
        <v>1</v>
      </c>
      <c s="6" r="D21" t="n">
        <v>7</v>
      </c>
      <c s="6" r="E21" t="n">
        <v>-3</v>
      </c>
    </row>
    <row spans="1:5" r="22">
      <c s="4" r="A22" t="s">
        <v>705</v>
      </c>
    </row>
    <row spans="1:5" r="23">
      <c s="3" r="A23" t="s">
        <v>700</v>
      </c>
    </row>
    <row spans="1:5" r="24">
      <c s="4" r="A24" t="s">
        <v>30</v>
      </c>
      <c s="6" r="B24" t="n">
        <v>75</v>
      </c>
      <c s="6" r="C24" t="n">
        <v>88</v>
      </c>
      <c s="6" r="D24" t="n">
        <v>224</v>
      </c>
      <c s="6" r="E24" t="n">
        <v>265</v>
      </c>
    </row>
    <row spans="1:5" r="25">
      <c s="4" r="A25" t="s">
        <v>32</v>
      </c>
      <c s="6" r="B25" t="n">
        <v>673</v>
      </c>
      <c s="6" r="C25" t="n">
        <v>716</v>
      </c>
      <c s="6" r="D25" t="n">
        <v>2019</v>
      </c>
      <c s="6" r="E25" t="n">
        <v>2148</v>
      </c>
    </row>
    <row spans="1:5" r="26">
      <c s="4" r="A26" t="s">
        <v>701</v>
      </c>
      <c s="6" r="B26" t="n">
        <v>748</v>
      </c>
      <c s="6" r="C26" t="n">
        <v>804</v>
      </c>
      <c s="6" r="D26" t="n">
        <v>2243</v>
      </c>
      <c s="6" r="E26" t="n">
        <v>2413</v>
      </c>
    </row>
    <row spans="1:5" r="27">
      <c s="4" r="A27" t="s">
        <v>39</v>
      </c>
      <c s="6" r="B27" t="n">
        <v>289</v>
      </c>
      <c s="6" r="C27" t="n">
        <v>307</v>
      </c>
      <c s="6" r="D27" t="n">
        <v>865</v>
      </c>
      <c s="6" r="E27" t="n">
        <v>928</v>
      </c>
    </row>
    <row spans="1:5" r="28">
      <c s="4" r="A28" t="s">
        <v>702</v>
      </c>
      <c s="6" r="B28" t="n">
        <v>459</v>
      </c>
      <c s="6" r="C28" t="n">
        <v>497</v>
      </c>
      <c s="6" r="D28" t="n">
        <v>1378</v>
      </c>
      <c s="6" r="E28" t="n">
        <v>1485</v>
      </c>
    </row>
    <row spans="1:5" r="29">
      <c s="4" r="A29" t="s">
        <v>706</v>
      </c>
    </row>
    <row spans="1:5" r="30">
      <c s="3" r="A30" t="s">
        <v>700</v>
      </c>
    </row>
    <row spans="1:5" r="31">
      <c s="4" r="A31" t="s">
        <v>30</v>
      </c>
      <c s="6" r="B31" t="n">
        <v>-38</v>
      </c>
      <c s="6" r="C31" t="n">
        <v>-17</v>
      </c>
      <c s="6" r="D31" t="n">
        <v>-114</v>
      </c>
      <c s="6" r="E31" t="n">
        <v>-52</v>
      </c>
    </row>
    <row spans="1:5" r="32">
      <c s="4" r="A32" t="s">
        <v>32</v>
      </c>
      <c s="6" r="B32" t="n">
        <v>-215</v>
      </c>
      <c s="6" r="C32" t="n">
        <v>-106</v>
      </c>
      <c s="6" r="D32" t="n">
        <v>-644</v>
      </c>
      <c s="6" r="E32" t="n">
        <v>-316</v>
      </c>
    </row>
    <row spans="1:5" r="33">
      <c s="4" r="A33" t="s">
        <v>701</v>
      </c>
      <c s="6" r="B33" t="n">
        <v>-253</v>
      </c>
      <c s="6" r="C33" t="n">
        <v>-123</v>
      </c>
      <c s="6" r="D33" t="n">
        <v>-758</v>
      </c>
      <c s="6" r="E33" t="n">
        <v>-368</v>
      </c>
    </row>
    <row spans="1:5" r="34">
      <c s="4" r="A34" t="s">
        <v>39</v>
      </c>
      <c s="6" r="B34" t="n">
        <v>-98</v>
      </c>
      <c s="6" r="C34" t="n">
        <v>-47</v>
      </c>
      <c s="6" r="D34" t="n">
        <v>-292</v>
      </c>
      <c s="6" r="E34" t="n">
        <v>-141</v>
      </c>
    </row>
    <row spans="1:5" r="35">
      <c s="4" r="A35" t="s">
        <v>702</v>
      </c>
      <c s="7" r="B35" t="n">
        <v>-155</v>
      </c>
      <c s="7" r="C35" t="n">
        <v>-76</v>
      </c>
      <c s="7" r="D35" t="n">
        <v>-466</v>
      </c>
      <c s="7" r="E35" t="n">
        <v>-2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28</v>
      </c>
    </row>
    <row spans="1:3" r="3">
      <c s="3" r="A3" t="s">
        <v>135</v>
      </c>
    </row>
    <row spans="1:3" r="4">
      <c s="4" r="A4" t="s">
        <v>40</v>
      </c>
      <c s="7" r="B4" t="n">
        <v>33844</v>
      </c>
      <c s="7" r="C4" t="n">
        <v>59433</v>
      </c>
    </row>
    <row spans="1:3" r="5">
      <c s="3" r="A5" t="s">
        <v>136</v>
      </c>
    </row>
    <row spans="1:3" r="6">
      <c s="4" r="A6" t="s">
        <v>137</v>
      </c>
      <c s="6" r="B6" t="n">
        <v>79899</v>
      </c>
      <c s="6" r="C6" t="n">
        <v>56299</v>
      </c>
    </row>
    <row spans="1:3" r="7">
      <c s="4" r="A7" t="s">
        <v>138</v>
      </c>
      <c s="6" r="B7" t="n">
        <v>3487</v>
      </c>
      <c s="6" r="C7" t="n">
        <v>2110</v>
      </c>
    </row>
    <row spans="1:3" r="8">
      <c s="4" r="A8" t="s">
        <v>89</v>
      </c>
      <c s="6" r="B8" t="n">
        <v>5509</v>
      </c>
      <c s="6" r="C8" t="n">
        <v>-3489</v>
      </c>
    </row>
    <row spans="1:3" r="9">
      <c s="4" r="A9" t="s">
        <v>139</v>
      </c>
      <c s="6" r="B9" t="n">
        <v>1880</v>
      </c>
      <c s="6" r="C9" t="n">
        <v>679</v>
      </c>
    </row>
    <row spans="1:3" r="10">
      <c s="4" r="A10" t="s">
        <v>140</v>
      </c>
      <c s="6" r="B10" t="n">
        <v>382</v>
      </c>
      <c s="6" r="C10" t="n">
        <v>148</v>
      </c>
    </row>
    <row spans="1:3" r="11">
      <c s="4" r="A11" t="s">
        <v>141</v>
      </c>
      <c s="6" r="B11" t="n">
        <v>692</v>
      </c>
      <c s="6" r="C11" t="n">
        <v>-8807</v>
      </c>
    </row>
    <row spans="1:3" r="12">
      <c s="4" r="A12" t="s">
        <v>37</v>
      </c>
      <c s="6" r="C12" t="n">
        <v>-22651</v>
      </c>
    </row>
    <row spans="1:3" r="13">
      <c s="4" r="A13" t="s">
        <v>142</v>
      </c>
      <c s="6" r="B13" t="n">
        <v>1510</v>
      </c>
      <c s="6" r="C13" t="n">
        <v>1491</v>
      </c>
    </row>
    <row spans="1:3" r="14">
      <c s="4" r="A14" t="s">
        <v>143</v>
      </c>
      <c s="6" r="B14" t="n">
        <v>4445</v>
      </c>
      <c s="6" r="C14" t="n">
        <v>5674</v>
      </c>
    </row>
    <row spans="1:3" r="15">
      <c s="4" r="A15" t="s">
        <v>144</v>
      </c>
      <c s="6" r="B15" t="n">
        <v>26060</v>
      </c>
      <c s="6" r="C15" t="n">
        <v>3003</v>
      </c>
    </row>
    <row spans="1:3" r="16">
      <c s="4" r="A16" t="s">
        <v>145</v>
      </c>
      <c s="6" r="B16" t="n">
        <v>-13623</v>
      </c>
      <c s="6" r="C16" t="n">
        <v>-16381</v>
      </c>
    </row>
    <row spans="1:3" r="17">
      <c s="4" r="A17" t="s">
        <v>146</v>
      </c>
      <c s="6" r="B17" t="n">
        <v>-12613</v>
      </c>
      <c s="6" r="C17" t="n">
        <v>-3447</v>
      </c>
    </row>
    <row spans="1:3" r="18">
      <c s="4" r="A18" t="s">
        <v>147</v>
      </c>
      <c s="6" r="B18" t="n">
        <v>-3384</v>
      </c>
      <c s="6" r="C18" t="n">
        <v>-1444</v>
      </c>
    </row>
    <row spans="1:3" r="19">
      <c s="4" r="A19" t="s">
        <v>148</v>
      </c>
      <c s="6" r="B19" t="n">
        <v>37</v>
      </c>
      <c s="6" r="C19" t="n">
        <v>-135</v>
      </c>
    </row>
    <row spans="1:3" r="20">
      <c s="4" r="A20" t="s">
        <v>149</v>
      </c>
      <c s="6" r="B20" t="n">
        <v>94281</v>
      </c>
      <c s="6" r="C20" t="n">
        <v>13050</v>
      </c>
    </row>
    <row spans="1:3" r="21">
      <c s="4" r="A21" t="s">
        <v>150</v>
      </c>
      <c s="6" r="B21" t="n">
        <v>128125</v>
      </c>
      <c s="6" r="C21" t="n">
        <v>72483</v>
      </c>
    </row>
    <row spans="1:3" r="22">
      <c s="3" r="A22" t="s">
        <v>151</v>
      </c>
    </row>
    <row spans="1:3" r="23">
      <c s="4" r="A23" t="s">
        <v>152</v>
      </c>
      <c s="6" r="B23" t="n">
        <v>-124599</v>
      </c>
      <c s="6" r="C23" t="n">
        <v>-104422</v>
      </c>
    </row>
    <row spans="1:3" r="24">
      <c s="4" r="A24" t="s">
        <v>153</v>
      </c>
      <c s="6" r="B24" t="n">
        <v>333</v>
      </c>
      <c s="6" r="C24" t="n">
        <v>274</v>
      </c>
    </row>
    <row spans="1:3" r="25">
      <c s="4" r="A25" t="s">
        <v>154</v>
      </c>
      <c s="6" r="C25" t="n">
        <v>26360</v>
      </c>
    </row>
    <row spans="1:3" r="26">
      <c s="4" r="A26" t="s">
        <v>155</v>
      </c>
      <c s="6" r="B26" t="n">
        <v>-7216</v>
      </c>
    </row>
    <row spans="1:3" r="27">
      <c s="4" r="A27" t="s">
        <v>156</v>
      </c>
      <c s="6" r="B27" t="n">
        <v>-174571</v>
      </c>
      <c s="6" r="C27" t="n">
        <v>-52739</v>
      </c>
    </row>
    <row spans="1:3" r="28">
      <c s="4" r="A28" t="s">
        <v>157</v>
      </c>
      <c s="6" r="B28" t="n">
        <v>-306053</v>
      </c>
      <c s="6" r="C28" t="n">
        <v>-130527</v>
      </c>
    </row>
    <row spans="1:3" r="29">
      <c s="3" r="A29" t="s">
        <v>158</v>
      </c>
    </row>
    <row spans="1:3" r="30">
      <c s="4" r="A30" t="s">
        <v>159</v>
      </c>
      <c s="6" r="B30" t="n">
        <v>300000</v>
      </c>
    </row>
    <row spans="1:3" r="31">
      <c s="4" r="A31" t="s">
        <v>160</v>
      </c>
      <c s="6" r="B31" t="n">
        <v>310000</v>
      </c>
      <c s="6" r="C31" t="n">
        <v>269000</v>
      </c>
    </row>
    <row spans="1:3" r="32">
      <c s="4" r="A32" t="s">
        <v>161</v>
      </c>
      <c s="6" r="B32" t="n">
        <v>-245000</v>
      </c>
      <c s="6" r="C32" t="n">
        <v>-65000</v>
      </c>
    </row>
    <row spans="1:3" r="33">
      <c s="4" r="A33" t="s">
        <v>162</v>
      </c>
      <c s="6" r="B33" t="n">
        <v>-164757</v>
      </c>
      <c s="6" r="C33" t="n">
        <v>-100000</v>
      </c>
    </row>
    <row spans="1:3" r="34">
      <c s="4" r="A34" t="s">
        <v>163</v>
      </c>
      <c s="6" r="B34" t="n">
        <v>-6980</v>
      </c>
      <c s="6" r="C34" t="n">
        <v>-6964</v>
      </c>
    </row>
    <row spans="1:3" r="35">
      <c s="4" r="A35" t="s">
        <v>164</v>
      </c>
      <c s="6" r="B35" t="n">
        <v>-10470</v>
      </c>
      <c s="6" r="C35" t="n">
        <v>-2405</v>
      </c>
    </row>
    <row spans="1:3" r="36">
      <c s="4" r="A36" t="s">
        <v>165</v>
      </c>
      <c s="6" r="B36" t="n">
        <v>-5279</v>
      </c>
      <c s="6" r="C36" t="n">
        <v>-4889</v>
      </c>
    </row>
    <row spans="1:3" r="37">
      <c s="4" r="A37" t="s">
        <v>148</v>
      </c>
      <c s="6" r="B37" t="n">
        <v>-867</v>
      </c>
      <c s="6" r="C37" t="n">
        <v>-302</v>
      </c>
    </row>
    <row spans="1:3" r="38">
      <c s="4" r="A38" t="s">
        <v>166</v>
      </c>
      <c s="6" r="B38" t="n">
        <v>176647</v>
      </c>
      <c s="6" r="C38" t="n">
        <v>89440</v>
      </c>
    </row>
    <row spans="1:3" r="39">
      <c s="4" r="A39" t="s">
        <v>167</v>
      </c>
      <c s="6" r="B39" t="n">
        <v>-1281</v>
      </c>
      <c s="6" r="C39" t="n">
        <v>31396</v>
      </c>
    </row>
    <row spans="1:3" r="40">
      <c s="4" r="A40" t="s">
        <v>168</v>
      </c>
      <c s="6" r="B40" t="n">
        <v>55498</v>
      </c>
      <c s="6" r="C40" t="n">
        <v>9095</v>
      </c>
    </row>
    <row spans="1:3" r="41">
      <c s="4" r="A41" t="s">
        <v>169</v>
      </c>
      <c s="6" r="B41" t="n">
        <v>54217</v>
      </c>
      <c s="6" r="C41" t="n">
        <v>40491</v>
      </c>
    </row>
    <row spans="1:3" r="42">
      <c s="3" r="A42" t="s">
        <v>170</v>
      </c>
    </row>
    <row spans="1:3" r="43">
      <c s="4" r="A43" t="s">
        <v>171</v>
      </c>
      <c s="6" r="C43" t="n">
        <v>3361</v>
      </c>
    </row>
    <row spans="1:3" r="44">
      <c s="4" r="A44" t="s">
        <v>172</v>
      </c>
      <c s="6" r="B44" t="n">
        <v>8776</v>
      </c>
      <c s="6" r="C44" t="n">
        <v>6430</v>
      </c>
    </row>
    <row spans="1:3" r="45">
      <c s="4" r="A45" t="s">
        <v>25</v>
      </c>
    </row>
    <row spans="1:3" r="46">
      <c s="3" r="A46" t="s">
        <v>170</v>
      </c>
    </row>
    <row spans="1:3" r="47">
      <c s="4" r="A47" t="s">
        <v>173</v>
      </c>
      <c s="7" r="B47" t="n">
        <v>3726</v>
      </c>
      <c s="7" r="C47" t="n">
        <v>22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07</v>
      </c>
      <c s="2" r="B1" t="s">
        <v>708</v>
      </c>
      <c s="2" r="C1" t="s">
        <v>709</v>
      </c>
      <c s="2" r="D1" t="s">
        <v>669</v>
      </c>
      <c s="2" r="E1" t="s">
        <v>710</v>
      </c>
      <c s="2" r="F1" t="s">
        <v>2</v>
      </c>
      <c s="2" r="G1" t="s">
        <v>28</v>
      </c>
      <c s="2" r="H1" t="s">
        <v>711</v>
      </c>
      <c s="2" r="I1" t="s">
        <v>712</v>
      </c>
    </row>
    <row spans="1:9" r="2">
      <c s="3" r="A2" t="s">
        <v>713</v>
      </c>
    </row>
    <row spans="1:9" r="3">
      <c s="4" r="A3" t="s">
        <v>714</v>
      </c>
      <c s="7" r="F3" t="n">
        <v>4445</v>
      </c>
      <c s="7" r="G3" t="n">
        <v>5674</v>
      </c>
    </row>
    <row spans="1:9" r="4">
      <c s="4" r="A4" t="s">
        <v>715</v>
      </c>
      <c s="8" r="H4" t="n">
        <v>148.16</v>
      </c>
      <c s="8" r="I4" t="n">
        <v>189.13</v>
      </c>
    </row>
    <row spans="1:9" r="5">
      <c s="4" r="A5" t="s">
        <v>25</v>
      </c>
    </row>
    <row spans="1:9" r="6">
      <c s="3" r="A6" t="s">
        <v>713</v>
      </c>
    </row>
    <row spans="1:9" r="7">
      <c s="4" r="A7" t="s">
        <v>716</v>
      </c>
      <c s="6" r="B7" t="n">
        <v>40000</v>
      </c>
      <c s="6" r="C7" t="n">
        <v>40000</v>
      </c>
    </row>
    <row spans="1:9" r="8">
      <c s="4" r="A8" t="s">
        <v>717</v>
      </c>
      <c s="6" r="B8" t="n">
        <v>19080</v>
      </c>
      <c s="6" r="C8" t="n">
        <v>19080</v>
      </c>
    </row>
    <row spans="1:9" r="9">
      <c s="4" r="A9" t="s">
        <v>718</v>
      </c>
      <c s="6" r="D9" t="n">
        <v>20920</v>
      </c>
      <c s="6" r="E9" t="n">
        <v>20920</v>
      </c>
      <c s="6" r="F9" t="n">
        <v>20920</v>
      </c>
      <c s="6" r="G9" t="n">
        <v>2092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9</v>
      </c>
      <c s="2" r="B1" t="s">
        <v>27</v>
      </c>
      <c s="2" r="D1" t="s">
        <v>1</v>
      </c>
    </row>
    <row spans="1:5" r="2">
      <c s="2" r="B2" t="s">
        <v>2</v>
      </c>
      <c s="2" r="C2" t="s">
        <v>28</v>
      </c>
      <c s="2" r="D2" t="s">
        <v>2</v>
      </c>
      <c s="2" r="E2" t="s">
        <v>28</v>
      </c>
    </row>
    <row spans="1:5" r="3">
      <c s="3" r="A3" t="s">
        <v>720</v>
      </c>
    </row>
    <row spans="1:5" r="4">
      <c s="4" r="A4" t="s">
        <v>721</v>
      </c>
      <c s="7" r="B4" t="n">
        <v>28</v>
      </c>
      <c s="7" r="C4" t="n">
        <v>35</v>
      </c>
      <c s="7" r="D4" t="n">
        <v>85</v>
      </c>
      <c s="7" r="E4" t="n">
        <v>105</v>
      </c>
    </row>
    <row spans="1:5" r="5">
      <c s="4" r="A5" t="s">
        <v>722</v>
      </c>
      <c s="6" r="B5" t="n">
        <v>3031</v>
      </c>
      <c s="6" r="C5" t="n">
        <v>2974</v>
      </c>
      <c s="6" r="D5" t="n">
        <v>9093</v>
      </c>
      <c s="6" r="E5" t="n">
        <v>8921</v>
      </c>
    </row>
    <row spans="1:5" r="6">
      <c s="4" r="A6" t="s">
        <v>723</v>
      </c>
      <c s="6" r="B6" t="n">
        <v>-3458</v>
      </c>
      <c s="6" r="C6" t="n">
        <v>-3388</v>
      </c>
      <c s="6" r="D6" t="n">
        <v>-10373</v>
      </c>
      <c s="6" r="E6" t="n">
        <v>-10162</v>
      </c>
    </row>
    <row spans="1:5" r="7">
      <c s="4" r="A7" t="s">
        <v>724</v>
      </c>
      <c s="6" r="B7" t="n">
        <v>741</v>
      </c>
      <c s="6" r="C7" t="n">
        <v>795</v>
      </c>
      <c s="6" r="D7" t="n">
        <v>2222</v>
      </c>
      <c s="6" r="E7" t="n">
        <v>2386</v>
      </c>
    </row>
    <row spans="1:5" r="8">
      <c s="4" r="A8" t="s">
        <v>725</v>
      </c>
      <c s="6" r="B8" t="n">
        <v>7</v>
      </c>
      <c s="6" r="C8" t="n">
        <v>9</v>
      </c>
      <c s="6" r="D8" t="n">
        <v>21</v>
      </c>
      <c s="6" r="E8" t="n">
        <v>27</v>
      </c>
    </row>
    <row spans="1:5" r="9">
      <c s="4" r="A9" t="s">
        <v>726</v>
      </c>
      <c s="7" r="B9" t="n">
        <v>349</v>
      </c>
      <c s="7" r="C9" t="n">
        <v>425</v>
      </c>
      <c s="7" r="D9" t="n">
        <v>1048</v>
      </c>
      <c s="7" r="E9" t="n">
        <v>127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727</v>
      </c>
      <c s="2" r="B1" t="s">
        <v>1</v>
      </c>
    </row>
    <row spans="1:2" r="2">
      <c s="2" r="B2" t="s">
        <v>659</v>
      </c>
    </row>
    <row spans="1:2" r="3">
      <c s="3" r="A3" t="s">
        <v>720</v>
      </c>
    </row>
    <row spans="1:2" r="4">
      <c s="4" r="A4" t="s">
        <v>728</v>
      </c>
      <c s="10" r="B4" t="n">
        <v>11.1</v>
      </c>
    </row>
    <row spans="1:2" r="5">
      <c s="4" r="A5" t="s">
        <v>729</v>
      </c>
    </row>
    <row spans="1:2" r="6">
      <c s="3" r="A6" t="s">
        <v>720</v>
      </c>
    </row>
    <row spans="1:2" r="7">
      <c s="4" r="A7" t="s">
        <v>730</v>
      </c>
      <c s="4" r="B7" t="s">
        <v>731</v>
      </c>
    </row>
    <row spans="1:2" r="8">
      <c s="4" r="A8" t="s">
        <v>732</v>
      </c>
      <c s="4" r="B8" t="s">
        <v>733</v>
      </c>
    </row>
    <row spans="1:2" r="9">
      <c s="4" r="A9" t="s">
        <v>734</v>
      </c>
      <c s="10" r="B9" t="n">
        <v>4.5</v>
      </c>
    </row>
    <row spans="1:2" r="10">
      <c s="4" r="A10" t="s">
        <v>735</v>
      </c>
    </row>
    <row spans="1:2" r="11">
      <c s="3" r="A11" t="s">
        <v>720</v>
      </c>
    </row>
    <row spans="1:2" r="12">
      <c s="4" r="A12" t="s">
        <v>736</v>
      </c>
      <c s="7" r="B12"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7</v>
      </c>
      <c s="2" r="B1" t="s">
        <v>27</v>
      </c>
      <c s="2" r="D1" t="s">
        <v>1</v>
      </c>
    </row>
    <row spans="1:5" r="2">
      <c s="2" r="B2" t="s">
        <v>2</v>
      </c>
      <c s="2" r="C2" t="s">
        <v>28</v>
      </c>
      <c s="2" r="D2" t="s">
        <v>2</v>
      </c>
      <c s="2" r="E2" t="s">
        <v>28</v>
      </c>
    </row>
    <row spans="1:5" r="3">
      <c s="3" r="A3" t="s">
        <v>720</v>
      </c>
    </row>
    <row spans="1:5" r="4">
      <c s="4" r="A4" t="s">
        <v>721</v>
      </c>
      <c s="7" r="B4" t="n">
        <v>350</v>
      </c>
      <c s="7" r="C4" t="n">
        <v>325</v>
      </c>
      <c s="7" r="D4" t="n">
        <v>1050</v>
      </c>
      <c s="7" r="E4" t="n">
        <v>975</v>
      </c>
    </row>
    <row spans="1:5" r="5">
      <c s="4" r="A5" t="s">
        <v>722</v>
      </c>
      <c s="6" r="B5" t="n">
        <v>778</v>
      </c>
      <c s="6" r="C5" t="n">
        <v>708</v>
      </c>
      <c s="6" r="D5" t="n">
        <v>2333</v>
      </c>
      <c s="6" r="E5" t="n">
        <v>2123</v>
      </c>
    </row>
    <row spans="1:5" r="6">
      <c s="4" r="A6" t="s">
        <v>724</v>
      </c>
      <c s="6" r="B6" t="n">
        <v>587</v>
      </c>
      <c s="6" r="C6" t="n">
        <v>717</v>
      </c>
      <c s="6" r="D6" t="n">
        <v>1762</v>
      </c>
      <c s="6" r="E6" t="n">
        <v>2152</v>
      </c>
    </row>
    <row spans="1:5" r="7">
      <c s="4" r="A7" t="s">
        <v>725</v>
      </c>
      <c s="6" r="B7" t="n">
        <v>-840</v>
      </c>
      <c s="6" r="C7" t="n">
        <v>-840</v>
      </c>
      <c s="6" r="D7" t="n">
        <v>-2520</v>
      </c>
      <c s="6" r="E7" t="n">
        <v>-2520</v>
      </c>
    </row>
    <row spans="1:5" r="8">
      <c s="4" r="A8" t="s">
        <v>726</v>
      </c>
      <c s="7" r="B8" t="n">
        <v>875</v>
      </c>
      <c s="7" r="C8" t="n">
        <v>910</v>
      </c>
      <c s="7" r="D8" t="n">
        <v>2625</v>
      </c>
      <c s="7" r="E8" t="n">
        <v>273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s="1" r="A1" t="s">
        <v>738</v>
      </c>
      <c s="2" r="B1" t="s">
        <v>333</v>
      </c>
      <c s="2" r="C1" t="s">
        <v>28</v>
      </c>
      <c s="2" r="D1" t="s">
        <v>2</v>
      </c>
      <c s="2" r="E1" t="s">
        <v>28</v>
      </c>
      <c s="2" r="F1" t="s">
        <v>63</v>
      </c>
    </row>
    <row spans="1:6" r="2">
      <c s="3" r="A2" t="s">
        <v>739</v>
      </c>
    </row>
    <row spans="1:6" r="3">
      <c s="4" r="A3" t="s">
        <v>37</v>
      </c>
      <c s="7" r="C3" t="n">
        <v>22651</v>
      </c>
      <c s="7" r="E3" t="n">
        <v>22651</v>
      </c>
    </row>
    <row spans="1:6" r="4">
      <c s="4" r="A4" t="s">
        <v>740</v>
      </c>
      <c s="6" r="C4" t="n">
        <v>93064</v>
      </c>
      <c s="7" r="D4" t="n">
        <v>218408</v>
      </c>
      <c s="6" r="E4" t="n">
        <v>93064</v>
      </c>
    </row>
    <row spans="1:6" r="5">
      <c s="4" r="A5" t="s">
        <v>741</v>
      </c>
      <c s="6" r="D5" t="n">
        <v>10470</v>
      </c>
      <c s="6" r="E5" t="n">
        <v>2405</v>
      </c>
    </row>
    <row spans="1:6" r="6">
      <c s="4" r="A6" t="s">
        <v>742</v>
      </c>
      <c s="6" r="C6" t="n">
        <v>42349</v>
      </c>
      <c s="6" r="D6" t="n">
        <v>52047</v>
      </c>
      <c s="6" r="E6" t="n">
        <v>42349</v>
      </c>
      <c s="7" r="F6" t="n">
        <v>28564</v>
      </c>
    </row>
    <row spans="1:6" r="7">
      <c s="4" r="A7" t="s">
        <v>743</v>
      </c>
      <c s="7" r="D7" t="n">
        <v>7216</v>
      </c>
    </row>
    <row spans="1:6" r="8">
      <c s="4" r="A8" t="s">
        <v>367</v>
      </c>
    </row>
    <row spans="1:6" r="9">
      <c s="3" r="A9" t="s">
        <v>739</v>
      </c>
    </row>
    <row spans="1:6" r="10">
      <c s="4" r="A10" t="s">
        <v>357</v>
      </c>
      <c s="7" r="B10" t="n">
        <v>5400</v>
      </c>
    </row>
    <row spans="1:6" r="11">
      <c s="4" r="A11" t="s">
        <v>368</v>
      </c>
      <c s="6" r="B11" t="n">
        <v>2000</v>
      </c>
    </row>
    <row spans="1:6" r="12">
      <c s="4" r="A12" t="s">
        <v>369</v>
      </c>
      <c s="7" r="B12" t="n">
        <v>1300</v>
      </c>
    </row>
    <row spans="1:6" r="13">
      <c s="4" r="A13" t="s">
        <v>744</v>
      </c>
    </row>
    <row spans="1:6" r="14">
      <c s="3" r="A14" t="s">
        <v>739</v>
      </c>
    </row>
    <row spans="1:6" r="15">
      <c s="4" r="A15" t="s">
        <v>745</v>
      </c>
      <c s="4" r="D15" t="s">
        <v>746</v>
      </c>
    </row>
    <row spans="1:6" r="16">
      <c s="4" r="A16" t="s">
        <v>747</v>
      </c>
      <c s="4" r="D16" t="s">
        <v>541</v>
      </c>
    </row>
    <row spans="1:6" r="17">
      <c s="4" r="A17" t="s">
        <v>37</v>
      </c>
      <c s="6" r="E17" t="n">
        <v>22700</v>
      </c>
    </row>
    <row spans="1:6" r="18">
      <c s="4" r="A18" t="s">
        <v>748</v>
      </c>
    </row>
    <row spans="1:6" r="19">
      <c s="3" r="A19" t="s">
        <v>739</v>
      </c>
    </row>
    <row spans="1:6" r="20">
      <c s="4" r="A20" t="s">
        <v>747</v>
      </c>
      <c s="4" r="D20" t="s">
        <v>749</v>
      </c>
    </row>
    <row spans="1:6" r="21">
      <c s="4" r="A21" t="s">
        <v>750</v>
      </c>
    </row>
    <row spans="1:6" r="22">
      <c s="3" r="A22" t="s">
        <v>739</v>
      </c>
    </row>
    <row spans="1:6" r="23">
      <c s="4" r="A23" t="s">
        <v>740</v>
      </c>
      <c s="6" r="C23" t="n">
        <v>93064</v>
      </c>
      <c s="7" r="D23" t="n">
        <v>218408</v>
      </c>
      <c s="6" r="E23" t="n">
        <v>93064</v>
      </c>
      <c s="6" r="F23" t="n">
        <v>136570</v>
      </c>
    </row>
    <row spans="1:6" r="24">
      <c s="4" r="A24" t="s">
        <v>741</v>
      </c>
      <c s="6" r="D24" t="n">
        <v>10470</v>
      </c>
      <c s="6" r="E24" t="n">
        <v>2405</v>
      </c>
    </row>
    <row spans="1:6" r="25">
      <c s="4" r="A25" t="s">
        <v>751</v>
      </c>
    </row>
    <row spans="1:6" r="26">
      <c s="3" r="A26" t="s">
        <v>739</v>
      </c>
    </row>
    <row spans="1:6" r="27">
      <c s="4" r="A27" t="s">
        <v>752</v>
      </c>
      <c s="6" r="E27" t="n">
        <v>14800</v>
      </c>
    </row>
    <row spans="1:6" r="28">
      <c s="4" r="A28" t="s">
        <v>753</v>
      </c>
    </row>
    <row spans="1:6" r="29">
      <c s="3" r="A29" t="s">
        <v>739</v>
      </c>
    </row>
    <row spans="1:6" r="30">
      <c s="4" r="A30" t="s">
        <v>754</v>
      </c>
      <c s="6" r="D30" t="n">
        <v>600</v>
      </c>
      <c s="6" r="E30" t="n">
        <v>500</v>
      </c>
    </row>
    <row spans="1:6" r="31">
      <c s="4" r="A31" t="s">
        <v>742</v>
      </c>
      <c s="6" r="C31" t="n">
        <v>6500</v>
      </c>
      <c s="6" r="D31" t="n">
        <v>7800</v>
      </c>
      <c s="6" r="E31" t="n">
        <v>6500</v>
      </c>
      <c s="6" r="F31" t="n">
        <v>5900</v>
      </c>
    </row>
    <row spans="1:6" r="32">
      <c s="4" r="A32" t="s">
        <v>755</v>
      </c>
    </row>
    <row spans="1:6" r="33">
      <c s="3" r="A33" t="s">
        <v>739</v>
      </c>
    </row>
    <row spans="1:6" r="34">
      <c s="4" r="A34" t="s">
        <v>743</v>
      </c>
      <c s="7" r="D34" t="n">
        <v>7200</v>
      </c>
    </row>
    <row spans="1:6" r="35">
      <c s="4" r="A35" t="s">
        <v>756</v>
      </c>
      <c s="4" r="D35" t="s">
        <v>757</v>
      </c>
    </row>
    <row spans="1:6" r="36">
      <c s="4" r="A36" t="s">
        <v>758</v>
      </c>
      <c s="7" r="D36" t="n">
        <v>5200</v>
      </c>
    </row>
    <row spans="1:6" r="37">
      <c s="4" r="A37" t="s">
        <v>759</v>
      </c>
    </row>
    <row spans="1:6" r="38">
      <c s="3" r="A38" t="s">
        <v>739</v>
      </c>
    </row>
    <row spans="1:6" r="39">
      <c s="4" r="A39" t="s">
        <v>760</v>
      </c>
      <c s="4" r="D39" t="s">
        <v>761</v>
      </c>
    </row>
    <row spans="1:6" r="40">
      <c s="4" r="A40" t="s">
        <v>762</v>
      </c>
      <c s="6" r="C40" t="n">
        <v>18100</v>
      </c>
      <c s="7" r="D40" t="n">
        <v>15400</v>
      </c>
      <c s="6" r="E40" t="n">
        <v>18100</v>
      </c>
      <c s="6" r="F40" t="n">
        <v>17500</v>
      </c>
    </row>
    <row spans="1:6" r="41">
      <c s="4" r="A41" t="s">
        <v>763</v>
      </c>
      <c s="7" r="D41" t="n">
        <v>3000</v>
      </c>
      <c s="6" r="E41" t="n">
        <v>2900</v>
      </c>
    </row>
    <row spans="1:6" r="42">
      <c s="4" r="A42" t="s">
        <v>764</v>
      </c>
    </row>
    <row spans="1:6" r="43">
      <c s="3" r="A43" t="s">
        <v>739</v>
      </c>
    </row>
    <row spans="1:6" r="44">
      <c s="4" r="A44" t="s">
        <v>760</v>
      </c>
      <c s="4" r="D44" t="s">
        <v>765</v>
      </c>
    </row>
    <row spans="1:6" r="45">
      <c s="4" r="A45" t="s">
        <v>762</v>
      </c>
      <c s="7" r="C45" t="n">
        <v>18800</v>
      </c>
      <c s="7" r="D45" t="n">
        <v>16200</v>
      </c>
      <c s="6" r="E45" t="n">
        <v>18800</v>
      </c>
      <c s="7" r="F45" t="n">
        <v>18100</v>
      </c>
    </row>
    <row spans="1:6" r="46">
      <c s="4" r="A46" t="s">
        <v>763</v>
      </c>
      <c s="7" r="D46" t="n">
        <v>3200</v>
      </c>
      <c s="7" r="E46" t="n">
        <v>32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6</v>
      </c>
      <c s="2" r="B1" t="s">
        <v>27</v>
      </c>
      <c s="2" r="D1" t="s">
        <v>1</v>
      </c>
    </row>
    <row spans="1:5" r="2">
      <c s="2" r="B2" t="s">
        <v>2</v>
      </c>
      <c s="2" r="C2" t="s">
        <v>28</v>
      </c>
      <c s="2" r="D2" t="s">
        <v>2</v>
      </c>
      <c s="2" r="E2" t="s">
        <v>28</v>
      </c>
    </row>
    <row spans="1:5" r="3">
      <c s="3" r="A3" t="s">
        <v>739</v>
      </c>
    </row>
    <row spans="1:5" r="4">
      <c s="4" r="A4" t="s">
        <v>767</v>
      </c>
      <c s="7" r="B4" t="n">
        <v>60361</v>
      </c>
      <c s="7" r="C4" t="n">
        <v>53681</v>
      </c>
      <c s="7" r="D4" t="n">
        <v>173402</v>
      </c>
      <c s="7" r="E4" t="n">
        <v>154761</v>
      </c>
    </row>
    <row spans="1:5" r="5">
      <c s="4" r="A5" t="s">
        <v>744</v>
      </c>
    </row>
    <row spans="1:5" r="6">
      <c s="3" r="A6" t="s">
        <v>739</v>
      </c>
    </row>
    <row spans="1:5" r="7">
      <c s="4" r="A7" t="s">
        <v>767</v>
      </c>
      <c s="6" r="B7" t="n">
        <v>190601</v>
      </c>
      <c s="6" r="C7" t="n">
        <v>128440</v>
      </c>
      <c s="6" r="D7" t="n">
        <v>498825</v>
      </c>
      <c s="6" r="E7" t="n">
        <v>360234</v>
      </c>
    </row>
    <row spans="1:5" r="8">
      <c s="4" r="A8" t="s">
        <v>768</v>
      </c>
      <c s="6" r="B8" t="n">
        <v>29716</v>
      </c>
      <c s="6" r="C8" t="n">
        <v>27258</v>
      </c>
      <c s="6" r="D8" t="n">
        <v>79141</v>
      </c>
      <c s="6" r="E8" t="n">
        <v>48931</v>
      </c>
    </row>
    <row spans="1:5" r="9">
      <c s="4" r="A9" t="s">
        <v>769</v>
      </c>
      <c s="6" r="B9" t="n">
        <v>5999</v>
      </c>
      <c s="6" r="C9" t="n">
        <v>4867</v>
      </c>
      <c s="6" r="D9" t="n">
        <v>16390</v>
      </c>
      <c s="6" r="E9" t="n">
        <v>11768</v>
      </c>
    </row>
    <row spans="1:5" r="10">
      <c s="4" r="A10" t="s">
        <v>770</v>
      </c>
      <c s="6" r="B10" t="n">
        <v>20097</v>
      </c>
      <c s="6" r="C10" t="n">
        <v>16516</v>
      </c>
      <c s="6" r="D10" t="n">
        <v>54447</v>
      </c>
      <c s="6" r="E10" t="n">
        <v>42195</v>
      </c>
    </row>
    <row spans="1:5" r="11">
      <c s="4" r="A11" t="s">
        <v>771</v>
      </c>
      <c s="6" r="B11" t="n">
        <v>7628</v>
      </c>
      <c s="6" r="C11" t="n">
        <v>4621</v>
      </c>
      <c s="6" r="D11" t="n">
        <v>20084</v>
      </c>
      <c s="6" r="E11" t="n">
        <v>12562</v>
      </c>
    </row>
    <row spans="1:5" r="12">
      <c s="4" r="A12" t="s">
        <v>772</v>
      </c>
      <c s="6" r="B12" t="n">
        <v>189</v>
      </c>
      <c s="6" r="C12" t="n">
        <v>1718</v>
      </c>
      <c s="6" r="D12" t="n">
        <v>2006</v>
      </c>
      <c s="6" r="E12" t="n">
        <v>2293</v>
      </c>
    </row>
    <row spans="1:5" r="13">
      <c s="4" r="A13" t="s">
        <v>773</v>
      </c>
      <c s="7" r="B13" t="n">
        <v>1920</v>
      </c>
      <c s="7" r="C13" t="n">
        <v>1293</v>
      </c>
      <c s="7" r="D13" t="n">
        <v>5243</v>
      </c>
      <c s="7" r="E13" t="n">
        <v>34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4</v>
      </c>
      <c s="2" r="B1" t="s">
        <v>27</v>
      </c>
      <c s="2" r="D1" t="s">
        <v>1</v>
      </c>
    </row>
    <row spans="1:5" r="2">
      <c s="2" r="B2" t="s">
        <v>2</v>
      </c>
      <c s="2" r="C2" t="s">
        <v>28</v>
      </c>
      <c s="2" r="D2" t="s">
        <v>2</v>
      </c>
      <c s="2" r="E2" t="s">
        <v>28</v>
      </c>
    </row>
    <row spans="1:5" r="3">
      <c s="3" r="A3" t="s">
        <v>739</v>
      </c>
    </row>
    <row spans="1:5" r="4">
      <c s="4" r="A4" t="s">
        <v>775</v>
      </c>
      <c s="7" r="B4" t="n">
        <v>60361</v>
      </c>
      <c s="7" r="C4" t="n">
        <v>53681</v>
      </c>
      <c s="7" r="D4" t="n">
        <v>173402</v>
      </c>
      <c s="7" r="E4" t="n">
        <v>154761</v>
      </c>
    </row>
    <row spans="1:5" r="5">
      <c s="4" r="A5" t="s">
        <v>776</v>
      </c>
    </row>
    <row spans="1:5" r="6">
      <c s="3" r="A6" t="s">
        <v>739</v>
      </c>
    </row>
    <row spans="1:5" r="7">
      <c s="4" r="A7" t="s">
        <v>777</v>
      </c>
      <c s="6" r="B7" t="n">
        <v>6157</v>
      </c>
      <c s="6" r="C7" t="n">
        <v>4574</v>
      </c>
      <c s="6" r="D7" t="n">
        <v>17693</v>
      </c>
      <c s="6" r="E7" t="n">
        <v>11251</v>
      </c>
    </row>
    <row spans="1:5" r="8">
      <c s="4" r="A8" t="s">
        <v>778</v>
      </c>
    </row>
    <row spans="1:5" r="9">
      <c s="3" r="A9" t="s">
        <v>739</v>
      </c>
    </row>
    <row spans="1:5" r="10">
      <c s="4" r="A10" t="s">
        <v>775</v>
      </c>
      <c s="6" r="B10" t="n">
        <v>69063</v>
      </c>
      <c s="6" r="C10" t="n">
        <v>58888</v>
      </c>
      <c s="6" r="D10" t="n">
        <v>208539</v>
      </c>
      <c s="6" r="E10" t="n">
        <v>154396</v>
      </c>
    </row>
    <row spans="1:5" r="11">
      <c s="4" r="A11" t="s">
        <v>777</v>
      </c>
      <c s="7" r="B11" t="n">
        <v>18388</v>
      </c>
      <c s="7" r="C11" t="n">
        <v>6954</v>
      </c>
      <c s="7" r="D11" t="n">
        <v>50877</v>
      </c>
      <c s="7" r="E11" t="n">
        <v>2424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r="A1" t="s">
        <v>779</v>
      </c>
      <c s="2" r="B1" t="s">
        <v>1</v>
      </c>
      <c s="2" r="C1" t="s">
        <v>495</v>
      </c>
    </row>
    <row spans="1:4" r="2">
      <c s="2" r="B2" t="s">
        <v>2</v>
      </c>
      <c s="2" r="C2" t="s">
        <v>63</v>
      </c>
      <c s="2" r="D2" t="s">
        <v>340</v>
      </c>
    </row>
    <row spans="1:4" r="3">
      <c s="4" r="A3" t="s">
        <v>780</v>
      </c>
    </row>
    <row spans="1:4" r="4">
      <c s="3" r="A4" t="s">
        <v>341</v>
      </c>
    </row>
    <row spans="1:4" r="5">
      <c s="4" r="A5" t="s">
        <v>781</v>
      </c>
      <c s="4" r="D5" t="s">
        <v>782</v>
      </c>
    </row>
    <row spans="1:4" r="6">
      <c s="4" r="A6" t="s">
        <v>783</v>
      </c>
      <c s="4" r="D6" t="s">
        <v>348</v>
      </c>
    </row>
    <row spans="1:4" r="7">
      <c s="4" r="A7" t="s">
        <v>784</v>
      </c>
    </row>
    <row spans="1:4" r="8">
      <c s="3" r="A8" t="s">
        <v>341</v>
      </c>
    </row>
    <row spans="1:4" r="9">
      <c s="4" r="A9" t="s">
        <v>781</v>
      </c>
      <c s="4" r="D9" t="s">
        <v>785</v>
      </c>
    </row>
    <row spans="1:4" r="10">
      <c s="4" r="A10" t="s">
        <v>783</v>
      </c>
      <c s="4" r="D10" t="s">
        <v>351</v>
      </c>
    </row>
    <row spans="1:4" r="11">
      <c s="4" r="A11" t="s">
        <v>786</v>
      </c>
    </row>
    <row spans="1:4" r="12">
      <c s="3" r="A12" t="s">
        <v>341</v>
      </c>
    </row>
    <row spans="1:4" r="13">
      <c s="4" r="A13" t="s">
        <v>781</v>
      </c>
      <c s="4" r="D13" t="s">
        <v>787</v>
      </c>
    </row>
    <row spans="1:4" r="14">
      <c s="4" r="A14" t="s">
        <v>783</v>
      </c>
      <c s="4" r="C14" t="s">
        <v>356</v>
      </c>
    </row>
    <row spans="1:4" r="15">
      <c s="4" r="A15" t="s">
        <v>358</v>
      </c>
    </row>
    <row spans="1:4" r="16">
      <c s="3" r="A16" t="s">
        <v>341</v>
      </c>
    </row>
    <row spans="1:4" r="17">
      <c s="4" r="A17" t="s">
        <v>781</v>
      </c>
      <c s="4" r="D17" t="s">
        <v>788</v>
      </c>
    </row>
    <row spans="1:4" r="18">
      <c s="4" r="A18" t="s">
        <v>783</v>
      </c>
      <c s="4" r="C18" t="s">
        <v>360</v>
      </c>
    </row>
    <row spans="1:4" r="19">
      <c s="4" r="A19" t="s">
        <v>789</v>
      </c>
    </row>
    <row spans="1:4" r="20">
      <c s="3" r="A20" t="s">
        <v>341</v>
      </c>
    </row>
    <row spans="1:4" r="21">
      <c s="4" r="A21" t="s">
        <v>781</v>
      </c>
      <c s="4" r="C21" t="s">
        <v>790</v>
      </c>
    </row>
    <row spans="1:4" r="22">
      <c s="4" r="A22" t="s">
        <v>783</v>
      </c>
      <c s="4" r="C22" t="s">
        <v>363</v>
      </c>
    </row>
    <row spans="1:4" r="23">
      <c s="4" r="A23" t="s">
        <v>791</v>
      </c>
    </row>
    <row spans="1:4" r="24">
      <c s="3" r="A24" t="s">
        <v>341</v>
      </c>
    </row>
    <row spans="1:4" r="25">
      <c s="4" r="A25" t="s">
        <v>781</v>
      </c>
      <c s="4" r="C25" t="s">
        <v>792</v>
      </c>
    </row>
    <row spans="1:4" r="26">
      <c s="4" r="A26" t="s">
        <v>783</v>
      </c>
      <c s="4" r="C26" t="s">
        <v>366</v>
      </c>
    </row>
    <row spans="1:4" r="27">
      <c s="4" r="A27" t="s">
        <v>793</v>
      </c>
    </row>
    <row spans="1:4" r="28">
      <c s="3" r="A28" t="s">
        <v>341</v>
      </c>
    </row>
    <row spans="1:4" r="29">
      <c s="4" r="A29" t="s">
        <v>781</v>
      </c>
      <c s="4" r="C29" t="s">
        <v>792</v>
      </c>
    </row>
    <row spans="1:4" r="30">
      <c s="4" r="A30" t="s">
        <v>783</v>
      </c>
      <c s="4" r="B30" t="s">
        <v>371</v>
      </c>
    </row>
    <row spans="1:4" r="31">
      <c s="4" r="A31" t="s">
        <v>794</v>
      </c>
    </row>
    <row spans="1:4" r="32">
      <c s="3" r="A32" t="s">
        <v>341</v>
      </c>
    </row>
    <row spans="1:4" r="33">
      <c s="4" r="A33" t="s">
        <v>781</v>
      </c>
      <c s="4" r="C33" t="s">
        <v>366</v>
      </c>
    </row>
    <row spans="1:4" r="34">
      <c s="4" r="A34" t="s">
        <v>783</v>
      </c>
      <c s="4" r="B34" t="s">
        <v>371</v>
      </c>
    </row>
    <row spans="1:4" r="35">
      <c s="4" r="A35" t="s">
        <v>795</v>
      </c>
    </row>
    <row spans="1:4" r="36">
      <c s="3" r="A36" t="s">
        <v>341</v>
      </c>
    </row>
    <row spans="1:4" r="37">
      <c s="4" r="A37" t="s">
        <v>781</v>
      </c>
      <c s="4" r="C37" t="s">
        <v>792</v>
      </c>
    </row>
    <row spans="1:4" r="38">
      <c s="4" r="A38" t="s">
        <v>783</v>
      </c>
      <c s="4" r="B38" t="s">
        <v>374</v>
      </c>
    </row>
    <row spans="1:4" r="39">
      <c s="4" r="A39" t="s">
        <v>796</v>
      </c>
    </row>
    <row spans="1:4" r="40">
      <c s="3" r="A40" t="s">
        <v>341</v>
      </c>
    </row>
    <row spans="1:4" r="41">
      <c s="4" r="A41" t="s">
        <v>781</v>
      </c>
      <c s="4" r="C41" t="s">
        <v>792</v>
      </c>
    </row>
    <row spans="1:4" r="42">
      <c s="4" r="A42" t="s">
        <v>783</v>
      </c>
      <c s="4" r="B42" t="s">
        <v>376</v>
      </c>
    </row>
    <row spans="1:4" r="43">
      <c s="4" r="A43" t="s">
        <v>797</v>
      </c>
    </row>
    <row spans="1:4" r="44">
      <c s="3" r="A44" t="s">
        <v>341</v>
      </c>
    </row>
    <row spans="1:4" r="45">
      <c s="4" r="A45" t="s">
        <v>781</v>
      </c>
      <c s="4" r="C45" t="s">
        <v>366</v>
      </c>
    </row>
    <row spans="1:4" r="46">
      <c s="4" r="A46" t="s">
        <v>783</v>
      </c>
      <c s="4" r="B46" t="s">
        <v>376</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8</v>
      </c>
      <c s="2" r="B1" t="s">
        <v>27</v>
      </c>
      <c s="2" r="D1" t="s">
        <v>1</v>
      </c>
    </row>
    <row spans="1:5" r="2">
      <c s="2" r="B2" t="s">
        <v>2</v>
      </c>
      <c s="2" r="C2" t="s">
        <v>28</v>
      </c>
      <c s="2" r="D2" t="s">
        <v>2</v>
      </c>
      <c s="2" r="E2" t="s">
        <v>28</v>
      </c>
    </row>
    <row spans="1:5" r="3">
      <c s="3" r="A3" t="s">
        <v>799</v>
      </c>
    </row>
    <row spans="1:5" r="4">
      <c s="4" r="A4" t="s">
        <v>42</v>
      </c>
      <c s="7" r="B4" t="n">
        <v>23142</v>
      </c>
      <c s="7" r="C4" t="n">
        <v>25553</v>
      </c>
      <c s="7" r="D4" t="n">
        <v>28753</v>
      </c>
      <c s="7" r="E4" t="n">
        <v>54711</v>
      </c>
    </row>
    <row spans="1:5" r="5">
      <c s="3" r="A5" t="s">
        <v>800</v>
      </c>
    </row>
    <row spans="1:5" r="6">
      <c s="4" r="A6" t="s">
        <v>801</v>
      </c>
      <c s="6" r="B6" t="n">
        <v>1785</v>
      </c>
      <c s="6" r="C6" t="n">
        <v>1785</v>
      </c>
      <c s="6" r="D6" t="n">
        <v>5356</v>
      </c>
      <c s="6" r="E6" t="n">
        <v>5356</v>
      </c>
    </row>
    <row spans="1:5" r="7">
      <c s="4" r="A7" t="s">
        <v>802</v>
      </c>
      <c s="6" r="B7" t="n">
        <v>20814</v>
      </c>
      <c s="6" r="C7" t="n">
        <v>23230</v>
      </c>
      <c s="6" r="D7" t="n">
        <v>21773</v>
      </c>
      <c s="6" r="E7" t="n">
        <v>47747</v>
      </c>
    </row>
    <row spans="1:5" r="8">
      <c s="4" r="A8" t="s">
        <v>803</v>
      </c>
      <c s="6" r="B8" t="n">
        <v>20814</v>
      </c>
      <c s="6" r="C8" t="n">
        <v>23230</v>
      </c>
      <c s="6" r="D8" t="n">
        <v>21773</v>
      </c>
      <c s="6" r="E8" t="n">
        <v>47747</v>
      </c>
    </row>
    <row spans="1:5" r="9">
      <c s="3" r="A9" t="s">
        <v>804</v>
      </c>
    </row>
    <row spans="1:5" r="10">
      <c s="4" r="A10" t="s">
        <v>805</v>
      </c>
      <c s="6" r="B10" t="n">
        <v>17745</v>
      </c>
      <c s="6" r="C10" t="n">
        <v>19638</v>
      </c>
      <c s="6" r="D10" t="n">
        <v>22060</v>
      </c>
      <c s="6" r="E10" t="n">
        <v>42070</v>
      </c>
    </row>
    <row spans="1:5" r="11">
      <c s="3" r="A11" t="s">
        <v>806</v>
      </c>
    </row>
    <row spans="1:5" r="12">
      <c s="4" r="A12" t="s">
        <v>807</v>
      </c>
      <c s="7" r="B12" t="n">
        <v>23142</v>
      </c>
      <c s="7" r="C12" t="n">
        <v>25553</v>
      </c>
      <c s="7" r="D12" t="n">
        <v>28753</v>
      </c>
      <c s="7" r="E12" t="n">
        <v>54711</v>
      </c>
    </row>
    <row spans="1:5" r="13">
      <c s="3" r="A13" t="s">
        <v>808</v>
      </c>
    </row>
    <row spans="1:5" r="14">
      <c s="4" r="A14" t="s">
        <v>45</v>
      </c>
      <c s="6" r="B14" t="n">
        <v>7141</v>
      </c>
      <c s="6" r="C14" t="n">
        <v>7141</v>
      </c>
      <c s="6" r="D14" t="n">
        <v>7141</v>
      </c>
      <c s="6" r="E14" t="n">
        <v>7141</v>
      </c>
    </row>
    <row spans="1:5" r="15">
      <c s="3" r="A15" t="s">
        <v>809</v>
      </c>
    </row>
    <row spans="1:5" r="16">
      <c s="4" r="A16" t="s">
        <v>47</v>
      </c>
      <c s="6" r="B16" t="n">
        <v>9353</v>
      </c>
      <c s="6" r="C16" t="n">
        <v>9332</v>
      </c>
      <c s="6" r="D16" t="n">
        <v>9348</v>
      </c>
      <c s="6" r="E16" t="n">
        <v>9327</v>
      </c>
    </row>
    <row spans="1:5" r="17">
      <c s="3" r="A17" t="s">
        <v>810</v>
      </c>
    </row>
    <row spans="1:5" r="18">
      <c s="4" r="A18" t="s">
        <v>44</v>
      </c>
      <c s="8" r="B18" t="n">
        <v>2.48</v>
      </c>
      <c s="8" r="C18" t="n">
        <v>2.75</v>
      </c>
      <c s="8" r="D18" t="n">
        <v>3.09</v>
      </c>
      <c s="8" r="E18" t="n">
        <v>5.89</v>
      </c>
    </row>
    <row spans="1:5" r="19">
      <c s="3" r="A19" t="s">
        <v>811</v>
      </c>
    </row>
    <row spans="1:5" r="20">
      <c s="4" r="A20" t="s">
        <v>44</v>
      </c>
      <c s="8" r="B20" t="n">
        <v>2.47</v>
      </c>
      <c s="8" r="C20" t="n">
        <v>2.74</v>
      </c>
      <c s="8" r="D20" t="n">
        <v>3.08</v>
      </c>
      <c s="8" r="E20" t="n">
        <v>5.87</v>
      </c>
    </row>
    <row spans="1:5" r="21">
      <c s="4" r="A21" t="s">
        <v>25</v>
      </c>
    </row>
    <row spans="1:5" r="22">
      <c s="3" r="A22" t="s">
        <v>800</v>
      </c>
    </row>
    <row spans="1:5" r="23">
      <c s="4" r="A23" t="s">
        <v>801</v>
      </c>
      <c s="7" r="B23" t="n">
        <v>543</v>
      </c>
      <c s="7" r="C23" t="n">
        <v>538</v>
      </c>
      <c s="7" r="D23" t="n">
        <v>1624</v>
      </c>
      <c s="7" r="E23" t="n">
        <v>1608</v>
      </c>
    </row>
    <row spans="1:5" r="24">
      <c s="4" r="A24" t="s">
        <v>802</v>
      </c>
      <c s="6" r="B24" t="n">
        <v>4854</v>
      </c>
      <c s="6" r="C24" t="n">
        <v>5377</v>
      </c>
      <c s="6" r="D24" t="n">
        <v>5069</v>
      </c>
      <c s="6" r="E24" t="n">
        <v>11033</v>
      </c>
    </row>
    <row spans="1:5" r="25">
      <c s="4" r="A25" t="s">
        <v>803</v>
      </c>
      <c s="6" r="B25" t="n">
        <v>4923</v>
      </c>
      <c s="6" r="C25" t="n">
        <v>5454</v>
      </c>
      <c s="6" r="D25" t="n">
        <v>5140</v>
      </c>
      <c s="6" r="E25" t="n">
        <v>11191</v>
      </c>
    </row>
    <row spans="1:5" r="26">
      <c s="3" r="A26" t="s">
        <v>804</v>
      </c>
    </row>
    <row spans="1:5" r="27">
      <c s="4" r="A27" t="s">
        <v>805</v>
      </c>
      <c s="6" r="B27" t="n">
        <v>5397</v>
      </c>
      <c s="6" r="C27" t="n">
        <v>5915</v>
      </c>
      <c s="6" r="D27" t="n">
        <v>6693</v>
      </c>
      <c s="6" r="E27" t="n">
        <v>12641</v>
      </c>
    </row>
    <row spans="1:5" r="28">
      <c s="3" r="A28" t="s">
        <v>806</v>
      </c>
    </row>
    <row spans="1:5" r="29">
      <c s="4" r="A29" t="s">
        <v>807</v>
      </c>
      <c s="7" r="B29" t="n">
        <v>5466</v>
      </c>
      <c s="7" r="C29" t="n">
        <v>5992</v>
      </c>
      <c s="7" r="D29" t="n">
        <v>6764</v>
      </c>
      <c s="7" r="E29" t="n">
        <v>12799</v>
      </c>
    </row>
    <row spans="1:5" r="30">
      <c s="3" r="A30" t="s">
        <v>808</v>
      </c>
    </row>
    <row spans="1:5" r="31">
      <c s="4" r="A31" t="s">
        <v>45</v>
      </c>
      <c s="6" r="B31" t="n">
        <v>2172</v>
      </c>
      <c s="6" r="C31" t="n">
        <v>2151</v>
      </c>
      <c s="6" r="D31" t="n">
        <v>2167</v>
      </c>
      <c s="6" r="E31" t="n">
        <v>2146</v>
      </c>
    </row>
    <row spans="1:5" r="32">
      <c s="3" r="A32" t="s">
        <v>809</v>
      </c>
    </row>
    <row spans="1:5" r="33">
      <c s="4" r="A33" t="s">
        <v>47</v>
      </c>
      <c s="6" r="B33" t="n">
        <v>2212</v>
      </c>
      <c s="6" r="C33" t="n">
        <v>2191</v>
      </c>
      <c s="6" r="D33" t="n">
        <v>2207</v>
      </c>
      <c s="6" r="E33" t="n">
        <v>2186</v>
      </c>
    </row>
    <row spans="1:5" r="34">
      <c s="3" r="A34" t="s">
        <v>810</v>
      </c>
    </row>
    <row spans="1:5" r="35">
      <c s="4" r="A35" t="s">
        <v>44</v>
      </c>
      <c s="8" r="B35" t="n">
        <v>2.48</v>
      </c>
      <c s="8" r="C35" t="n">
        <v>2.75</v>
      </c>
      <c s="8" r="D35" t="n">
        <v>3.09</v>
      </c>
      <c s="8" r="E35" t="n">
        <v>5.89</v>
      </c>
    </row>
    <row spans="1:5" r="36">
      <c s="3" r="A36" t="s">
        <v>811</v>
      </c>
    </row>
    <row spans="1:5" r="37">
      <c s="4" r="A37" t="s">
        <v>44</v>
      </c>
      <c s="8" r="B37" t="n">
        <v>2.47</v>
      </c>
      <c s="8" r="C37" t="n">
        <v>2.73</v>
      </c>
      <c s="8" r="D37" t="n">
        <v>3.07</v>
      </c>
      <c s="8" r="E37" t="n">
        <v>5.85</v>
      </c>
    </row>
    <row spans="1:5" r="38">
      <c s="4" r="A38" t="s">
        <v>23</v>
      </c>
    </row>
    <row spans="1:5" r="39">
      <c s="3" r="A39" t="s">
        <v>800</v>
      </c>
    </row>
    <row spans="1:5" r="40">
      <c s="4" r="A40" t="s">
        <v>802</v>
      </c>
      <c s="7" r="B40" t="n">
        <v>15960</v>
      </c>
      <c s="7" r="C40" t="n">
        <v>17853</v>
      </c>
      <c s="7" r="D40" t="n">
        <v>16704</v>
      </c>
      <c s="7" r="E40" t="n">
        <v>36714</v>
      </c>
    </row>
    <row spans="1:5" r="41">
      <c s="4" r="A41" t="s">
        <v>803</v>
      </c>
      <c s="7" r="B41" t="n">
        <v>15891</v>
      </c>
      <c s="7" r="C41" t="n">
        <v>17776</v>
      </c>
      <c s="7" r="D41" t="n">
        <v>16633</v>
      </c>
      <c s="7" r="E41" t="n">
        <v>3655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2</v>
      </c>
      <c s="2" r="B1" t="s">
        <v>27</v>
      </c>
      <c s="2" r="D1" t="s">
        <v>1</v>
      </c>
    </row>
    <row spans="1:5" r="2">
      <c s="2" r="B2" t="s">
        <v>2</v>
      </c>
      <c s="2" r="C2" t="s">
        <v>28</v>
      </c>
      <c s="2" r="D2" t="s">
        <v>2</v>
      </c>
      <c s="2" r="E2" t="s">
        <v>28</v>
      </c>
    </row>
    <row spans="1:5" r="3">
      <c s="3" r="A3" t="s">
        <v>223</v>
      </c>
    </row>
    <row spans="1:5" r="4">
      <c s="4" r="A4" t="s">
        <v>813</v>
      </c>
      <c s="4" r="B4" t="s">
        <v>814</v>
      </c>
      <c s="4" r="C4" t="s">
        <v>814</v>
      </c>
      <c s="4" r="D4" t="s">
        <v>814</v>
      </c>
      <c s="4" r="E4" t="s">
        <v>8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5</v>
      </c>
      <c s="2" r="B1" t="s">
        <v>1</v>
      </c>
    </row>
    <row spans="1:3" r="2">
      <c s="2" r="B2" t="s">
        <v>2</v>
      </c>
      <c s="2" r="C2" t="s">
        <v>28</v>
      </c>
    </row>
    <row spans="1:3" r="3">
      <c s="3" r="A3" t="s">
        <v>226</v>
      </c>
    </row>
    <row spans="1:3" r="4">
      <c s="4" r="A4" t="s">
        <v>816</v>
      </c>
      <c s="7" r="B4" t="n">
        <v>-80728</v>
      </c>
      <c s="7" r="C4" t="n">
        <v>-54463</v>
      </c>
    </row>
    <row spans="1:3" r="5">
      <c s="4" r="A5" t="s">
        <v>68</v>
      </c>
      <c s="6" r="B5" t="n">
        <v>-21215</v>
      </c>
      <c s="6" r="C5" t="n">
        <v>-19043</v>
      </c>
    </row>
    <row spans="1:3" r="6">
      <c s="4" r="A6" t="s">
        <v>69</v>
      </c>
      <c s="6" r="B6" t="n">
        <v>-8447</v>
      </c>
      <c s="6" r="C6" t="n">
        <v>-8016</v>
      </c>
    </row>
    <row spans="1:3" r="7">
      <c s="4" r="A7" t="s">
        <v>180</v>
      </c>
      <c s="6" r="B7" t="n">
        <v>-9300</v>
      </c>
      <c s="6" r="C7" t="n">
        <v>-21097</v>
      </c>
    </row>
    <row spans="1:3" r="8">
      <c s="4" r="A8" t="s">
        <v>71</v>
      </c>
      <c s="6" r="B8" t="n">
        <v>10798</v>
      </c>
      <c s="6" r="C8" t="n">
        <v>6925</v>
      </c>
    </row>
    <row spans="1:3" r="9">
      <c s="4" r="A9" t="s">
        <v>83</v>
      </c>
      <c s="6" r="B9" t="n">
        <v>39540</v>
      </c>
      <c s="6" r="C9" t="n">
        <v>25239</v>
      </c>
    </row>
    <row spans="1:3" r="10">
      <c s="4" r="A10" t="s">
        <v>84</v>
      </c>
      <c s="6" r="B10" t="n">
        <v>44413</v>
      </c>
      <c s="6" r="C10" t="n">
        <v>33474</v>
      </c>
    </row>
    <row spans="1:3" r="11">
      <c s="4" r="A11" t="s">
        <v>817</v>
      </c>
      <c s="6" r="B11" t="n">
        <v>13485</v>
      </c>
      <c s="6" r="C11" t="n">
        <v>19642</v>
      </c>
    </row>
    <row spans="1:3" r="12">
      <c s="4" r="A12" t="s">
        <v>86</v>
      </c>
      <c s="6" r="B12" t="n">
        <v>-7433</v>
      </c>
      <c s="6" r="C12" t="n">
        <v>-1564</v>
      </c>
    </row>
    <row spans="1:3" r="13">
      <c s="4" r="A13" t="s">
        <v>87</v>
      </c>
      <c s="6" r="B13" t="n">
        <v>5264</v>
      </c>
      <c s="6" r="C13" t="n">
        <v>2522</v>
      </c>
    </row>
    <row spans="1:3" r="14">
      <c s="4" r="A14" t="s">
        <v>145</v>
      </c>
      <c s="7" r="B14" t="n">
        <v>-13623</v>
      </c>
      <c s="7" r="C14" t="n">
        <v>-163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s="1" r="A1" t="s">
        <v>818</v>
      </c>
      <c s="2" r="B1" t="s">
        <v>27</v>
      </c>
      <c s="2" r="C1" t="s">
        <v>1</v>
      </c>
    </row>
    <row spans="1:3" r="2">
      <c s="2" r="B2" t="s">
        <v>28</v>
      </c>
      <c s="2" r="C2" t="s">
        <v>2</v>
      </c>
    </row>
    <row spans="1:3" r="3">
      <c s="3" r="A3" t="s">
        <v>819</v>
      </c>
    </row>
    <row spans="1:3" r="4">
      <c s="4" r="A4" t="s">
        <v>820</v>
      </c>
      <c s="6" r="C4" t="n">
        <v>4</v>
      </c>
    </row>
    <row spans="1:3" r="5">
      <c s="4" r="A5" t="s">
        <v>821</v>
      </c>
      <c s="6" r="C5" t="n">
        <v>2</v>
      </c>
    </row>
    <row spans="1:3" r="6">
      <c s="4" r="A6" t="s">
        <v>822</v>
      </c>
    </row>
    <row spans="1:3" r="7">
      <c s="3" r="A7" t="s">
        <v>819</v>
      </c>
    </row>
    <row spans="1:3" r="8">
      <c s="4" r="A8" t="s">
        <v>823</v>
      </c>
      <c s="6" r="B8" t="n">
        <v>2</v>
      </c>
    </row>
    <row spans="1:3" r="9">
      <c s="4" r="A9" t="s">
        <v>824</v>
      </c>
    </row>
    <row spans="1:3" r="10">
      <c s="3" r="A10" t="s">
        <v>819</v>
      </c>
    </row>
    <row spans="1:3" r="11">
      <c s="4" r="A11" t="s">
        <v>820</v>
      </c>
      <c s="6" r="C11"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25</v>
      </c>
      <c s="2" r="B1" t="s">
        <v>27</v>
      </c>
      <c s="2" r="D1" t="s">
        <v>1</v>
      </c>
    </row>
    <row spans="1:6" r="2">
      <c s="2" r="B2" t="s">
        <v>2</v>
      </c>
      <c s="2" r="C2" t="s">
        <v>28</v>
      </c>
      <c s="2" r="D2" t="s">
        <v>2</v>
      </c>
      <c s="2" r="E2" t="s">
        <v>28</v>
      </c>
      <c s="2" r="F2" t="s">
        <v>63</v>
      </c>
    </row>
    <row spans="1:6" r="3">
      <c s="3" r="A3" t="s">
        <v>826</v>
      </c>
    </row>
    <row spans="1:6" r="4">
      <c s="4" r="A4" t="s">
        <v>29</v>
      </c>
      <c s="7" r="B4" t="n">
        <v>849028</v>
      </c>
      <c s="7" r="C4" t="n">
        <v>618806</v>
      </c>
      <c s="7" r="D4" t="n">
        <v>2314868</v>
      </c>
      <c s="7" r="E4" t="n">
        <v>1686742</v>
      </c>
    </row>
    <row spans="1:6" r="5">
      <c s="3" r="A5" t="s">
        <v>827</v>
      </c>
    </row>
    <row spans="1:6" r="6">
      <c s="4" r="A6" t="s">
        <v>828</v>
      </c>
      <c s="6" r="B6" t="n">
        <v>327190</v>
      </c>
      <c s="6" r="C6" t="n">
        <v>238536</v>
      </c>
      <c s="6" r="D6" t="n">
        <v>890795</v>
      </c>
      <c s="6" r="E6" t="n">
        <v>660226</v>
      </c>
    </row>
    <row spans="1:6" r="7">
      <c s="3" r="A7" t="s">
        <v>829</v>
      </c>
    </row>
    <row spans="1:6" r="8">
      <c s="4" r="A8" t="s">
        <v>830</v>
      </c>
      <c s="6" r="B8" t="n">
        <v>39801</v>
      </c>
      <c s="6" r="C8" t="n">
        <v>27685</v>
      </c>
      <c s="6" r="D8" t="n">
        <v>106938</v>
      </c>
      <c s="6" r="E8" t="n">
        <v>82903</v>
      </c>
    </row>
    <row spans="1:6" r="9">
      <c s="3" r="A9" t="s">
        <v>831</v>
      </c>
    </row>
    <row spans="1:6" r="10">
      <c s="4" r="A10" t="s">
        <v>832</v>
      </c>
      <c s="6" r="B10" t="n">
        <v>31057</v>
      </c>
      <c s="6" r="C10" t="n">
        <v>21035</v>
      </c>
      <c s="6" r="D10" t="n">
        <v>83386</v>
      </c>
      <c s="6" r="E10" t="n">
        <v>58409</v>
      </c>
    </row>
    <row spans="1:6" r="11">
      <c s="3" r="A11" t="s">
        <v>833</v>
      </c>
    </row>
    <row spans="1:6" r="12">
      <c s="4" r="A12" t="s">
        <v>834</v>
      </c>
      <c s="6" r="B12" t="n">
        <v>44664</v>
      </c>
      <c s="6" r="C12" t="n">
        <v>46715</v>
      </c>
      <c s="6" r="D12" t="n">
        <v>119369</v>
      </c>
      <c s="6" r="E12" t="n">
        <v>101667</v>
      </c>
    </row>
    <row spans="1:6" r="13">
      <c s="3" r="A13" t="s">
        <v>835</v>
      </c>
    </row>
    <row spans="1:6" r="14">
      <c s="4" r="A14" t="s">
        <v>836</v>
      </c>
      <c s="6" r="B14" t="n">
        <v>2254025</v>
      </c>
      <c s="6" r="C14" t="n">
        <v>1709459</v>
      </c>
      <c s="6" r="D14" t="n">
        <v>2254025</v>
      </c>
      <c s="6" r="E14" t="n">
        <v>1709459</v>
      </c>
      <c s="7" r="F14" t="n">
        <v>1846565</v>
      </c>
    </row>
    <row spans="1:6" r="15">
      <c s="4" r="A15" t="s">
        <v>837</v>
      </c>
    </row>
    <row spans="1:6" r="16">
      <c s="3" r="A16" t="s">
        <v>826</v>
      </c>
    </row>
    <row spans="1:6" r="17">
      <c s="4" r="A17" t="s">
        <v>29</v>
      </c>
      <c s="6" r="B17" t="n">
        <v>826683</v>
      </c>
      <c s="6" r="C17" t="n">
        <v>603042</v>
      </c>
      <c s="6" r="D17" t="n">
        <v>2251491</v>
      </c>
      <c s="6" r="E17" t="n">
        <v>1644332</v>
      </c>
    </row>
    <row spans="1:6" r="18">
      <c s="3" r="A18" t="s">
        <v>827</v>
      </c>
    </row>
    <row spans="1:6" r="19">
      <c s="4" r="A19" t="s">
        <v>828</v>
      </c>
      <c s="6" r="B19" t="n">
        <v>326725</v>
      </c>
      <c s="6" r="C19" t="n">
        <v>236066</v>
      </c>
      <c s="6" r="D19" t="n">
        <v>886384</v>
      </c>
      <c s="6" r="E19" t="n">
        <v>654454</v>
      </c>
    </row>
    <row spans="1:6" r="20">
      <c s="3" r="A20" t="s">
        <v>829</v>
      </c>
    </row>
    <row spans="1:6" r="21">
      <c s="4" r="A21" t="s">
        <v>830</v>
      </c>
      <c s="6" r="B21" t="n">
        <v>38421</v>
      </c>
      <c s="6" r="C21" t="n">
        <v>26098</v>
      </c>
      <c s="6" r="D21" t="n">
        <v>102267</v>
      </c>
      <c s="6" r="E21" t="n">
        <v>78490</v>
      </c>
    </row>
    <row spans="1:6" r="22">
      <c s="3" r="A22" t="s">
        <v>831</v>
      </c>
    </row>
    <row spans="1:6" r="23">
      <c s="4" r="A23" t="s">
        <v>832</v>
      </c>
      <c s="6" r="B23" t="n">
        <v>29263</v>
      </c>
      <c s="6" r="C23" t="n">
        <v>19711</v>
      </c>
      <c s="6" r="D23" t="n">
        <v>78469</v>
      </c>
      <c s="6" r="E23" t="n">
        <v>55054</v>
      </c>
    </row>
    <row spans="1:6" r="24">
      <c s="3" r="A24" t="s">
        <v>833</v>
      </c>
    </row>
    <row spans="1:6" r="25">
      <c s="4" r="A25" t="s">
        <v>834</v>
      </c>
      <c s="6" r="B25" t="n">
        <v>33675</v>
      </c>
      <c s="6" r="C25" t="n">
        <v>32886</v>
      </c>
      <c s="6" r="D25" t="n">
        <v>94501</v>
      </c>
      <c s="6" r="E25" t="n">
        <v>78364</v>
      </c>
    </row>
    <row spans="1:6" r="26">
      <c s="3" r="A26" t="s">
        <v>835</v>
      </c>
    </row>
    <row spans="1:6" r="27">
      <c s="4" r="A27" t="s">
        <v>836</v>
      </c>
      <c s="6" r="B27" t="n">
        <v>2154601</v>
      </c>
      <c s="6" r="C27" t="n">
        <v>1646343</v>
      </c>
      <c s="6" r="D27" t="n">
        <v>2154601</v>
      </c>
      <c s="6" r="E27" t="n">
        <v>1646343</v>
      </c>
      <c s="6" r="F27" t="n">
        <v>1804084</v>
      </c>
    </row>
    <row spans="1:6" r="28">
      <c s="4" r="A28" t="s">
        <v>838</v>
      </c>
    </row>
    <row spans="1:6" r="29">
      <c s="3" r="A29" t="s">
        <v>826</v>
      </c>
    </row>
    <row spans="1:6" r="30">
      <c s="4" r="A30" t="s">
        <v>29</v>
      </c>
      <c s="6" r="B30" t="n">
        <v>59530</v>
      </c>
      <c s="6" r="C30" t="n">
        <v>41761</v>
      </c>
      <c s="6" r="D30" t="n">
        <v>163636</v>
      </c>
      <c s="6" r="E30" t="n">
        <v>116269</v>
      </c>
    </row>
    <row spans="1:6" r="31">
      <c s="3" r="A31" t="s">
        <v>827</v>
      </c>
    </row>
    <row spans="1:6" r="32">
      <c s="4" r="A32" t="s">
        <v>828</v>
      </c>
      <c s="6" r="B32" t="n">
        <v>21322</v>
      </c>
      <c s="6" r="C32" t="n">
        <v>16233</v>
      </c>
      <c s="6" r="D32" t="n">
        <v>59707</v>
      </c>
      <c s="6" r="E32" t="n">
        <v>45004</v>
      </c>
    </row>
    <row spans="1:6" r="33">
      <c s="3" r="A33" t="s">
        <v>829</v>
      </c>
    </row>
    <row spans="1:6" r="34">
      <c s="4" r="A34" t="s">
        <v>830</v>
      </c>
      <c s="6" r="B34" t="n">
        <v>1380</v>
      </c>
      <c s="6" r="C34" t="n">
        <v>1587</v>
      </c>
      <c s="6" r="D34" t="n">
        <v>4671</v>
      </c>
      <c s="6" r="E34" t="n">
        <v>4413</v>
      </c>
    </row>
    <row spans="1:6" r="35">
      <c s="3" r="A35" t="s">
        <v>831</v>
      </c>
    </row>
    <row spans="1:6" r="36">
      <c s="4" r="A36" t="s">
        <v>832</v>
      </c>
      <c s="6" r="B36" t="n">
        <v>1794</v>
      </c>
      <c s="6" r="C36" t="n">
        <v>1324</v>
      </c>
      <c s="6" r="D36" t="n">
        <v>4917</v>
      </c>
      <c s="6" r="E36" t="n">
        <v>3355</v>
      </c>
    </row>
    <row spans="1:6" r="37">
      <c s="3" r="A37" t="s">
        <v>833</v>
      </c>
    </row>
    <row spans="1:6" r="38">
      <c s="4" r="A38" t="s">
        <v>834</v>
      </c>
      <c s="6" r="B38" t="n">
        <v>10989</v>
      </c>
      <c s="6" r="C38" t="n">
        <v>13829</v>
      </c>
      <c s="6" r="D38" t="n">
        <v>24868</v>
      </c>
      <c s="6" r="E38" t="n">
        <v>23303</v>
      </c>
    </row>
    <row spans="1:6" r="39">
      <c s="3" r="A39" t="s">
        <v>835</v>
      </c>
    </row>
    <row spans="1:6" r="40">
      <c s="4" r="A40" t="s">
        <v>836</v>
      </c>
      <c s="6" r="B40" t="n">
        <v>105196</v>
      </c>
      <c s="6" r="C40" t="n">
        <v>73695</v>
      </c>
      <c s="6" r="D40" t="n">
        <v>105196</v>
      </c>
      <c s="6" r="E40" t="n">
        <v>73695</v>
      </c>
      <c s="6" r="F40" t="n">
        <v>75842</v>
      </c>
    </row>
    <row spans="1:6" r="41">
      <c s="4" r="A41" t="s">
        <v>839</v>
      </c>
    </row>
    <row spans="1:6" r="42">
      <c s="3" r="A42" t="s">
        <v>826</v>
      </c>
    </row>
    <row spans="1:6" r="43">
      <c s="4" r="A43" t="s">
        <v>29</v>
      </c>
      <c s="6" r="B43" t="n">
        <v>-37185</v>
      </c>
      <c s="6" r="C43" t="n">
        <v>-25997</v>
      </c>
      <c s="6" r="D43" t="n">
        <v>-100259</v>
      </c>
      <c s="6" r="E43" t="n">
        <v>-73859</v>
      </c>
    </row>
    <row spans="1:6" r="44">
      <c s="3" r="A44" t="s">
        <v>827</v>
      </c>
    </row>
    <row spans="1:6" r="45">
      <c s="4" r="A45" t="s">
        <v>828</v>
      </c>
      <c s="6" r="B45" t="n">
        <v>-20857</v>
      </c>
      <c s="6" r="C45" t="n">
        <v>-13763</v>
      </c>
      <c s="6" r="D45" t="n">
        <v>-55296</v>
      </c>
      <c s="6" r="E45" t="n">
        <v>-39232</v>
      </c>
    </row>
    <row spans="1:6" r="46">
      <c s="3" r="A46" t="s">
        <v>835</v>
      </c>
    </row>
    <row spans="1:6" r="47">
      <c s="4" r="A47" t="s">
        <v>836</v>
      </c>
      <c s="7" r="B47" t="n">
        <v>-5772</v>
      </c>
      <c s="7" r="C47" t="n">
        <v>-10579</v>
      </c>
      <c s="7" r="D47" t="n">
        <v>-5772</v>
      </c>
      <c s="7" r="E47" t="n">
        <v>-10579</v>
      </c>
      <c s="7" r="F47" t="n">
        <v>-3336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840</v>
      </c>
      <c s="2" r="B1" t="s">
        <v>27</v>
      </c>
      <c s="2" r="D1" t="s">
        <v>1</v>
      </c>
    </row>
    <row spans="1:5" r="2">
      <c s="2" r="B2" t="s">
        <v>2</v>
      </c>
      <c s="2" r="C2" t="s">
        <v>28</v>
      </c>
      <c s="2" r="D2" t="s">
        <v>2</v>
      </c>
      <c s="2" r="E2" t="s">
        <v>28</v>
      </c>
    </row>
    <row spans="1:5" r="3">
      <c s="3" r="A3" t="s">
        <v>841</v>
      </c>
    </row>
    <row spans="1:5" r="4">
      <c s="4" r="A4" t="s">
        <v>29</v>
      </c>
      <c s="7" r="B4" t="n">
        <v>849028</v>
      </c>
      <c s="7" r="C4" t="n">
        <v>618806</v>
      </c>
      <c s="7" r="D4" t="n">
        <v>2314868</v>
      </c>
      <c s="7" r="E4" t="n">
        <v>1686742</v>
      </c>
    </row>
    <row spans="1:5" r="5">
      <c s="4" r="A5" t="s">
        <v>842</v>
      </c>
    </row>
    <row spans="1:5" r="6">
      <c s="3" r="A6" t="s">
        <v>841</v>
      </c>
    </row>
    <row spans="1:5" r="7">
      <c s="4" r="A7" t="s">
        <v>29</v>
      </c>
      <c s="6" r="B7" t="n">
        <v>455748</v>
      </c>
      <c s="6" r="C7" t="n">
        <v>333643</v>
      </c>
      <c s="6" r="D7" t="n">
        <v>1272673</v>
      </c>
      <c s="6" r="E7" t="n">
        <v>958036</v>
      </c>
    </row>
    <row spans="1:5" r="8">
      <c s="4" r="A8" t="s">
        <v>843</v>
      </c>
    </row>
    <row spans="1:5" r="9">
      <c s="3" r="A9" t="s">
        <v>841</v>
      </c>
    </row>
    <row spans="1:5" r="10">
      <c s="4" r="A10" t="s">
        <v>29</v>
      </c>
      <c s="6" r="B10" t="n">
        <v>261508</v>
      </c>
      <c s="6" r="C10" t="n">
        <v>174684</v>
      </c>
      <c s="6" r="D10" t="n">
        <v>674673</v>
      </c>
      <c s="6" r="E10" t="n">
        <v>426657</v>
      </c>
    </row>
    <row spans="1:5" r="11">
      <c s="4" r="A11" t="s">
        <v>844</v>
      </c>
    </row>
    <row spans="1:5" r="12">
      <c s="3" r="A12" t="s">
        <v>841</v>
      </c>
    </row>
    <row spans="1:5" r="13">
      <c s="4" r="A13" t="s">
        <v>29</v>
      </c>
      <c s="6" r="B13" t="n">
        <v>717256</v>
      </c>
      <c s="6" r="C13" t="n">
        <v>508327</v>
      </c>
      <c s="6" r="D13" t="n">
        <v>1947346</v>
      </c>
      <c s="6" r="E13" t="n">
        <v>1384693</v>
      </c>
    </row>
    <row spans="1:5" r="14">
      <c s="4" r="A14" t="s">
        <v>845</v>
      </c>
    </row>
    <row spans="1:5" r="15">
      <c s="3" r="A15" t="s">
        <v>841</v>
      </c>
    </row>
    <row spans="1:5" r="16">
      <c s="4" r="A16" t="s">
        <v>29</v>
      </c>
      <c s="6" r="B16" t="n">
        <v>58683</v>
      </c>
      <c s="6" r="C16" t="n">
        <v>46618</v>
      </c>
      <c s="6" r="D16" t="n">
        <v>169938</v>
      </c>
      <c s="6" r="E16" t="n">
        <v>133024</v>
      </c>
    </row>
    <row spans="1:5" r="17">
      <c s="4" r="A17" t="s">
        <v>846</v>
      </c>
    </row>
    <row spans="1:5" r="18">
      <c s="3" r="A18" t="s">
        <v>841</v>
      </c>
    </row>
    <row spans="1:5" r="19">
      <c s="4" r="A19" t="s">
        <v>29</v>
      </c>
      <c s="6" r="B19" t="n">
        <v>73089</v>
      </c>
      <c s="6" r="C19" t="n">
        <v>63861</v>
      </c>
      <c s="6" r="D19" t="n">
        <v>197584</v>
      </c>
      <c s="6" r="E19" t="n">
        <v>169025</v>
      </c>
    </row>
    <row spans="1:5" r="20">
      <c s="4" r="A20" t="s">
        <v>847</v>
      </c>
    </row>
    <row spans="1:5" r="21">
      <c s="3" r="A21" t="s">
        <v>841</v>
      </c>
    </row>
    <row spans="1:5" r="22">
      <c s="4" r="A22" t="s">
        <v>29</v>
      </c>
      <c s="7" r="B22" t="n">
        <v>131772</v>
      </c>
      <c s="7" r="C22" t="n">
        <v>110479</v>
      </c>
      <c s="7" r="D22" t="n">
        <v>367522</v>
      </c>
      <c s="7" r="E22" t="n">
        <v>30204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s of Oper</vt:lpstr>
      <vt:lpstr>Consolidated Statements of Comp</vt:lpstr>
      <vt:lpstr>Consolidated Balance Sheets (Un</vt:lpstr>
      <vt:lpstr>Consolidated Balance Sheets (U5</vt:lpstr>
      <vt:lpstr>Consolidated Statements of Chan</vt:lpstr>
      <vt:lpstr>Consolidated Statements of Cha7</vt:lpstr>
      <vt:lpstr>Consolidated Statements of Cash</vt:lpstr>
      <vt:lpstr>Significant Accounting Policies</vt:lpstr>
      <vt:lpstr>Acquisitions and Divestitures</vt:lpstr>
      <vt:lpstr>Inventories</vt:lpstr>
      <vt:lpstr>Property, Plant and Equipment</vt:lpstr>
      <vt:lpstr>Franchise Rights and Goodwill</vt:lpstr>
      <vt:lpstr>Other Identifiable Intangible A</vt:lpstr>
      <vt:lpstr>Other Accrued Liabilities</vt:lpstr>
      <vt:lpstr>Debt</vt:lpstr>
      <vt:lpstr>Derivative Financial Instrument</vt:lpstr>
      <vt:lpstr>Fair Value of Financial Instrum</vt:lpstr>
      <vt:lpstr>Other Liabilities</vt:lpstr>
      <vt:lpstr>Commitments and Contingencies</vt:lpstr>
      <vt:lpstr>Income Taxes</vt:lpstr>
      <vt:lpstr>Accumulated Other Comprehensive</vt:lpstr>
      <vt:lpstr>Capital Transactions</vt:lpstr>
      <vt:lpstr>Benefit Plans</vt:lpstr>
      <vt:lpstr>Related Party Transactions</vt:lpstr>
      <vt:lpstr>Net Income Per Share</vt:lpstr>
      <vt:lpstr>Supplemental Disclosures of Cas</vt:lpstr>
      <vt:lpstr>Segments</vt:lpstr>
      <vt:lpstr>Subsequent Event</vt:lpstr>
      <vt:lpstr>Significant Accounting Polici30</vt:lpstr>
      <vt:lpstr>Acquisitions and Divestitures (</vt:lpstr>
      <vt:lpstr>Inventories (Tables)</vt:lpstr>
      <vt:lpstr>Property, Plant and Equipment (</vt:lpstr>
      <vt:lpstr>Franchise Rights and Goodwill (</vt:lpstr>
      <vt:lpstr>Other Identifiable Intangible35</vt:lpstr>
      <vt:lpstr>Other Accrued Liabilities (Tabl</vt:lpstr>
      <vt:lpstr>Debt (Tables)</vt:lpstr>
      <vt:lpstr>Derivative Financial Instrume38</vt:lpstr>
      <vt:lpstr>Fair Value of Financial Instr39</vt:lpstr>
      <vt:lpstr>Other Liabilities (Tables)</vt:lpstr>
      <vt:lpstr>Commitments and Contingencies (</vt:lpstr>
      <vt:lpstr>Accumulated Other Comprehensi42</vt:lpstr>
      <vt:lpstr>Benefit Plans (Tables)</vt:lpstr>
      <vt:lpstr>Related Party Transactions (Tab</vt:lpstr>
      <vt:lpstr>Net Income Per Share (Tables)</vt:lpstr>
      <vt:lpstr>Supplemental Disclosures of C46</vt:lpstr>
      <vt:lpstr>Segments (Tables)</vt:lpstr>
      <vt:lpstr>Significant Accounting Polici48</vt:lpstr>
      <vt:lpstr>Acquisitions and Divestitures -</vt:lpstr>
      <vt:lpstr>Acquisitions and Divestitures50</vt:lpstr>
      <vt:lpstr>Acquisitions and Divestitures51</vt:lpstr>
      <vt:lpstr>Acquisitions and Divestitures52</vt:lpstr>
      <vt:lpstr>Acquisitions and Divestitures53</vt:lpstr>
      <vt:lpstr>Inventories - Summary of Invent</vt:lpstr>
      <vt:lpstr>Property, Plant and Equipment -</vt:lpstr>
      <vt:lpstr>Property, Plant and Equipment56</vt:lpstr>
      <vt:lpstr>Franchise Rights and Goodwill -</vt:lpstr>
      <vt:lpstr>Franchise Rights and Goodwill58</vt:lpstr>
      <vt:lpstr>Franchise Rights and Goodwill59</vt:lpstr>
      <vt:lpstr>Other Identifiable Intangible60</vt:lpstr>
      <vt:lpstr>Other Identifiable Intangible61</vt:lpstr>
      <vt:lpstr>Other Accrued Liabilities - Sum</vt:lpstr>
      <vt:lpstr>Debt - Summary of Debt (Detail)</vt:lpstr>
      <vt:lpstr>Debt - Additional Information (</vt:lpstr>
      <vt:lpstr>Derivative Financial Instrume65</vt:lpstr>
      <vt:lpstr>Derivative Financial Instrume66</vt:lpstr>
      <vt:lpstr>Derivative Financial Instrume67</vt:lpstr>
      <vt:lpstr>Derivative Financial Instrume68</vt:lpstr>
      <vt:lpstr>Fair Value of Financial Instr69</vt:lpstr>
      <vt:lpstr>Fair Value of Financial Instr70</vt:lpstr>
      <vt:lpstr>Fair Value of Financial Instr71</vt:lpstr>
      <vt:lpstr>Other Liabilities - Summary of </vt:lpstr>
      <vt:lpstr>Commitments and Contingencies -</vt:lpstr>
      <vt:lpstr>Commitments and Contingencies74</vt:lpstr>
      <vt:lpstr>Commitments and Contingencies75</vt:lpstr>
      <vt:lpstr>Commitments and Contingencies76</vt:lpstr>
      <vt:lpstr>Income Taxes - Additional Infor</vt:lpstr>
      <vt:lpstr>Accumulated Other Comprehensi78</vt:lpstr>
      <vt:lpstr>Accumulated Other Comprehensi79</vt:lpstr>
      <vt:lpstr>Capital Transactions - Addition</vt:lpstr>
      <vt:lpstr>Benefit Plans - Components of N</vt:lpstr>
      <vt:lpstr>Benefit Plans - Additional Info</vt:lpstr>
      <vt:lpstr>Benefit Plans - Components of83</vt:lpstr>
      <vt:lpstr>Related Party Transactions - Ad</vt:lpstr>
      <vt:lpstr>Related Party Transactions - Su</vt:lpstr>
      <vt:lpstr>Related Party Transactions - 86</vt:lpstr>
      <vt:lpstr>Related Party Transactions - Sc</vt:lpstr>
      <vt:lpstr>Net Income Per Share - Computat</vt:lpstr>
      <vt:lpstr>Net Income Per Share - Comput89</vt:lpstr>
      <vt:lpstr>Supplemental Disclosures of C90</vt:lpstr>
      <vt:lpstr>Segments - Additional Informati</vt:lpstr>
      <vt:lpstr>Segments - Summary of Financial</vt:lpstr>
      <vt:lpstr>Segments - Net Sales by Produ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33:54Z</dcterms:created>
  <dcterms:modified xmlns:dcterms="http://purl.org/dc/terms/" xmlns:xsi="http://www.w3.org/2001/XMLSchema-instance" xsi:type="dcterms:W3CDTF">2016-11-10T16:33:54Z</dcterms:modified>
  <dc:title xmlns:dc="http://purl.org/dc/elements/1.1/">Untitled</dc:title>
  <dc:description xmlns:dc="http://purl.org/dc/elements/1.1/"/>
  <dc:subject xmlns:dc="http://purl.org/dc/elements/1.1/"/>
  <cp:keywords/>
  <cp:category/>
</cp:coreProperties>
</file>